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Securities" sheetId="10" r:id="rId10"/>
    <s:sheet name="Loans and Allowance for Loan Lo" sheetId="11" r:id="rId11"/>
    <s:sheet name="Derivatives" sheetId="12" r:id="rId12"/>
    <s:sheet name="Fair Value of Financial Instrum" sheetId="13" r:id="rId13"/>
    <s:sheet name="Commitments and Contingent Liab" sheetId="14" r:id="rId14"/>
    <s:sheet name="Income Taxes" sheetId="15" r:id="rId15"/>
    <s:sheet name="Minimum Regulatory Capital Requ" sheetId="16" r:id="rId16"/>
    <s:sheet name="Capital Stock" sheetId="17" r:id="rId17"/>
    <s:sheet name="Other Comprehensive Income (Los" sheetId="18" r:id="rId18"/>
    <s:sheet name="Summary of Significant Accoun19" sheetId="19" r:id="rId19"/>
    <s:sheet name="Summary of Significant Accoun20" sheetId="20" r:id="rId20"/>
    <s:sheet name="Securities (Tables)" sheetId="21" r:id="rId21"/>
    <s:sheet name="Loans and Allowance for Loan 22" sheetId="22" r:id="rId22"/>
    <s:sheet name="Derivatives (Tables)" sheetId="23" r:id="rId23"/>
    <s:sheet name="Fair Value of Financial Instr24" sheetId="24" r:id="rId24"/>
    <s:sheet name="Commitments and Contingent Li25" sheetId="25" r:id="rId25"/>
    <s:sheet name="Minimum Regulatory Capital Re26" sheetId="26" r:id="rId26"/>
    <s:sheet name="Other Comprehensive Income (L27" sheetId="27" r:id="rId27"/>
    <s:sheet name="Summary of Significant Accoun28" sheetId="28" r:id="rId28"/>
    <s:sheet name="Summary of Significant Accoun29" sheetId="29" r:id="rId29"/>
    <s:sheet name="Summary of Significant Accoun30" sheetId="30" r:id="rId30"/>
    <s:sheet name="Securities - Schedule of Amorti" sheetId="31" r:id="rId31"/>
    <s:sheet name="Securities - Additional Informa" sheetId="32" r:id="rId32"/>
    <s:sheet name="Securities - Schedule of Amor33" sheetId="33" r:id="rId33"/>
    <s:sheet name="Securities - Schedule of Unreal"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Derivatives - Summary of Intere" sheetId="45" r:id="rId45"/>
    <s:sheet name="Derivatives - Additional Inform" sheetId="46" r:id="rId46"/>
    <s:sheet name="Derivatives - Schedule of Indiv" sheetId="47" r:id="rId47"/>
    <s:sheet name="Fair Value of Financial Instr48" sheetId="48" r:id="rId48"/>
    <s:sheet name="Fair Value of Financial Instr49" sheetId="49" r:id="rId49"/>
    <s:sheet name="Fair Value of Financial Instr50" sheetId="50" r:id="rId50"/>
    <s:sheet name="Commitments and Contingent Li51" sheetId="51" r:id="rId51"/>
    <s:sheet name="Commitments and Contingent Li52" sheetId="52" r:id="rId52"/>
    <s:sheet name="Income Taxes - Additional Infor" sheetId="53" r:id="rId53"/>
    <s:sheet name="Minimum Regulatory Capital Re54" sheetId="54" r:id="rId54"/>
    <s:sheet name="Minimum Regulatory Capital Re55" sheetId="55" r:id="rId55"/>
    <s:sheet name="Capital Stock - Additional Info" sheetId="56" r:id="rId56"/>
    <s:sheet name="Other Comprehensive Income (L57" sheetId="57" r:id="rId57"/>
    <s:sheet name="Other Comprehensive Income (L58" sheetId="58" r:id="rId58"/>
    <s:sheet name="Uncategorized Items - avnu-2015" sheetId="59" r:id="rId59"/>
  </s:sheets>
  <s:definedNames/>
  <s:calcPr calcId="124519" calcMode="auto" fullCalcOnLoad="1"/>
</s:workbook>
</file>

<file path=xl/sharedStrings.xml><?xml version="1.0" encoding="utf-8"?>
<sst xmlns="http://schemas.openxmlformats.org/spreadsheetml/2006/main" uniqueCount="674">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VNU</t>
  </si>
  <si>
    <t>Entity Registrant Name</t>
  </si>
  <si>
    <t>AVENUE FINANCIAL HOLDINGS, INC.</t>
  </si>
  <si>
    <t>Entity Central Index Key</t>
  </si>
  <si>
    <t>Current Fiscal Year End Date</t>
  </si>
  <si>
    <t>--12-31</t>
  </si>
  <si>
    <t>Entity Filer Category</t>
  </si>
  <si>
    <t>Non-accelerated Filer</t>
  </si>
  <si>
    <t>Entity Common Stock, Shares Outstanding</t>
  </si>
  <si>
    <t>Condensed Consolidated Balance Sheets (unaudited) - USD ($)</t>
  </si>
  <si>
    <t>Dec. 31, 2014</t>
  </si>
  <si>
    <t>Assets</t>
  </si>
  <si>
    <t>Cash and due from banks</t>
  </si>
  <si>
    <t>Interest-bearing time deposits in banks</t>
  </si>
  <si>
    <t>Securities available-for-sale, at fair value</t>
  </si>
  <si>
    <t>Securities held-to-maturity (fair value of $3,869,505 and $2,837,721 as of June 30, 2015 and December 31, 2014, respectively)</t>
  </si>
  <si>
    <t>Mortgage loans held-for-sale</t>
  </si>
  <si>
    <t>Loans, net of deferred fees</t>
  </si>
  <si>
    <t>Less allowance for loan losses</t>
  </si>
  <si>
    <t>Net loans</t>
  </si>
  <si>
    <t>Accrued interest receivable</t>
  </si>
  <si>
    <t>Federal Home Loan Bank stock, at cost</t>
  </si>
  <si>
    <t>Premises and equipment, net</t>
  </si>
  <si>
    <t>Other real estate owned</t>
  </si>
  <si>
    <t>Deferred tax assets</t>
  </si>
  <si>
    <t>Cash surrender value of company owned life insurance</t>
  </si>
  <si>
    <t>Goodwill</t>
  </si>
  <si>
    <t>Other assets</t>
  </si>
  <si>
    <t>Total assets</t>
  </si>
  <si>
    <t>Deposits:</t>
  </si>
  <si>
    <t>Noninterest-bearing demand deposits</t>
  </si>
  <si>
    <t>Interest-bearing demand deposits</t>
  </si>
  <si>
    <t>Savings and money market accounts</t>
  </si>
  <si>
    <t>Time</t>
  </si>
  <si>
    <t>Total deposits</t>
  </si>
  <si>
    <t>Accrued interest payable</t>
  </si>
  <si>
    <t>Federal funds purchased</t>
  </si>
  <si>
    <t>Federal Home Loan Bank advances</t>
  </si>
  <si>
    <t>Subordinated debt</t>
  </si>
  <si>
    <t>Other liabilities</t>
  </si>
  <si>
    <t>Total liabilities</t>
  </si>
  <si>
    <t>Stockholders’ equity:</t>
  </si>
  <si>
    <t>Common Stock, no par value. Authorized 100,000,000 shares: issued and outstanding 10,256,340 and 8,636,682 shares at June 30, 2015 and December 31, 2014, respectively</t>
  </si>
  <si>
    <t>Additional paid-in-capital</t>
  </si>
  <si>
    <t>Accumulated profit (deficit)</t>
  </si>
  <si>
    <t>Accumulated other comprehensive loss</t>
  </si>
  <si>
    <t>Total stockholders’ equity</t>
  </si>
  <si>
    <t>Total liabilities and stockholders’ equity</t>
  </si>
  <si>
    <t>Series C Senior Noncumulative Perpetual Preferred Stock</t>
  </si>
  <si>
    <t>Preferred Stock, no par value; 10,000,000 shares authorized, Series C, senior noncumulative perpetual preferred stock; 0 and 18,950 issued and outstanding at June 30, 2015 and December 31, 2014, respectively</t>
  </si>
  <si>
    <t>Condensed Consolidated Balance Sheets (Parenthetical) (unaudited) - USD ($) None in scaling factor is -9223372036854775296</t>
  </si>
  <si>
    <t>Held-to-maturity securities, fair value</t>
  </si>
  <si>
    <t>Common stock, no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Condensed Consolidated Statements of Income (unaudited) - USD ($)</t>
  </si>
  <si>
    <t>3 Months Ended</t>
  </si>
  <si>
    <t>Jun. 30, 2014</t>
  </si>
  <si>
    <t>Interest and dividend income:</t>
  </si>
  <si>
    <t>Loans, including fees</t>
  </si>
  <si>
    <t>Taxable securities</t>
  </si>
  <si>
    <t>Tax-exempt securities</t>
  </si>
  <si>
    <t>Federal Funds sold and other</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Customer service fees</t>
  </si>
  <si>
    <t>Mortgage banking income from sales, net of commissions</t>
  </si>
  <si>
    <t>Increase in cash surrender value of life insurance</t>
  </si>
  <si>
    <t>Net gain on sales of bulk mortgage loans</t>
  </si>
  <si>
    <t>Net gain (loss) on sale of available-for-sale securities</t>
  </si>
  <si>
    <t>Total noninterest income</t>
  </si>
  <si>
    <t>Noninterest expenses:</t>
  </si>
  <si>
    <t>Salaries and employee benefits</t>
  </si>
  <si>
    <t>Equipment and occupancy</t>
  </si>
  <si>
    <t>Data processing</t>
  </si>
  <si>
    <t>Advertising, promotion, and public relations</t>
  </si>
  <si>
    <t>Legal and accounting</t>
  </si>
  <si>
    <t>FDIC insurance and other regulatory assessments</t>
  </si>
  <si>
    <t>Other real estate (income) expense</t>
  </si>
  <si>
    <t>Other expenses</t>
  </si>
  <si>
    <t>Total noninterest expenses</t>
  </si>
  <si>
    <t>Income before taxes</t>
  </si>
  <si>
    <t>Income tax expense</t>
  </si>
  <si>
    <t>Net income</t>
  </si>
  <si>
    <t>Preferred stock dividends</t>
  </si>
  <si>
    <t>Net income available to common stockholders</t>
  </si>
  <si>
    <t>Per share information:</t>
  </si>
  <si>
    <t>Basic net income per common share available to common stockholders</t>
  </si>
  <si>
    <t>Diluted net income per common share available to common stockholders</t>
  </si>
  <si>
    <t>Weighted average common shares outstanding:</t>
  </si>
  <si>
    <t>Basic</t>
  </si>
  <si>
    <t>Diluted</t>
  </si>
  <si>
    <t>Condensed Consolidated Statements of Comprehensive Income (Loss) (unaudited) - USD ($)</t>
  </si>
  <si>
    <t>Statement Of Income And Comprehensive Income [Abstract]</t>
  </si>
  <si>
    <t>Other comprehensive income (loss), after tax:</t>
  </si>
  <si>
    <t>Change in net gains (losses) on securities available-for-sale, net of tax effect of $970,495 and $(779,782) for the three months ended June 30, 2015 and 2014, respectively; and $246,898 and $(1,616,272) for the six months ended June 30, 2015 and 2014, respectively</t>
  </si>
  <si>
    <t>Change in cash flow hedge, net of tax effect of $(116,025) and $33,961 for the three months ended June 30, 2015 and 2014, respectively and $434,740 and $33,961 for the six months ended June 30, 2015 and 2014, respectively</t>
  </si>
  <si>
    <t>Termination of cash flow hedge, net of tax effect of $150,633 for the three and six months ended June 30, 2015</t>
  </si>
  <si>
    <t>Net gains (loss) on sale of investment securities reclassified out of other comprehensive income, net of tax effect of $(82,400) and $819 for the three months ended June 30, 2015 and 2014, respectively; and $(82,400) and $(4,563) for the six months ended June 30, 2015 and 2014, respectively</t>
  </si>
  <si>
    <t>Total other comprehensive income (loss), after tax</t>
  </si>
  <si>
    <t>Comprehensive income (loss)</t>
  </si>
  <si>
    <t>Condensed Consolidated Statements of Comprehensive Income (Loss) (Parenthetical) (unaudited) - USD ($)</t>
  </si>
  <si>
    <t>Change in net gains (losses) on securities available-for-sale, tax effect</t>
  </si>
  <si>
    <t>Change in cash flow hedge, tax effect</t>
  </si>
  <si>
    <t>Termination of cash flow hedge, tax effect</t>
  </si>
  <si>
    <t>Net gains (loss) on sale of investment securities reclassified out of other comprehensive income, tax effect</t>
  </si>
  <si>
    <t>Condensed Consolidated Statements of Changes In Stockholders' Equity (unaudited) - USD ($)</t>
  </si>
  <si>
    <t>Total</t>
  </si>
  <si>
    <t>Preferred Stock</t>
  </si>
  <si>
    <t>Common Stock</t>
  </si>
  <si>
    <t>Accumulated other comprehensive income (loss)</t>
  </si>
  <si>
    <t>Balances at Dec. 31, 2013</t>
  </si>
  <si>
    <t>Balances (Shares) at Dec. 31, 2013</t>
  </si>
  <si>
    <t>Stock based compensation expense</t>
  </si>
  <si>
    <t>Issuance of restricted shares, net of forfeitures (Shares)</t>
  </si>
  <si>
    <t>Restricted shares withheld for taxes</t>
  </si>
  <si>
    <t>Restricted shares withheld for taxes (Shares)</t>
  </si>
  <si>
    <t>Other comprehensive income</t>
  </si>
  <si>
    <t>Balances at Jun. 30, 2014</t>
  </si>
  <si>
    <t>Balances (Shares) at Jun. 30, 2014</t>
  </si>
  <si>
    <t>Balances at Dec. 31, 2014</t>
  </si>
  <si>
    <t>Balances (Shares) at Dec. 31, 2014</t>
  </si>
  <si>
    <t>Issuance of common stock</t>
  </si>
  <si>
    <t>Issuance of common stock (Shares)</t>
  </si>
  <si>
    <t>Redemption of preferred stock</t>
  </si>
  <si>
    <t>Redemption of preferred stock (Shares)</t>
  </si>
  <si>
    <t>Balances at Jun. 30, 2015</t>
  </si>
  <si>
    <t>Balances (Shares) at Jun. 30, 2015</t>
  </si>
  <si>
    <t>Condensed Consolidated Statements of Cash Flows (unaudited) - USD ($)</t>
  </si>
  <si>
    <t>Operating activities:</t>
  </si>
  <si>
    <t>Adjustments to reconcile net income to net cash provided by operating activities:</t>
  </si>
  <si>
    <t>Net amortization of securities</t>
  </si>
  <si>
    <t>Amortization of deferred loan fees and cost</t>
  </si>
  <si>
    <t>Stock-based compensation expense</t>
  </si>
  <si>
    <t>Supplemental executive retirement plan expense</t>
  </si>
  <si>
    <t>Deferred tax benefit</t>
  </si>
  <si>
    <t>Increase in cash surrender value of life insurance contracts</t>
  </si>
  <si>
    <t>Depreciation and amortization of premises and equipment</t>
  </si>
  <si>
    <t>Gain on sale of available-for-sale securities</t>
  </si>
  <si>
    <t>Gain on mortgage loans sold, net</t>
  </si>
  <si>
    <t>Mortgage loans held-for-sale:</t>
  </si>
  <si>
    <t>Loans originated</t>
  </si>
  <si>
    <t>Loans sold</t>
  </si>
  <si>
    <t>(Increase) decrease in accrued interest receivable</t>
  </si>
  <si>
    <t>Decrease in other assets</t>
  </si>
  <si>
    <t>Increase in accrued interest payable</t>
  </si>
  <si>
    <t>(Decrease) increase in other liabilities</t>
  </si>
  <si>
    <t>Net cash provided by operating activities</t>
  </si>
  <si>
    <t>Investing activities:</t>
  </si>
  <si>
    <t>Net change in interest-bearing time deposits in banks</t>
  </si>
  <si>
    <t>Activity in available-for-sale securities:</t>
  </si>
  <si>
    <t>Sales</t>
  </si>
  <si>
    <t>Maturities, prepayments and calls</t>
  </si>
  <si>
    <t>Purchases</t>
  </si>
  <si>
    <t>Activity in held-to-maturity securities:</t>
  </si>
  <si>
    <t>Purchases of Federal Home Loan Bank Stock</t>
  </si>
  <si>
    <t>Additions to premises and equipment, net of effects from disposals</t>
  </si>
  <si>
    <t>Purchases of company owned life insurance</t>
  </si>
  <si>
    <t>Proceeds from sale of mortgage loans initially held-for-investment</t>
  </si>
  <si>
    <t>Increase in loans, net of collections</t>
  </si>
  <si>
    <t>Net cash used in investing activities</t>
  </si>
  <si>
    <t>Financing activities:</t>
  </si>
  <si>
    <t>Net increase in deposits</t>
  </si>
  <si>
    <t>Net change in federal funds purchased</t>
  </si>
  <si>
    <t>Proceeds from Federal Home Loan Bank advances</t>
  </si>
  <si>
    <t>Payments on Federal Home Loan Bank advances</t>
  </si>
  <si>
    <t>Issuance (forfeitures) of common stock</t>
  </si>
  <si>
    <t>Net cash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1)
Summary of Significant Accounting Policies
(a)
Accounting Policies The accounting principles followed and the methods of applying those principles conform with accounting principles generally accepted in the United States of America and to general practices in the banking industry. The significant accounting policies applicable to Avenue Financial Holdings, Inc. (the Corporation) and its wholly owned subsidiary, Avenue Bank (the Bank) (collectively, the Company) are summarized as follows.
(b)
Nature of Operations The Company provides a variety of financial services to individuals and middle market businesses through its offices in middle Tennessee. Its primary deposit products are checking, savings, money market and term certificate accounts and its primary lending products are residential real estate, commercial and industrial, commercial real estate, construction and consumer loans.
(c)
Basis of Presentation The consolidated financial statements include the accounts of the Corporation and the Bank. All significant intercompany balances and transactions have been eliminated in consolidation. The accompanying unaudi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only normal recurring accruals) necessary for fair representation have been included. The results of operations and other data for the three and six months ended June 30, 2015, are not necessarily indicative of results that may be expected for the entire fiscal year ending December 31, 2015. The accompanying unaudited consolidat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 accompanying unaudited consolidated financial statements should be read in conjunction with the Corporation’s consolidated financial statements and related notes appearing in the 2014 Annual Report previously filed on Form 10-K. The consolidated balance sheet of the Company as of December 31, 2014 has been derived from the audited consolidated balance sheet of the Company as of that date.
(d)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other real estate owned, and investment securities including other-than-temporary impairment. All interest accrued but not collected for loans that are placed on non-accrual or charged off is reversed against interest income.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
(e)
Recent Accounting Pronouncements In April 2015, the FASB issued Accounting Standards Update (ASU) 2015-03, Simplifying the Presentation of Debt Issuance Costs,
(f)
Income Per Common Share Basic net income per common share available to common stockholders is computed by dividing net income available to common stockholders by the weighted average common shares outstanding for the period. Diluted net income per common share available to common stockholders excludes any common stock options or restricted share awards agreements whose exercise would be antidilutive. Typically the difference between basic and diluted weighted average shares outstanding is attributable to common stock options and restricted share awards. For the three and six months ended June 30, 2014, approximately 286,000, respectively of antidilutive stock options were excluded from the diluted earnings per common share calculation under the treasury stock method as the strike price for an option was above the fair market value of a common share. There were no antidilutive stock options at for the three and six months ended June 30, 2015. The following is a summary of the basic and diluted earnings per common share calculation for each of the three and six months ended June 30, 2015 and 2014:
At or for the Three Months Ended
At or for the Six Months Ended
June 30,
June 30,
2015
2014
2015
2014
Basic earnings per share calculation:
Numerator - Net income available to common stockholders
$
1,585,328
1,186,676
3,010,508
1,810,309
Denominator – Weighted average common shares outstanding
10,064,840
8,487,516
9,694,135
8,484,016
Basic net income per common share available to common stockholders
$
0.16
0.14
0.31
0.21
Diluted earnings per share calculation:
Numerator - Net income available to common stockholders
1,585,328
1,186,676
3,010,508
1,810,309
Denominator – Average common shares outstanding
10,064,840
8,487,516
9,694,135
8,484,016
Average diluted common shares outstanding
96,327
-
100,526
-
Weighted average common shares outstanding
10,161,167
8,487,516
9,794,661
8,484,016
Diluted net income per common share available to common stockholders
$
0.16
0.14
0.31
0.21
( g )
Cash Flow Information Supplemental cash flow information addressing certain cash and noncash transactions for each of the six months ended June 30, 2015 and 2014 was as follows:
Six Months Ended
June 30,
2015
2014
Supplemental cash flow information:
Cash paid for interest
$
2,220,514
1,884,171
Cash paid for income taxes
1,450,000
500,000
Trade date securities payable
929,000
-
( h )
Reclassifications Certain items in prior financial statements have been reclassified to conform to the current presentation.</t>
  </si>
  <si>
    <t>Securities</t>
  </si>
  <si>
    <t>Investments Debt And Equity Securities [Abstract]</t>
  </si>
  <si>
    <t xml:space="preserve">(2)
Securities The amortized cost and fair value of securities available-for-sale and held-to-maturity at June 30, 2015 and December 31, 2014 are summarized as follows:
June 30, 2015
Amortized Cost
Gross Unrealized Gains
Gross Unrealized Losses
Fair Value
(In Thousands)
Securities available-for-sale:
U.S. government agency securities
$
46,315
25
724
45,616
State and municipal securities
44,909
495
279
45,125
Corporate notes
8,718
23
45
8,696
Mortgage-backed securities
114,944
466
1,751
113,659
$
214,886
1,009
2,799
213,096
Securities held-to-maturity:
State and municipal securities
$
2,712
85
-
2,797
Mortgage-backed securities
1,090
-
18
1,072
$
3,802
85
18
3,869
December 31, 2014
Amortized Cost
Gross Unrealized Gains
Gross Unrealized Losses
Fair Value
(In Thousands)
Securities available-for-sale:
U.S. government agency securities
$
14,492
5
240
14,257
State and municipal securities
38,688
646
90
39,244
Corporate notes
8,817
17
36
8,798
Mortgage-backed securities
159,530
799
2,166
158,163
$
221,527
1,467
2,532
220,462
Securities held-to-maturity:
State and municipal securities
$
2,717
121
-
2,838
$
2,717
121
-
2,838
Gross realized gains and (losses) were approximately $266,000 and $(51,000) from security sales of $32.2 million during the six months ended June 30, 2015. Gross realized gains and (losses) were $530,000 and $(518,000) from security sales of $40.6 million for the six months ended June 30, 2014. Realized gains and losses from securities sales are recognized in the consolidated statements of income upon disposition of the securities using the specific identification method on a trade date basis. Expected maturities of mortgage backed securities will differ from contractual maturities because borrowers may have the right to call or prepay obligations with or without call or prepayment penalties. Therefore, these securities are not included in the maturity categories in the following maturity summary. The amortized cost and estimated fair value of securities at June 30, 2015, by contractual maturity, are shown below:
Available-for-sale
Held-to-maturity
Amortized Cost
Fair Value
Amortized Cost
Fair Value
(In Thousands)
Due in one year or less
$
4,890
4,909
-
-
Due in one year to five years
31,865
31,892
-
-
Due in five years to ten years
38,715
38,689
1,507
1,549
Due after ten years
24,472
23,947
1,205
1,248
Mortgage-backed securities
114,944
113,659
1,090
1,072
$
214,886
213,096
3,802
3,869
Securities with an amortized cost of $26.8 million and $24.0 million and fair value of $26.6 million and $24.1 million at June 30, 2015 and December 31, 2014, respectively, were pledged to secure deposits, borrowings and for other purposes as required or permitted by law. Security fair values are established by an independent pricing service as of the approximate dates indicated. The difference between book value and fair value reflects current interest rates and represents the potential gain (loss) had the portfolio been liquidated on those dates. At June 30, 2015 and December 31, 2014, the Bank did not hold investment securities of any single issuer, other than obligations of U.S. government agencies, whose aggregate book value exceeded 10% of stockholders’ equity. Securities available-for-sale and held-for-maturity with unrealized losses as of June 30, 2015 and December 31, 2014, and the length of time they have been in continuous loss positions were as follows:
Investments with an Unrealized Loss of less than 12 months
Investments with an Unrealized Loss 12 months or longer
Total Investments with an Unrealized Loss
Fair value
Unrealized losses
Fair value
Unrealized losses
Fair value
Unrealized losses
(In Thousands)
As of June 30, 2015
U.S. government agencies
$
35,081
(623
)
4,899
(101
)
39,980
(724
)
State and municipal securities
14,141
(212
)
1,939
(67
)
16,080
(279
)
Corporate notes
4,478
(45
)
-
-
4,478
(45
)
Mortgage-backed securities
31,436
(330
)
59,532
(1,439
)
90,968
(1,769
)
Total temporarily impaired
$
85,136
(1,210
)
66,370
(1,607
)
151,506
(2,817
)
As of December 31, 2014
U.S. government agencies
$
2,494
(5
)
10,759
(235
)
13,253
(240
)
State and municipal securities
4,369
(19
)
2,963
(71
)
7,332
(90
)
Corporate notes
2,222
(4
)
4,553
(32
)
6,775
(36
)
Mortgage-backed securities
4,891
(21
)
93,517
(2,145
)
98,408
(2,166
)
Total temporarily impaired
$
13,976
(49
)
111,792
(2,483
)
125,768
(2,532
) As noted in the table above, at June 30, 2015, the Bank had unrealized losses of $2.8 million on $151.5 million of available-for-sale and held-to-maturity securities. The Bank does not consider these securities to be other-than-temporarily impaired. Unrealized losses on securities issued by states and political subdivisions in the U.S., U.S. government agency securities, and mortgage backed securities have not been recognized into income because the securities are backed by the U.S. government, its agencies, or political subdivisions for municipal bonds and management has the intent and ability to hold these securities until maturity. For corporate bonds with unrealized losses, the Bank currently does not intend to sell these securities and it is more likely than not that the Bank will have the intent and ability to hold these securities to recovery of their amortized cost. The decline in value of these securities is primarily attributable to interest rates and not credit losses. </t>
  </si>
  <si>
    <t>Loans and Allowance for Loan Losses</t>
  </si>
  <si>
    <t>Loans And Leases Receivable Disclosure [Abstract]</t>
  </si>
  <si>
    <t>Loans And Allowance for Loan Losses</t>
  </si>
  <si>
    <t>(3)
Loans and Allowance for Loan Losses The Bank has six loan segments for financial reporting purposes, residential real estate, commercial and industrial, commercial real estate, construction and land development, consumer, and other. The Bank classifies its loan portfolio based on the underlying collateral utilized to secure each loan. These classifications are consistent with those utilized in the Quarterly Report of Condition and Income, filed by the Bank with the Federal Deposit Insurance Corporation (FDIC).
·
Residential real estate loans are classified into two categories based on the underlying collateral securing the loans. They consist of mortgage loans secured by 1-4 family residential properties including home equity lines of credit and multi-family properties secured primarily by apartment buildings.
·
Commercial and industrial loans include loans to business enterprises issued for commercial, industrial and/or other professional purposes.
·
Commercial real estate mortgage loans are categorized as such based on investor exposures where repayment is largely dependent upon the operation, refinance, or sale of the underlying real estate. Commercial real estate mortgage loans also include owner occupied commercial real estate which shares a similar risk profile to our commercial and industrial loan products.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Construction loans can include interest reserve to carry the project through to completion. At June 30, 2015, $446,000 was included in the loan balance for interest reserves.
·
Consumer loans include all loans issued to individuals not included in the residential real estate mortgage classification. Examples of consumer loans are automobile loans and personal lines of credit.
·
Other loans include all loans not included in the consumer classification, such as unsecured loans to religious organizations. The following table summarizes the balance of loans outstanding by segment and class as of June 30, 2015 and December 31, 2014:
June 30, 2015
December 31, 2014
(In Thousands)
Residential real estate:
Mortgage
$
120,208
110,929
Multi-family
10,399
11,310
Commercial and industrial
272,783
235,911
Commercial real estate
284,653
271,001
Construction and land development
78,473
58,843
Consumer
7,052
5,915
Other
802
875
Total loans
774,370
694,784
Net deferred loan origination costs and fees
(929
)
(876
)
Less allowance for loan losses
(9,312
)
(8,518
)
Net loans
$
764,129
685,390
(a)
Asset Quality Commercial loans are assigned risk ratings by the lender that are subject to validation by a third party loan reviewer or the Bank’s internal credit committee. Risk ratings are categorized as pass, special mention, substandard, impaired. As of June 30, 2015, approximately 72% of the loan portfolio was classified as a commercial loan type and was specifically assigned a pass risk rating. Pass rated loans include all loans other than those included in special mention, substandard and impaired, which are defined as follows:
·
Special mention loans have potential weaknesses that deserve close attention. If left uncorrected, these potential weaknesses may result in deterioration of the repayment prospects for the asset or in the Bank’s credit position at some future date.
·
Substandard loans are inadequately protected by the current worth and paying capacity of the borrower or the collateral pledged, if any. Assets so classified must have a well defined weakness or weaknesses that jeopardize collection of the debt. Substandard loans are characterized by the distinct possibility that the Bank will sustain some loss if the deficiencies are not corrected. These loans may be considered impaired, if in management’s judgment, the loan is either collateral dependent or the credit is weakened by the borrower’s financial condition.
·
Impaired loans have the traits of substandard loans; however, repayment of principal and interest is uncertain. The weaknesses of these loans make it more probable than not that repayment of principal and interest will not occur per contractual obligation. The following tables present the loan balances by segment as well as risk rating category as of June 30, 2015 and December 31, 2014:
Performing Loans
Pass
Special Mention
Substandard
Total Performing
Total Impaired Loans (1)
Total Loans
(In Thousands)
June 30, 2015
Residential real estate:
Mortgage
$
119,669
-
221
119,890
318
120,208
Multi-family
10,399
-
-
10,399
-
10,399
Commercial and industrial
272,145
-
207
272,352
431
272,783
Commercial real estate
281,330
-
3,323
284,653
-
284,653
Construction and land development
77,801
-
-
77,801
672
78,473
Consumer
7,025
-
-
7,025
27
7,052
Other
802
-
-
802
-
802
$
769,171
-
3,751
772,922
1,448
774,370
Performing Loans
Pass
Special Mention
Substandard
Total Performing
Total Impaired Loans (1)
Total Loans
(In Thousands)
December 31, 2014
Residential real estate:
Mortgage
$
108,325
-
-
108,325
2,604
110,929
Multi-family
11,310
-
-
11,310
-
11,310
Commercial and industrial
235,208
-
214
235,422
489
235,911
Commercial real estate
267,567
-
3,434
271,001
-
271,001
Construction and land development
58,158
-
-
58,158
685
58,843
Consumer
5,886
-
-
5,886
29
5,915
Other
875
-
-
875
-
875
$
687,329
-
3,648
690,977
3,807
694,784
(1)
(2)
(b)
Impaired Loans As of June 30, 2015 and December 31, 2014, all loans classified as non-accrual were considered to be impaired. In addition, certain substandard loans were determined to be impaired due to management’s knowledge of certain facts surrounding the credit. The principal balance of these impaired loans amounted to $1.4 million as of June 30, 2015 and $3.8 million as of December 31, 2014, respectively. The average balance of these loans for the quarter ended June 30, 2015 was $1.5 million as compared with $3.9 million for the year ended December 31, 2014. At the date that impaired loans were placed on non-accrual status, the Bank reversed all previously accrued interest income against the current year earnings.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 Additional information on the Bank’s impaired loans that were evaluated for specific loss allowance as of June 30, 2015 and December 31, 2014 including the recorded investment on the balance sheet and the unpaid principal balance is shown below:
Six Months Ended
At June 30, 2015
June 30, 2015
Recorded Investment
Unpaid Principal Balance
Related Allowance
Average Recorded Investment
Interest Income Recognized (1)
(In Thousands)
Impaired loans with no recorded allowance:
Residential real estate:
Mortgage
$
318
333
-
321
-
Commercial and industrial
131
250
-
190
-
Construction and land development
444
444
-
464
9
Total
893
1,027
-
975
9
Impaired loans with a recorded allowance:
Residential real estate:
Mortgage
-
-
-
-
-
Commercial and industrial
300
300
300
300
-
Construction and land development
228
228
12
232
5
Consumer
27
27
27
29
-
Total
555
555
339
561
5
Total impaired loans
$
1,448
1,582
339
1,536
14
For the year ended
At December 31, 2014
December 31, 2014
Recorded Investment
Unpaid Principal Balance
Related Allowance
Average Recorded Investment
Interest Income Recognized (1)
(In Thousands)
Impaired loans with no recorded allowance:
Commercial and industrial
$
172
292
-
235
-
Total
172
292
-
235
-
Impaired loans with a recorded allowance:
Residential real estate:
Mortgage
2,604
2,619
130
2,629
100
Commercial and industrial
317
320
292
320
-
Construction and land development
685
685
79
713
29
Consumer
29
29
29
30
-
Total
3,635
3,653
530
3,692
129
Total impaired loans
$
3,807
3,945
530
3,927
129
(1)
(c)
Non-accrual and Past Due Loans A loan is considered past due when payment is 30 days or more late based on the contractual terms of the loan. As shown in the table below, the Bank had $0 and $8,000 of loans past due 30 days or more that were not on non-accrual status as of June 30, 2015 and December 31, 2014, respectively. The tables below present past due balances at June 30, 2015 and December 31, 2014 and by loan segment allocated between performing and impaired status:
30-89 days past due and performing
90 days or more past due and performing
Total past due and performing
Current and performing
Impaired (1)
Total Loans
(In Thousands)
June 30, 2015
Residential real estate:
Mortgage
$
-
-
-
119,890
318
120,208
Multi-family
-
-
-
10,399
-
10,399
Commercial and industrial
-
-
-
272,352
431
272,783
Commercial real estate
-
-
-
284,653
-
284,653
Construction and land development
-
-
-
77,801
672
78,473
Consumer
-
-
-
7,025
27
7,052
Other
-
-
-
802
-
802
$
-
-
-
772,922
1,448
774,370
30-89 days past due and performing
90 days or more past due and performing
Total past due and performing
Current and performing
Impaired (2)
Total Loans
(In Thousands)
December 31, 2014
Residential real estate:
Mortgage
$
-
-
-
108,325
2,604
110,929
Multi-family
-
-
-
11,310
-
11,310
Commercial and industrial
-
-
-
235,422
489
235,911
Commercial real estate
-
-
-
271,001
-
271,001
Construction and land development
-
-
-
58,158
685
58,843
Consumer
8
-
8
5,878
29
5,915
Other
-
-
-
875
-
875
$
8
-
8
690,969
3,807
694,784
(1)
(2)
At June 30, 2015 and December 31, 2014, all loans classified as non-accrual were deemed to be impaired. The principal balance of these non-accrual loans amounted to $776,000 and $695,000 at June 30, 2015 and December 31, 2014, respectively. At the date such loans were placed on non-accrual status, the Bank reversed all previously accrued interest income against current year earnings. Had these non-accruing loans been on accruing status, interest income would have been higher by $2,000 and $72,000 for the periods ended June 30, 2015 and December 31, 2014, respectively.
(d)
Troubled Debt Restructure (TDR) The Bank attempts to work with borrowers when possible to extend or modify terms to better align with their current ability to repay. These extensions and modifications are made in accordance with internal policies, which conform to regulatory guidance. Each modification is unique to the borrower and is evaluated separately, and as such, qualification criteria and payments terms consider the borrower’s current and prospective ability to comply with the modified terms of the loan. A modification is classified as a TDR if the borrower is experiencing financial difficulty and it is determined that the Bank has granted a concession to the borrower that would have otherwise not been granted and is not available to other borrowers. The Bank may determine that a borrower is experiencing financial difficulty if the borrower is currently in default on any of its debt, or if it is probable that a borrower may default in the foreseeable future without a modification. Examples of concessions that would qualify as a TDR include: 1) a reduction in interest rates, 2) extension of the maturity date at a rate lower than current market rate for a new loan with similar risk, 3) principal forgiveness, 4) reduction of accrued interest or 5) a period of interest only payments. When evaluating if it is in the Bank’s interest to restructure troubled debt, management may consider whether the borrower has provided additional collateral or guarantors and whether such additions adequately compensate the Bank for the restructured terms. The determination of whether a restructuring of a loan meets the criteria for classification as a TDR is subjective in nature and management judgment is required in the evaluation process. As of June 30, 2015 and June 30, 2014 there were $444,000 and $2.9 million, respectively, of TDRs that were performing. As of June 30, 2015, one mortgage loan was classified as a TDR. As of June 30, 2014 the TDRs were categorized as one mortgage loan and one construction and land development loan. A TDR is considered an impaired loans pursuant to U.S. GAAP. No loans were restructured or modified due to declining credit quality during the six months ended June 30, 2015. Of the $2.9 million in loans reported as TDRs as of December 31, 2014, $2.4 million was paid off during the period ended June 30, 2015. No TDRs were foreclosed upon during the period ended June 30, 2015. As of June 30, 2015 and June 30, 2014, there were no commitments to lend additional funds to debtors owing receivables whose terms have been modified in a TDR.
(e)
Allowance for Loan Losses The adequacy of the allowance for loan losses is assessed by management at the end of each calendar quarter. This evaluation is inherently subjective as it requires estimates that are susceptible to significant revision as more information becomes available. There were no changes to the allowance for loan losses methodology during the six months ended June 30, 2015. Key components of the estimation process are as follows: (1) loans determined by management to be impaired are evaluated individually and specific allowances are determined based on the difference between the outstanding loan amount and the net realizable value of the present value of expected future cash flows or the collateral less estimated cost to sell (if collateral dependent); (2) loans not meeting the definition of impairment are segmented based on similar collateral types and evaluated on a pool basis; (3) loss rates for the segments are calculated based on historical gross charge offs (or minimum loss rates if no historical gross charge offs) over the lookback period determined to be most appropriate by management and, multiplied by the loss emergence period (LEP). The LEP is the period between when initial deterioration in the borrower’s financial capacity to the time of charge-off. The historical loss factors are then adjusted by management to reflect the current outlook for each of the following qualitative factors:
·
Changes in international, national, regional, and local economic and business conditions and developments that affect the collectability of the portfolio, including the condition of various market segments.
·
Changes in the experience, ability, and depth of lending management and other relevant staff.
·
Changes in the nature and volume of the portfolio and in the terms of loans.
·
Changes in the volume and severity of past due loans, the volume of nonaccrual loans, and the volume and severity of adversely classified or graded loans.
·
The existence and effect of any concentrations of credit, and changes in the level of such concentrations.
·
Changes in lending policies and procedures, including changes in underwriting standards and collection, charge-off, and recovery practices not considered elsewhere in estimating credit losses. The following table presents the balance in the recorded investment in loans by loan segment based on impairment method:
Real Estate Mortgage
Real Estate Multi-family
Commercial and Industrial
Commercial Real Estate
Construction and Land Development
Consumer
Other
Total Loans
(In Thousands)
June 30, 2015
Loans
$
120,208
10,399
272,783
284,653
78,473
7,052
802
774,370
Loans individually evaluated for impairment
318
-
431
-
672
27
-
1,448
Loans collectively evaluated for impairment
119,890
10,399
272,352
284,653
77,801
7,025
802
772,922
Loans acquired with deteriorated credit quality
-
-
-
-
-
-
-
-
December 31, 2014
Loans
$
110,929
11,310
235,911
271,001
58,843
5,915
875
694,784
Loans individually evaluated for impairment
2,604
-
489
-
685
29
-
3,807
Loans collectively evaluated for impairment
108,325
11,310
235,422
271,001
58,158
5,886
875
690,977
Loans acquired with deteriorated credit quality
-
-
-
-
-
-
-
-
Consumer loans are charged off no later than when the loan becomes 120 days past due. Past due status is based on the contractual terms of the loan. In all cases, loans are placed on non-accrual or charged off at an earlier date if collection of principal or interest is considered doubtful. The following table provides a roll forward of the allowance for loan losses from December 31, 2013 to June 30, 2014 and December 31, 2014 to June 30, 2015 by loan segment:
Residential Real-Estate
Commercial and Industrial
Commercial Real Estate
Construction and Land Development
Consumer
Other
Total
(In Thousands)
Balances, December 31, 2013
$
1,368
1,995
2,754
997
61
29
7,204
Charged-off loans
-
-
-
-
-
-
-
Recovery of previously charged-off loans
-
-
1
11
-
-
12
Provision for loan losses
373
546
490
(4
)
33
(29
)
1,409
Balances, June 30, 2014
$
1,741
2,541
3,245
1,004
94
-
8,625
Balances, December 31, 2014
$
1,244
2,402
3,131
1,675
62
4
8,518
Charged-off loans
(6
)
(293
)
-
-
(8
)
-
(307
)
Recovery of previously charged-off loans
-
16
-
76
-
-
92
Provision for loan losses
18
536
136
308
9
2
1,009
Balances, June 30, 2015
$
1,256
2,661
3,267
2,059
63
6
9,312
Balances, June 30, 2015
Allowance for loans individually evaluated for impairment
$
-
300
-
12
27
-
339
Allowance for loans collectively evaluated for impairment
$
1,256
2,361
3,267
2,047
36
6
8,973
Balances, December 31, 2014
Allowance for loans individually evaluated for impairment
$
130
292
-
79
29
-
530
Allowance for loans collectively evaluated for impairment
$
1,114
2,110
3,131
1,596
33
4
7,988
The following table shows the allowance allocation by loan classification for accruing and impaired loans at June 30, 2015 and December 31, 2014:
Accruing Loans
Impaired Loans
Total Allowance for Loan Losses
June 30,
December 31,
June 30,
December 31,
June 30,
December 31,
2015
2014
2015
2014
2015
2014
(In Thousands)
Residential real estate
$
1,256
1,114
-
130
1,256
1,244
Commercial and industrial
2,361
2,110
300
292
2,661
2,402
Commercial real estate
3,267
3,131
-
-
3,267
3,131
Construction and land development
2,047
1,596
12
79
2,059
1,675
Consumer
36
33
27
29
63
62
Other
6
4
-
-
6
4
$
8,973
7,988
339
530
9,312
8,518
(f)
Residential Lending At June 30, 2015, the Bank had approximately $26.4 million of mortgage loans held-for-sale compared with approximately $27.2 million at December 31, 2014. Loans held-for-sale are carried at the lower of cost or market and consist of two distinct groups, secondary market and portfolio mortgage loans held-for-sale. Secondary market loans are typically sold at or before loan closing to an investor on a loan-by-loan basis and generally settle within two weeks of loan closing. At June 30, 2015 and December 31, 2014 the Bank had $4.5 million and $4.7 million, respectively of secondary market loans. Portfolio mortgage loans held-for-sale are maintained on the Bank’s core loan accounting system and sold in pools or individually within 180 days of being classified as held-for-sale. All loan sales executed by the Bank include the transfer of servicing rights to the investor. The Bank had $21.9 million and $22.6 million of portfolio mortgage loans held-for-sale as of June 30, 2015 and December 31, 2014, respectively. In the first six months of 2015 the Bank sold $26.2 million of portfolio loans held-for-sale for a gain of $552,000. The secondary market mortgage sales are typically on a best efforts basis to investors that follow conventional government sponsored entities and the Department of Housing and Urban Development (HUD) guidelines. Generally, the investor has delegated underwriting authority to the Bank. Credit risk is generally transferred to the investors upon sale, however, the investors may have recourse rights for up to six months after the loan sale during which the Bank would be obligated to repurchase the loan if the borrower defaults during the recourse period. Also, the purchase agreements require th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the Bank is obligated to either repurchase the loan for the unpaid principal balance and related investor fees or make the investor whole for the economic benefits of the loan. Based on information currently available, management believes that it does not have a material exposure to losses that may arise relating to borrower defaults or the representations and warranties that it has made in connection with its mortgage loan sales. At June 30, 2015, the Bank has $120.2 million of home equity and consumer mortgage loans which are secured by first or second liens on residential properties. Foreclosure activity in this portfolio has been minimal. Any foreclosures on these loans are handled by designated Bank personnel and external legal counsel, as appropriate, following established policies regarding legal and regulatory requirements. The Bank has not imposed any freezes on foreclosures. Based on information currently available, management believes that it does not have material exposure to faulty foreclosure practices.</t>
  </si>
  <si>
    <t>Derivatives</t>
  </si>
  <si>
    <t>Derivative Instruments And Hedging Activities Disclosure [Abstract]</t>
  </si>
  <si>
    <t>(4) Derivatives Financial derivatives are reported at fair value in other assets or other liabilities. The accounting for changes in fair value of a derivative depends on whether it has been designated and qualifies as part of a hedging relationship. The Bank has entered into interest rate swaps to facilitate customer transactions and meet their financing needs. Upon entering into these instruments, the Bank also entered into offsetting positions in order to minimize risk. These swaps qualify as derivatives, but are not designated as hedging instruments. Interest rate swap contracts involve counterparties and their ability to meet contractual terms. When the fair value of a derivative instrument contract is positive, this generally indicates that the counterparty or customer owes the Bank, and results in credit risk. When the fair value of a derivative instrument contract is negative, the Bank owes the customer or counterparty and has no credit risk. A summary of interest rate swaps to facilitate customer transactions as of June 30, 2015 and December 31, 2014 is included in the following table:
Notional Amount
Estimated assets fair value
Estimated liability fair value
(In Thousands)
Interest rate swap agreements:
Pay fixed / Receive variable swaps – June 30, 2015
$
18,674
132
132
Pay fixed / Receive variable swaps – December 31, 2014
12,699
573
573
As part of its activities to manage interest rate risk, the Bank entered into three delayed interest rate swap agreements in 2014 to manage exposure to future interest rate risk through modification of the Bank’s net interest sensitivity to levels deemed to be appropriate. In 2015 the Bank entered into one interest rate swap agreement designated as a cash flow hedge intended to protect against the variability of cash flows on selected LIBOR based loans. The interest rate swap hedges the interest rate risk, wherein the Bank receives a fixed rate of interest from a counterparty and pays a variable rate, based on one month LIBOR. The interest rate swap agreements were entered into to convert a portion of its forecasted variable-rate debt to a fixed rate, which is a cash flow hedge of a forecasted transaction. In 2015, the Bank terminated one of the derivative instruments with a notional value of $10.0 million for a loss of $393,000 that is carried in Accumulated Other Comprehensive Loss and will be recognized on the Consolidated Statements of Income over the original terms of the contract commencing in November 2015 and concluding May 2021. The terms of the individual contracts within the existing relationship at June 30, 2015 and December 31, 2014 is as follows:
June 30, 2015
December 31, 2014
Forecasted Notional Amount
Receive Rate
Pay Rate
Term
Liabilities
Unrealized Loss in Accumulated Other Comprehensive Loss
Liabilities
Unrealized Loss in Accumulated Other Comprehensive Loss
(Dollars in Thousands)
Interest Rate Swap
$
-
1 month LIBOR plus 35 basis points
2.99
%
Nov. 2015 - May 2021
$
-
-
297
183
Interest Rate Swap
10,000
1 month LIBOR plus 35 basis points
2.98
May 2016 - May 2021
275
170
196
121
Interest Rate Swap
10,000
1 month LIBOR plus 35 basis points
3.03
March 2017 - May 2021
156
96
118
73
Interest Rate Swap
25,000
2.09%
1.50
April 2015 - April 2022
704
434
-
-
$
45,000
$
1,135
700
611
377
The cash flow hedges were determined to be fully effective during the period presented. And therefore, no amount of ineffectiveness has been included in net income. The aggregate fair value of the interest rate swap is recorded in other liabilities with changes in fair value recorded in accumulated other comprehensive (loss) income, net of tax.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the Bank discontinues hedge accounting. Related to the terminated hedge approximately $29,000 will be reclassified from accumulated other comprehensive (loss) income in the next twelve months.</t>
  </si>
  <si>
    <t>Fair Value of Financial Instruments</t>
  </si>
  <si>
    <t>Fair Value Disclosures [Abstract]</t>
  </si>
  <si>
    <t>(5 )
Fair Value of Financial Instruments FASB ASC 820, Fair Value Measurements and Disclosures ASC 820 also establishes a fair value hierarchy which requires an entity to maximize the use of the observable inputs that may be used to measure fair value. An asset’s or liability’s fair value measurement level within the fair value hierarchy is based on the lowest level of any input that is significant to the fair value measurement. The three levels of the fair value hierarchy are described below: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of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management’s own assumptions about the assumptions that market participants would use in pricing the assets or liabilities. Unobservable inputs can be sensitive to changes that would cause a higher or lower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effective June 30, 2015 and December 31, 2014.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Financial assets and financial liabilities measured at fair value on a recurring basis include the following:
(a)
Securities Available-for-Sale Where quoted prices are available for identical securities in an active market, securities are classified within Level 1 of the valuation hierarchy. If quoted market prices are not available, then fair values are estimated by using pricing models that use observable inputs, market spreads, and cash flows or quoted prices of securities with similar characteristics and are classified within Level 2 of the valuation hierarchy. In certain cases where there is limited activity or less transparency around inputs to the valuation and more complex pricing models are used, securities are classified within Level 3 of the valuation hierarchy.
(b)
Derivatives The carrying amount of interest rate swap agreements is based on pricing models that utilize observable market inputs. The Bank reflects these assets within Level 2 of the valuation hierarchy. For purposes of potential valuation adjustments to its derivative positions, the Bank evaluates the credit risk of its counterparties. Accordingly, the Bank has considered factors such as the likelihood of default by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Bank also utilizes this approach to estimate its own credit risk on derivative liability positions. To date, the Bank has not realized any significant losses due to a counterparty’s inability to pay any net uncollateralized position. The change in value of derivative assets and derivative liabilities attributable to credit risk was not significant during the reported periods. The following tables summarize financial assets and financial liabilities measured at fair value on a recurring basis as of June 30, 2015 and December 31, 2014, segregated by the level of the valuation inputs within the fair value hierarchy utilized to measure fair value:
Total Carrying Value in the Consolidated Balance Sheet
Quoted Market Prices in an Active Market (Level 1)
Models with Significant Observable Market Parameters (Level 2)
Models with Significant Unobservable Market Parameters (Level 3)
(In Thousands)
June 30, 2015
Investment securities (AFS)
U.S. government agencies
$
45,616
-
45,616
-
State and municipal securities
45,125
-
45,125
-
Corporate notes
8,696
-
8,696
-
Mortgage-backed securities
113,659
-
113,659
-
Total investment securities available-for-sale
213,096
-
213,096
-
Derivative assets
132
-
132
-
Total assets at fair value
$
213,228
-
213,228
-
Derivative liabilities
$
1,268
-
1,268
-
Total liabilities at fair value
$
1,268
-
1,268
-
Total Carrying Value in the Consolidated Balance Sheet
Quoted Market Prices in an Active Market (Level 1)
Models with Significant Observable Market Parameters (Level 2)
Models with Significant Unobservable Market Parameters (Level 3)
(In Thousands)
December 31, 2014
Investment securities (AFS)
U.S. government agencies
$
14,257
-
14,257
-
State and municipal securities
39,244
-
39,244
-
Corporate notes
8,798
-
8,798
-
Mortgage-backed securities
158,163
-
158,163
-
Total investment securities available-for-sale
220,462
-
220,462
-
Derivative assets
573
-
573
-
Total assets at fair value
$
221,035
-
221,035
-
Derivative liabilities
$
1,184
-
1,184
-
Total liabilities at fair value
$
1,184
-
1,184
-
The Company did not have any financial instruments classified within Level 3 of the valuation hierarchy for assets and liabilities measured at fair value on a recurring basis at June 30, 2015 and December 31, 2014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a)
Impaired Loans Certain impaired loans are reported at the fair value and is measured based on the value of the underlying collateral securing the loans and is determined using several methods. The fair value of real estate is generally determined based on appraisals by qualified licensed independent appraisers less estimated selling cost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 As of June 30, 2015 and December 31, 2014, impaired loans with a carrying value of $1.4 million and $3.8 million, were reduced by specific valuation allowance allocations totaling $339,000 and $530,000 to a net reported fair value of $1.1 million and $3.3 million, respectively, based on collateral valuations utilizing Level 3 valuation inputs.
(b)
Other Real Estate Owned (OREO) Other real estate is measured and reported on the value of the collateral securing the real estate and is determined based on appraisals by qualified licensed independent appraisers less estimated selling costs. The appraisers typically determine the value of the real estate by utilizing an income or market valuation approach. The Company monitors the valuation technique utilized by various pricing agencies, in the case of the investment securities to ascertain when transfers between levels have been affected. The nature of the remaining assets and liabilities is such that transfers in and out of any level are expected to be rare. For the period ended June 30, 2015, there were no transfers between levels. FASB ASC 820 requires disclosure of the fair value of financial assets and financial liabilities, including those financial assets and financial liabilities that are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a)
Cash and due from banks, federal funds sold, and interest-bearing time deposits in banks The carrying amounts of cash, due from banks, interest-bearing time deposits in banks and federal funds sold approximate their fair values due to their short-term nature and liquidity.
(b)
Securities held-to-maturity Fair values for securities held-to-maturity are based on quoted market prices. If quoted market prices are not available, then fair values are estimated by using pricing models that use observable inputs, market spreads, and cash flows or quoted prices of securities with similar characteristics.
(c)
Loans, net The carrying values, reduced by estimated inherent credit losses, of variable rate loans and other loans with short-term characteristics are considered fair values. For fixed rate loans, the fair values are calculated by discounting scheduled future cash flows using current interest rates offered on loans with similar terms adjusted to reflect the estimated credit losses inherent in the portfolio. This method of estimating fair value does not incorporate the exit price/market participant concept of fair value prescribed by ASC 820-10 and generally produces a higher value than an exit approach/market participant approach. Fair values for impaired loans are estimated using discounted cash flow models or based on the fair value of the underlying collateral.
(d)
Mortgage loans held-for-sale The inputs for valuation of these assets are based on the anticipated sales prices of these loans as the loans are usually sold within a few weeks to four months of their origination.
(e)
Deposits, Federal funds purchased, Federal Home Loan Bank of Cincinnati advances and subordinated debt The fair values disclosed for demand deposits (e.g. interest and non-interest checking, savings, and money market accounts) are, by definition, equal to the amount payable on demand at the reporting date (i.e. their carrying amount). The carrying value of variable rate Federal Home Loan Bank of Cincinnati (FHLB) advances and Federal funds purchased approximate their fair values based on their short-term nature. The fair value of certificates of deposit, fixed rate advances from the FHLB and fixed rate subordinated debt are based on the discounted value of contractual cash flows, calculated using the discounted rate that equaled the interest rates offered at the valuation date for deposits of similar remaining maturities.
(f)
Off-balance sheet instruments The fair values of off-balance sheet financial instruments are based on fees charged to enter into similar agreements. However, commitments to extend credits do not represent a significant value to the Company until such commitments are funded. The estimated fair values of financial instruments at June 30, 2015 and December 31, 2014 were as follows:
Carrying Amount
Estimated Fair Value
Quoted Market Prices in an Active Market (Level 1)
Models with Significant Observable Market Parameters (Level 2)
Models with Significant Unobservable Market Parameters (Level 3)
(In Thousands)
June 30, 2015
Financial assets:
Cash and due from banks
$
18,361
18,361
18,361
-
-
Interest-bearing time deposits in banks
215
215
215
-
-
Securities held-to-maturity
3,802
3,869
-
3,869
-
Mortgage loans held-for-sale
26,363
26,582
-
26,582
-
Loans, net
764,129
768,204
-
-
768,204
Financial liabilities:
Deposits
851,491
780,125
-
-
780,125
Federal home loan bank advances
105,300
105,453
-
-
105,453
Federal funds purchased
460
460
-
460
-
Subordinated debt
19,596
19,596
-
-
19,596
Off-balance sheet instruments:
Commitments to extend credit
213,706
-
-
-
-
Standby letters of credit
10,898
58
-
-
58
Carrying Amount
Estimated Fair Value
Quoted Market Prices in an Active Market (Level 1)
Models with Significant Observable Market Parameters (Level 2)
Models with Significant Unobservable Market Parameters (Level 3)
(In Thousands)
December 31, 2014
Financial assets:
Cash and due from banks
$
17,765
17,765
17,765
-
-
Interest-bearing time deposits in banks
211
211
211
-
-
Securities held-to-maturity
2,717
2,838
-
2,838
-
Mortgage loans held-for-sale
27,237
27,463
-
27,463
-
Loans, net
685,390
690,380
-
-
690,380
Financial liabilities:
Deposits
803,172
746,602
-
-
746,602
Federal home loan bank advances
70,300
70,396
-
-
70,396
Federal funds purchased
4,485
4,485
-
4,485
-
Subordinated debt
19,577
19,577
-
-
19,577
Off-balance sheet instruments:
Commitments to extend credit
179,478
-
-
-
-
Standby letters of credit
10,074
98
-
-
98</t>
  </si>
  <si>
    <t>Commitments and Contingent Liabilities</t>
  </si>
  <si>
    <t>Commitments And Contingencies Disclosure [Abstract]</t>
  </si>
  <si>
    <t xml:space="preserve">(6 )
Commitments and Contingent Liabilities The Bank is a party to credit 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 The Bank’s exposure to credit loss is represented by the contractual amount of these commitments. The Bank follows the same credit policies in making commitments as it does for on balance sheet instruments. The following financial instruments were outstanding whose contract amounts represent credit risk:
June 30,
December 31,
2015
2014
(In Thousands)
Commitments to extend credit and unfunded commitments
$
213,706
179,478
Standby letters of credit
10,898
10,074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Bank is committed. Standby letters of credit are conditional commitments issued by the Bank to guarantee the performance of a customer to a third party. All letters of credit issued have expiration dates within one year. The credit risk involved in issuing letters of credit is essentially the same as that involved in extending loan facilities to customers. The Bank had $58,000 and $98,000 in off-balance sheet reserves included in other liabilities on the Consolidated Balance Sheet as of June 30, 2015 and December 31, 2014, respectively. From time to time, we are a party to various legal proceedings incident to our business. As of June 30, 2015 there are no material pending legal proceedings to which we or any of our subsidiaries is a party or of which any of our or our subsidiaries’ properties are subject. </t>
  </si>
  <si>
    <t>Income Taxes</t>
  </si>
  <si>
    <t>Income Tax Disclosure [Abstract]</t>
  </si>
  <si>
    <t xml:space="preserve">( 7 )
Income Taxes The Corporation and the Bank file consolidated U.S. Federal and State of Tennessee income tax returns. Each entity provides for income taxes based on its contribution to income or loss of the consolidated group. ASC 740, Accounting for Income Taxes The Company’s effective tax rate for the three and six months ended June 30, 2015 was 31% and 32%, respectively compared with 31% for the three and six months ended June 30, 2014. The effective tax rate differs from the statutory Federal rate of 34% and Tennessee excise rate of 6.5% primarily due to investments in qualified municipal securities; company owned life insurance and certain non-deductible expenses. The year-over-year increase in the June 30, 2015 effective tax rate is due primarily to net operating loss carryforward for federal income tax purposes being fully utilized in 2014. </t>
  </si>
  <si>
    <t>Minimum Regulatory Capital Requirements</t>
  </si>
  <si>
    <t>Regulatory Capital Requirements [Abstract]</t>
  </si>
  <si>
    <t xml:space="preserve">(8 )
Minimum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its assets, liabilities and certain off-balance sheet items as calculated under regulatory accounting practices. The capital amounts and classification are also subject to qualitative criteria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In July 2013, the Federal Reserve Board and the FDIC approved final rules that substantially amend the regulatory risk-based capital rules applicable to the Bank and the Company. The final rules implement the regulatory capital reforms of the Basel Committee on Banking Supervision reflected in "Basel III: A Global Regulatory Framework for More Resilient Banks and Banking Systems" (Basel III) and changes required by the Dodd-Frank Act. Under these rules which became effective on January 1, 2015, the leverage and risk-based capital ratios of bank holding companies may not be lower than the leverage and risk-based capital ratios for insured depository institutions. The final rules also include new minimum risk-based capital and leverage ratios. Moreover, these rules refine the definition of what constitutes "capital" for purposes of calculating those ratios, including the definitions of Tier 1 capital and Tier 2 capital. The rules also establish a "capital conservation buffer" of 2.5% (to be phased in over three years) above the new regulatory minimum risk-based capital ratios, and result in the following minimum ratios once the capital conservation buffer is fully phased in: (i) a common equity Tier 1 risk-based capital ratio of 7.0%, (ii) a Tier 1 risk-based capital ratio of 8.5%, and (iii) a total risk-based capital ratio of 10.5%. The capital conservation buffer requirement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As of June 30, 2015, management believes the Company and the Bank met all capital adequacy requirements to which they are subject. To be categorized as well capitalized, an institution must maintain minimum total risk based, Tier 1 risk based and Tier 1 leverage ratios as set forth in the following tables. There are no conditions or events since the notification that management believes have changed the Company and the Bank’s category. Avenue Financial Holdings, Inc.’s and Avenue Bank’s actual capital amounts and ratios as of June 30, 2015 and December 31, 2014 are presented in the table.
Actual
Minimum Capital Requirement
Minimum To Be Well-Capitalized
Amount
Ratio
Amount
Ratio
Amount
Ratio
(Dollars in Thousands)
At June 30, 2015:
Total capital to risk weighted assets
Avenue Bank
$
118,887
13.03
%
$
72,987
8.0
%
$
91,234
10.0
%
Avenue Financial
119,392
13.06
73,135
8.0
91,419
10.0
Tier 1 capital to risk weighted assets
Avenue Bank
109,517
12.00
36,494
4.0
54,740
6.0
Avenue Financial
90,022
8.85
36,567
4.0
54,851
6.0
Tier 1 capital to average assets (*)
Avenue Bank
109,517
10.41
42,095
4.0
52,619
5.0
Avenue Financial
90,022
8.55
42,110
4.0
N/A
5.0
At December 31, 2014:
Total capital to risk weighted assets
Avenue Bank
$
98,118
11.80
%
$
66,503
8.0
%
$
83,129
10.0
%
Avenue Financial
118,118
14.00
67,505
8.0
84,381
10.0
Tier 1 capital to risk weighted assets
Avenue Bank
89,600
10.78
33,252
4.0
49,877
6.0
Avenue Financial
89,600
10.62
33,752
4.0
50,628
6.0
Tier 1 capital to average assets (*)
Avenue Bank
89,600
9.21
38,916
4.0
48,645
5.0
Avenue Financial
89,600
9.21
38,916
4.0
N/A
5.0
(*) Average assets for the above calculations were based on the most recent quarter. </t>
  </si>
  <si>
    <t>Capital Stock</t>
  </si>
  <si>
    <t>Equity [Abstract]</t>
  </si>
  <si>
    <t xml:space="preserve">( 9 )
Capital Stock The Corporation’s charter authorizes 10,000,000 shares of preferred stock, no par value. Shares of the preferred stock may be issued from time to time in one or more series, each such series to be so designated as to distinguish the shares from the shares of all other series and classes. The Board of Directors has the authority to divide any or all classes of preferred stock into series and to fix and determine the relative rights and preferences of the shares of any series so established. In October 2008, the Emergency Economic Stabilization Act of 2008 was enacted and the U.S. Department of the Treasury (Treasury) announced the Troubled Asset Relief Program Capital Purchase Program (CPP). On February 27, 2009, the Corporation entered into a Letter of Agreement with Treasury pursuant to which, among other things, the Corporation sold to Treasury for an aggregate purchase price of $7.4 million, 7,400 shares of Series A Preferred Stock and a warrant to purchase up to 370 shares of Series B Preferred Stock. The warrant was exercised by Treasury concurrent with the Series A Preferred Stock purchase. On September 15, 2011, the Corporation redeemed all preferred shares the Corporation originally issued to Treasury under the CPP. The Corporation paid Treasury approximately $7.8 million, which included accrued dividends. Concurrently, the Corporation entered into a Securities Purchase Agreement with Treasury, pursuant to which the Corporation issued 18,950 shares of Senior Non Cumulative Perpetual Preferred Stock, Series C (Preferred Stock), having a liquidation amount per share of $1,000, for a total purchase price of $18,950,000. The Corporation contributed $18.14 million of the purchase price to its wholly owned subsidiary, the Bank. On March 2, 2015, the Corporation redeemed all 18,950 outstanding shares of the Preferred Stock at a redemption price of $1,000 per share, plus any unpaid and accrued dividends. Dividends . The Corporation has not paid any cash dividends on our common stock since inception; however, our growth plans may provide the opportunity for us to consider a dividend program at some point in the future. Pursuant to Tennessee banking law, the Bank may not, without the prior consent of the Tennessee Department of Financial Institutions, pay any dividends to the Corporation in a calendar year in excess of the total of the Company’s net profits for that year plus the retained profits for the preceding two years. Our future dividend policy will depend on earnings, capital position, financial condition and other factors, including new regulatory capital requirements, as they become known to us. </t>
  </si>
  <si>
    <t>Other Comprehensive Income (Loss)</t>
  </si>
  <si>
    <t xml:space="preserve">(10)
Other Comprehensive Income (Loss) Significant amounts reclassified out of other comprehensive income (loss) for the three and six months ended June 30, 2015 and 2014 are as follows:
Amounts Reclassified From
Three Months Ended
Six Months Ended
Accumulated Other Comprehensive
Affected Line Items in the
June 30,
June 30,
Income (Loss)
Consolidated Statements of Income
2015
2014
2015
2014
(In Thousands)
Gains (loss) realized on sale of investment securities
Net gain (loss) on sale of available-for-sale securities
$
215
(2
)
215
12
Tax effect
Income tax expense (benefit)
(82
)
1
(82
)
(5
)
Total reclassifications out of accumulated other comprehensive income (loss)
$
133
(1
)
133
7
The activity in accumulated other comprehensive income (loss) for the six months ended at June 30, 2015 and 2014 is as follows
2015
2014
Unrealized Gains (Losses) on Securities Available-for-Sale
Unrealized Gains (Losses) on Cash Flow Hedges
Total
Unrealized Gains (Losses) on Securities Available-for-Sale
Unrealized Gains (Losses) on Cash Flow Hedges
Total
(In Thousands)
Beginning Balance, December 31,
$
(2,108
)
(377
)
(2,485
)
(5,719
)
-
(5,719
)
Other comprehensive income (loss) before reclassifications
(379
)
(566
)
(945
)
3,097
(55
)
3,042
Amounts reclassified from accumulated other comprehensive income
133
-
133
7
-
7
Period Change
(246
)
(566
)
(812
)
3,104
(55
)
3,049
Ending Balance, June 30,
$
(2,354
)
(943
)
(3,297
)
(2,615
)
(55
)
(2,670
) </t>
  </si>
  <si>
    <t>Summary of Significant Accounting Policies (Policies)</t>
  </si>
  <si>
    <t>Accounting Policies</t>
  </si>
  <si>
    <t xml:space="preserve">(a)
Accounting Policies The accounting principles followed and the methods of applying those principles conform with accounting principles generally accepted in the United States of America and to general practices in the banking industry. The significant accounting policies applicable to Avenue Financial Holdings, Inc. (the Corporation) and its wholly owned subsidiary, Avenue Bank (the Bank) (collectively, the Company) are summarized as follows. </t>
  </si>
  <si>
    <t>Nature of Operations</t>
  </si>
  <si>
    <t xml:space="preserve">(b)
Nature of Operations The Company provides a variety of financial services to individuals and middle market businesses through its offices in middle Tennessee. Its primary deposit products are checking, savings, money market and term certificate accounts and its primary lending products are residential real estate, commercial and industrial, commercial real estate, construction and consumer loans. </t>
  </si>
  <si>
    <t>Basis of Presentation</t>
  </si>
  <si>
    <t>(c)
Basis of Presentation The consolidated financial statements include the accounts of the Corporation and the Bank. All significant intercompany balances and transactions have been eliminated in consolidation. The accompanying unaudi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only normal recurring accruals) necessary for fair representation have been included. The results of operations and other data for the three and six months ended June 30, 2015, are not necessarily indicative of results that may be expected for the entire fiscal year ending December 31, 2015. The accompanying unaudited consolidat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 accompanying unaudited consolidated financial statements should be read in conjunction with the Corporation’s consolidated financial statements and related notes appearing in the 2014 Annual Report previously filed on Form 10-K. The consolidated balance sheet of the Company as of December 31, 2014 has been derived from the audited consolidated balance sheet of the Company as of that date.</t>
  </si>
  <si>
    <t>Use of Estimates</t>
  </si>
  <si>
    <t>(d)
Use of Estimates 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other real estate owned, and investment securities including other-than-temporary impairment. All interest accrued but not collected for loans that are placed on non-accrual or charged off is reversed against interest income.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t>
  </si>
  <si>
    <t>Recent Accounting Pronouncements</t>
  </si>
  <si>
    <t>(e)
Recent Accounting Pronouncements In April 2015, the FASB issued Accounting Standards Update (ASU) 2015-03, Simplifying the Presentation of Debt Issuance Costs,</t>
  </si>
  <si>
    <t>Income Per Common Share</t>
  </si>
  <si>
    <t>(f)
Income Per Common Share Basic net income per common share available to common stockholders is computed by dividing net income available to common stockholders by the weighted average common shares outstanding for the period. Diluted net income per common share available to common stockholders excludes any common stock options or restricted share awards agreements whose exercise would be antidilutive. Typically the difference between basic and diluted weighted average shares outstanding is attributable to common stock options and restricted share awards. For the three and six months ended June 30, 2014, approximately 286,000, respectively of antidilutive stock options were excluded from the diluted earnings per common share calculation under the treasury stock method as the strike price for an option was above the fair market value of a common share. There were no antidilutive stock options at for the three and six months ended June 30, 2015. The following is a summary of the basic and diluted earnings per common share calculation for each of the three and six months ended June 30, 2015 and 2014:
At or for the Three Months Ended
At or for the Six Months Ended
June 30,
June 30,
2015
2014
2015
2014
Basic earnings per share calculation:
Numerator - Net income available to common stockholders
$
1,585,328
1,186,676
3,010,508
1,810,309
Denominator – Weighted average common shares outstanding
10,064,840
8,487,516
9,694,135
8,484,016
Basic net income per common share available to common stockholders
$
0.16
0.14
0.31
0.21
Diluted earnings per share calculation:
Numerator - Net income available to common stockholders
1,585,328
1,186,676
3,010,508
1,810,309
Denominator – Average common shares outstanding
10,064,840
8,487,516
9,694,135
8,484,016
Average diluted common shares outstanding
96,327
-
100,526
-
Weighted average common shares outstanding
10,161,167
8,487,516
9,794,661
8,484,016
Diluted net income per common share available to common stockholders
$
0.16
0.14
0.31
0.21</t>
  </si>
  <si>
    <t>Cash Flow Information</t>
  </si>
  <si>
    <t>( g )
Cash Flow Information Supplemental cash flow information addressing certain cash and noncash transactions for each of the six months ended June 30, 2015 and 2014 was as follows:
Six Months Ended
June 30,
2015
2014
Supplemental cash flow information:
Cash paid for interest
$
2,220,514
1,884,171
Cash paid for income taxes
1,450,000
500,000
Trade date securities payable
929,000
-</t>
  </si>
  <si>
    <t>Reclassifications</t>
  </si>
  <si>
    <t>( h )
Reclassifications Certain items in prior financial statements have been reclassified to conform to the current presentation.</t>
  </si>
  <si>
    <t>Summary of Significant Accounting Policies (Tables)</t>
  </si>
  <si>
    <t>Summary of Basic and Diluted Earnings Per Common Share</t>
  </si>
  <si>
    <t>The following is a summary of the basic and diluted earnings per common share calculation for each of the three and six months ended June 30, 2015 and 2014:
At or for the Three Months Ended
At or for the Six Months Ended
June 30,
June 30,
2015
2014
2015
2014
Basic earnings per share calculation:
Numerator - Net income available to common stockholders
$
1,585,328
1,186,676
3,010,508
1,810,309
Denominator – Weighted average common shares outstanding
10,064,840
8,487,516
9,694,135
8,484,016
Basic net income per common share available to common stockholders
$
0.16
0.14
0.31
0.21
Diluted earnings per share calculation:
Numerator - Net income available to common stockholders
1,585,328
1,186,676
3,010,508
1,810,309
Denominator – Average common shares outstanding
10,064,840
8,487,516
9,694,135
8,484,016
Average diluted common shares outstanding
96,327
-
100,526
-
Weighted average common shares outstanding
10,161,167
8,487,516
9,794,661
8,484,016
Diluted net income per common share available to common stockholders
$
0.16
0.14
0.31
0.21</t>
  </si>
  <si>
    <t>Schedule of Supplemental Cash Flow Information</t>
  </si>
  <si>
    <t>Supplemental cash flow information addressing certain cash and noncash transactions for each of the six months ended June 30, 2015 and 2014 was as follows:
Six Months Ended
June 30,
2015
2014
Supplemental cash flow information:
Cash paid for interest
$
2,220,514
1,884,171
Cash paid for income taxes
1,450,000
500,000
Trade date securities payable
929,000
-</t>
  </si>
  <si>
    <t>Securities (Tables)</t>
  </si>
  <si>
    <t>Schedule of Amortized Cost and Fair Value of Securities Available-for-Sale and Held-to-Maturity</t>
  </si>
  <si>
    <t>The amortized cost and fair value of securities available-for-sale and held-to-maturity at June 30, 2015 and December 31, 2014 are summarized as follows:
June 30, 2015
Amortized Cost
Gross Unrealized Gains
Gross Unrealized Losses
Fair Value
(In Thousands)
Securities available-for-sale:
U.S. government agency securities
$
46,315
25
724
45,616
State and municipal securities
44,909
495
279
45,125
Corporate notes
8,718
23
45
8,696
Mortgage-backed securities
114,944
466
1,751
113,659
$
214,886
1,009
2,799
213,096
Securities held-to-maturity:
State and municipal securities
$
2,712
85
-
2,797
Mortgage-backed securities
1,090
-
18
1,072
$
3,802
85
18
3,869
December 31, 2014
Amortized Cost
Gross Unrealized Gains
Gross Unrealized Losses
Fair Value
(In Thousands)
Securities available-for-sale:
U.S. government agency securities
$
14,492
5
240
14,257
State and municipal securities
38,688
646
90
39,244
Corporate notes
8,817
17
36
8,798
Mortgage-backed securities
159,530
799
2,166
158,163
$
221,527
1,467
2,532
220,462
Securities held-to-maturity:
State and municipal securities
$
2,717
121
-
2,838
$
2,717
121
-
2,838</t>
  </si>
  <si>
    <t>Schedule of Amortized Cost and Estimated Fair Value of Securities by Contractual Maturity</t>
  </si>
  <si>
    <t>The amortized cost and estimated fair value of securities at June 30, 2015, by contractual maturity, are shown below:
Available-for-sale
Held-to-maturity
Amortized Cost
Fair Value
Amortized Cost
Fair Value
(In Thousands)
Due in one year or less
$
4,890
4,909
-
-
Due in one year to five years
31,865
31,892
-
-
Due in five years to ten years
38,715
38,689
1,507
1,549
Due after ten years
24,472
23,947
1,205
1,248
Mortgage-backed securities
114,944
113,659
1,090
1,072
$
214,886
213,096
3,802
3,869</t>
  </si>
  <si>
    <t>Schedule of Unrealized Losses of Securities Available-for-Sale and Held-to-Maturity</t>
  </si>
  <si>
    <t xml:space="preserve">Securities available-for-sale and held-for-maturity with unrealized losses as of June 30, 2015 and December 31, 2014, and the length of time they have been in continuous loss positions were as follows:
Investments with an Unrealized Loss of less than 12 months
Investments with an Unrealized Loss 12 months or longer
Total Investments with an Unrealized Loss
Fair value
Unrealized losses
Fair value
Unrealized losses
Fair value
Unrealized losses
(In Thousands)
As of June 30, 2015
U.S. government agencies
$
35,081
(623
)
4,899
(101
)
39,980
(724
)
State and municipal securities
14,141
(212
)
1,939
(67
)
16,080
(279
)
Corporate notes
4,478
(45
)
-
-
4,478
(45
)
Mortgage-backed securities
31,436
(330
)
59,532
(1,439
)
90,968
(1,769
)
Total temporarily impaired
$
85,136
(1,210
)
66,370
(1,607
)
151,506
(2,817
)
As of December 31, 2014
U.S. government agencies
$
2,494
(5
)
10,759
(235
)
13,253
(240
)
State and municipal securities
4,369
(19
)
2,963
(71
)
7,332
(90
)
Corporate notes
2,222
(4
)
4,553
(32
)
6,775
(36
)
Mortgage-backed securities
4,891
(21
)
93,517
(2,145
)
98,408
(2,166
)
Total temporarily impaired
$
13,976
(49
)
111,792
(2,483
)
125,768
(2,532
) </t>
  </si>
  <si>
    <t>Loans and Allowance for Loan Losses (Tables)</t>
  </si>
  <si>
    <t>Summary of Loans Outstanding by Segment and Class</t>
  </si>
  <si>
    <t>The following table summarizes the balance of loans outstanding by segment and class as of June 30, 2015 and December 31, 2014:
June 30, 2015
December 31, 2014
(In Thousands)
Residential real estate:
Mortgage
$
120,208
110,929
Multi-family
10,399
11,310
Commercial and industrial
272,783
235,911
Commercial real estate
284,653
271,001
Construction and land development
78,473
58,843
Consumer
7,052
5,915
Other
802
875
Total loans
774,370
694,784
Net deferred loan origination costs and fees
(929
)
(876
)
Less allowance for loan losses
(9,312
)
(8,518
)
Net loans
$
764,129
685,390</t>
  </si>
  <si>
    <t>Summary of Loan Balances by Segment as well as Risk Rating Category</t>
  </si>
  <si>
    <t>The following tables present the loan balances by segment as well as risk rating category as of June 30, 2015 and December 31, 2014:
Performing Loans
Pass
Special Mention
Substandard
Total Performing
Total Impaired Loans (1)
Total Loans
(In Thousands)
June 30, 2015
Residential real estate:
Mortgage
$
119,669
-
221
119,890
318
120,208
Multi-family
10,399
-
-
10,399
-
10,399
Commercial and industrial
272,145
-
207
272,352
431
272,783
Commercial real estate
281,330
-
3,323
284,653
-
284,653
Construction and land development
77,801
-
-
77,801
672
78,473
Consumer
7,025
-
-
7,025
27
7,052
Other
802
-
-
802
-
802
$
769,171
-
3,751
772,922
1,448
774,370
Performing Loans
Pass
Special Mention
Substandard
Total Performing
Total Impaired Loans (1)
Total Loans
(In Thousands)
December 31, 2014
Residential real estate:
Mortgage
$
108,325
-
-
108,325
2,604
110,929
Multi-family
11,310
-
-
11,310
-
11,310
Commercial and industrial
235,208
-
214
235,422
489
235,911
Commercial real estate
267,567
-
3,434
271,001
-
271,001
Construction and land development
58,158
-
-
58,158
685
58,843
Consumer
5,886
-
-
5,886
29
5,915
Other
875
-
-
875
-
875
$
687,329
-
3,648
690,977
3,807
694,784
(1)
(2)</t>
  </si>
  <si>
    <t>Summary of Recorded Investment on the Balance Sheet and the Unpaid Principal Balance</t>
  </si>
  <si>
    <t>Additional information on the Bank’s impaired loans that were evaluated for specific loss allowance as of June 30, 2015 and December 31, 2014 including the recorded investment on the balance sheet and the unpaid principal balance is shown below:
Six Months Ended
At June 30, 2015
June 30, 2015
Recorded Investment
Unpaid Principal Balance
Related Allowance
Average Recorded Investment
Interest Income Recognized (1)
(In Thousands)
Impaired loans with no recorded allowance:
Residential real estate:
Mortgage
$
318
333
-
321
-
Commercial and industrial
131
250
-
190
-
Construction and land development
444
444
-
464
9
Total
893
1,027
-
975
9
Impaired loans with a recorded allowance:
Residential real estate:
Mortgage
-
-
-
-
-
Commercial and industrial
300
300
300
300
-
Construction and land development
228
228
12
232
5
Consumer
27
27
27
29
-
Total
555
555
339
561
5
Total impaired loans
$
1,448
1,582
339
1,536
14
For the year ended
At December 31, 2014
December 31, 2014
Recorded Investment
Unpaid Principal Balance
Related Allowance
Average Recorded Investment
Interest Income Recognized (1)
(In Thousands)
Impaired loans with no recorded allowance:
Commercial and industrial
$
172
292
-
235
-
Total
172
292
-
235
-
Impaired loans with a recorded allowance:
Residential real estate:
Mortgage
2,604
2,619
130
2,629
100
Commercial and industrial
317
320
292
320
-
Construction and land development
685
685
79
713
29
Consumer
29
29
29
30
-
Total
3,635
3,653
530
3,692
129
Total impaired loans
$
3,807
3,945
530
3,927
129
(1)</t>
  </si>
  <si>
    <t>Summary of Loan Segment Allocated Between Performing and Impaired Status</t>
  </si>
  <si>
    <t>The tables below present past due balances at June 30, 2015 and December 31, 2014 and by loan segment allocated between performing and impaired status:
30-89 days past due and performing
90 days or more past due and performing
Total past due and performing
Current and performing
Impaired (1)
Total Loans
(In Thousands)
June 30, 2015
Residential real estate:
Mortgage
$
-
-
-
119,890
318
120,208
Multi-family
-
-
-
10,399
-
10,399
Commercial and industrial
-
-
-
272,352
431
272,783
Commercial real estate
-
-
-
284,653
-
284,653
Construction and land development
-
-
-
77,801
672
78,473
Consumer
-
-
-
7,025
27
7,052
Other
-
-
-
802
-
802
$
-
-
-
772,922
1,448
774,370
30-89 days past due and performing
90 days or more past due and performing
Total past due and performing
Current and performing
Impaired (2)
Total Loans
(In Thousands)
December 31, 2014
Residential real estate:
Mortgage
$
-
-
-
108,325
2,604
110,929
Multi-family
-
-
-
11,310
-
11,310
Commercial and industrial
-
-
-
235,422
489
235,911
Commercial real estate
-
-
-
271,001
-
271,001
Construction and land development
-
-
-
58,158
685
58,843
Consumer
8
-
8
5,878
29
5,915
Other
-
-
-
875
-
875
$
8
-
8
690,969
3,807
694,784
(1)
(2)</t>
  </si>
  <si>
    <t>Summary of Recorded Investment Loan Segment Based on Impaired Method</t>
  </si>
  <si>
    <t>The following table presents the balance in the recorded investment in loans by loan segment based on impairment method:
Real Estate Mortgage
Real Estate Multi-family
Commercial and Industrial
Commercial Real Estate
Construction and Land Development
Consumer
Other
Total Loans
(In Thousands)
June 30, 2015
Loans
$
120,208
10,399
272,783
284,653
78,473
7,052
802
774,370
Loans individually evaluated for impairment
318
-
431
-
672
27
-
1,448
Loans collectively evaluated for impairment
119,890
10,399
272,352
284,653
77,801
7,025
802
772,922
Loans acquired with deteriorated credit quality
-
-
-
-
-
-
-
-
December 31, 2014
Loans
$
110,929
11,310
235,911
271,001
58,843
5,915
875
694,784
Loans individually evaluated for impairment
2,604
-
489
-
685
29
-
3,807
Loans collectively evaluated for impairment
108,325
11,310
235,422
271,001
58,158
5,886
875
690,977
Loans acquired with deteriorated credit quality
-
-
-
-
-
-
-
-</t>
  </si>
  <si>
    <t>Summary of Roll Forward of Allowance for Loan Losses</t>
  </si>
  <si>
    <t>Consumer loans are charged off no later than when the loan becomes 120 days past due. Past due status is based on the contractual terms of the loan. In all cases, loans are placed on non-accrual or charged off at an earlier date if collection of principal or interest is considered doubtful. The following table provides a roll forward of the allowance for loan losses from December 31, 2013 to June 30, 2014 and December 31, 2014 to June 30, 2015 by loan segment:
Residential Real-Estate
Commercial and Industrial
Commercial Real Estate
Construction and Land Development
Consumer
Other
Total
(In Thousands)
Balances, December 31, 2013
$
1,368
1,995
2,754
997
61
29
7,204
Charged-off loans
-
-
-
-
-
-
-
Recovery of previously charged-off loans
-
-
1
11
-
-
12
Provision for loan losses
373
546
490
(4
)
33
(29
)
1,409
Balances, June 30, 2014
$
1,741
2,541
3,245
1,004
94
-
8,625
Balances, December 31, 2014
$
1,244
2,402
3,131
1,675
62
4
8,518
Charged-off loans
(6
)
(293
)
-
-
(8
)
-
(307
)
Recovery of previously charged-off loans
-
16
-
76
-
-
92
Provision for loan losses
18
536
136
308
9
2
1,009
Balances, June 30, 2015
$
1,256
2,661
3,267
2,059
63
6
9,312
Balances, June 30, 2015
Allowance for loans individually evaluated for impairment
$
-
300
-
12
27
-
339
Allowance for loans collectively evaluated for impairment
$
1,256
2,361
3,267
2,047
36
6
8,973
Balances, December 31, 2014
Allowance for loans individually evaluated for impairment
$
130
292
-
79
29
-
530
Allowance for loans collectively evaluated for impairment
$
1,114
2,110
3,131
1,596
33
4
7,988</t>
  </si>
  <si>
    <t>Summary of Allowance Allocation by Loan Classification for Accruing and Impaired</t>
  </si>
  <si>
    <t>The following table shows the allowance allocation by loan classification for accruing and impaired loans at June 30, 2015 and December 31, 2014:
Accruing Loans
Impaired Loans
Total Allowance for Loan Losses
June 30,
December 31,
June 30,
December 31,
June 30,
December 31,
2015
2014
2015
2014
2015
2014
(In Thousands)
Residential real estate
$
1,256
1,114
-
130
1,256
1,244
Commercial and industrial
2,361
2,110
300
292
2,661
2,402
Commercial real estate
3,267
3,131
-
-
3,267
3,131
Construction and land development
2,047
1,596
12
79
2,059
1,675
Consumer
36
33
27
29
63
62
Other
6
4
-
-
6
4
$
8,973
7,988
339
530
9,312
8,518</t>
  </si>
  <si>
    <t>Derivatives (Tables)</t>
  </si>
  <si>
    <t>Summary of Interest Rate Swaps to Facilitate Customer Transactions</t>
  </si>
  <si>
    <t>A summary of interest rate swaps to facilitate customer transactions as of June 30, 2015 and December 31, 2014 is included in the following table:
Notional Amount
Estimated assets fair value
Estimated liability fair value
(In Thousands)
Interest rate swap agreements:
Pay fixed / Receive variable swaps – June 30, 2015
$
18,674
132
132
Pay fixed / Receive variable swaps – December 31, 2014
12,699
573
573</t>
  </si>
  <si>
    <t>Schedule of Individual Contracts Within the Existing Relationship</t>
  </si>
  <si>
    <t>The terms of the individual contracts within the existing relationship at June 30, 2015 and December 31, 2014 is as follows:
June 30, 2015
December 31, 2014
Forecasted Notional Amount
Receive Rate
Pay Rate
Term
Liabilities
Unrealized Loss in Accumulated Other Comprehensive Loss
Liabilities
Unrealized Loss in Accumulated Other Comprehensive Loss
(Dollars in Thousands)
Interest Rate Swap
$
-
1 month LIBOR plus 35 basis points
2.99
%
Nov. 2015 - May 2021
$
-
-
297
183
Interest Rate Swap
10,000
1 month LIBOR plus 35 basis points
2.98
May 2016 - May 2021
275
170
196
121
Interest Rate Swap
10,000
1 month LIBOR plus 35 basis points
3.03
March 2017 - May 2021
156
96
118
73
Interest Rate Swap
25,000
2.09%
1.50
April 2015 - April 2022
704
434
-
-
$
45,000
$
1,135
700
611
377</t>
  </si>
  <si>
    <t>Fair Value of Financial Instruments (Tables)</t>
  </si>
  <si>
    <t>Summary of Financial Assets and Liabilities Measured at Fair Value on Recurring Basis</t>
  </si>
  <si>
    <t>The following tables summarize financial assets and financial liabilities measured at fair value on a recurring basis as of June 30, 2015 and December 31, 2014, segregated by the level of the valuation inputs within the fair value hierarchy utilized to measure fair value:
Total Carrying Value in the Consolidated Balance Sheet
Quoted Market Prices in an Active Market (Level 1)
Models with Significant Observable Market Parameters (Level 2)
Models with Significant Unobservable Market Parameters (Level 3)
(In Thousands)
June 30, 2015
Investment securities (AFS)
U.S. government agencies
$
45,616
-
45,616
-
State and municipal securities
45,125
-
45,125
-
Corporate notes
8,696
-
8,696
-
Mortgage-backed securities
113,659
-
113,659
-
Total investment securities available-for-sale
213,096
-
213,096
-
Derivative assets
132
-
132
-
Total assets at fair value
$
213,228
-
213,228
-
Derivative liabilities
$
1,268
-
1,268
-
Total liabilities at fair value
$
1,268
-
1,268
-
Total Carrying Value in the Consolidated Balance Sheet
Quoted Market Prices in an Active Market (Level 1)
Models with Significant Observable Market Parameters (Level 2)
Models with Significant Unobservable Market Parameters (Level 3)
(In Thousands)
December 31, 2014
Investment securities (AFS)
U.S. government agencies
$
14,257
-
14,257
-
State and municipal securities
39,244
-
39,244
-
Corporate notes
8,798
-
8,798
-
Mortgage-backed securities
158,163
-
158,163
-
Total investment securities available-for-sale
220,462
-
220,462
-
Derivative assets
573
-
573
-
Total assets at fair value
$
221,035
-
221,035
-
Derivative liabilities
$
1,184
-
1,184
-
Total liabilities at fair value
$
1,184
-
1,184
-</t>
  </si>
  <si>
    <t>Summary of Estimated Fair Values of Financial Instruments</t>
  </si>
  <si>
    <t>The estimated fair values of financial instruments at June 30, 2015 and December 31, 2014 were as follows:
Carrying Amount
Estimated Fair Value
Quoted Market Prices in an Active Market (Level 1)
Models with Significant Observable Market Parameters (Level 2)
Models with Significant Unobservable Market Parameters (Level 3)
(In Thousands)
June 30, 2015
Financial assets:
Cash and due from banks
$
18,361
18,361
18,361
-
-
Interest-bearing time deposits in banks
215
215
215
-
-
Securities held-to-maturity
3,802
3,869
-
3,869
-
Mortgage loans held-for-sale
26,363
26,582
-
26,582
-
Loans, net
764,129
768,204
-
-
768,204
Financial liabilities:
Deposits
851,491
780,125
-
-
780,125
Federal home loan bank advances
105,300
105,453
-
-
105,453
Federal funds purchased
460
460
-
460
-
Subordinated debt
19,596
19,596
-
-
19,596
Off-balance sheet instruments:
Commitments to extend credit
213,706
-
-
-
-
Standby letters of credit
10,898
58
-
-
58
Carrying Amount
Estimated Fair Value
Quoted Market Prices in an Active Market (Level 1)
Models with Significant Observable Market Parameters (Level 2)
Models with Significant Unobservable Market Parameters (Level 3)
(In Thousands)
December 31, 2014
Financial assets:
Cash and due from banks
$
17,765
17,765
17,765
-
-
Interest-bearing time deposits in banks
211
211
211
-
-
Securities held-to-maturity
2,717
2,838
-
2,838
-
Mortgage loans held-for-sale
27,237
27,463
-
27,463
-
Loans, net
685,390
690,380
-
-
690,380
Financial liabilities:
Deposits
803,172
746,602
-
-
746,602
Federal home loan bank advances
70,300
70,396
-
-
70,396
Federal funds purchased
4,485
4,485
-
4,485
-
Subordinated debt
19,577
19,577
-
-
19,577
Off-balance sheet instruments:
Commitments to extend credit
179,478
-
-
-
-
Standby letters of credit
10,074
98
-
-
98</t>
  </si>
  <si>
    <t>Commitments and Contingent Liabilities (Tables)</t>
  </si>
  <si>
    <t>Schedule of Financial Instruments Outstanding Contract Credit Risk</t>
  </si>
  <si>
    <t>The following financial instruments were outstanding whose contract amounts represent credit risk:
June 30,
December 31,
2015
2014
(In Thousands)
Commitments to extend credit and unfunded commitments
$
213,706
179,478
Standby letters of credit
10,898
10,074</t>
  </si>
  <si>
    <t>Minimum Regulatory Capital Requirements (Tables)</t>
  </si>
  <si>
    <t>Schedule of Actual Capital Amounts and Ratios</t>
  </si>
  <si>
    <t xml:space="preserve">Avenue Financial Holdings, Inc.’s and Avenue Bank’s actual capital amounts and ratios as of June 30, 2015 and December 31, 2014 are presented in the table.
Actual
Minimum Capital Requirement
Minimum To Be Well-Capitalized
Amount
Ratio
Amount
Ratio
Amount
Ratio
(Dollars in Thousands)
At June 30, 2015:
Total capital to risk weighted assets
Avenue Bank
$
118,887
13.03
%
$
72,987
8.0
%
$
91,234
10.0
%
Avenue Financial
119,392
13.06
73,135
8.0
91,419
10.0
Tier 1 capital to risk weighted assets
Avenue Bank
109,517
12.00
36,494
4.0
54,740
6.0
Avenue Financial
90,022
8.85
36,567
4.0
54,851
6.0
Tier 1 capital to average assets (*)
Avenue Bank
109,517
10.41
42,095
4.0
52,619
5.0
Avenue Financial
90,022
8.55
42,110
4.0
N/A
5.0
At December 31, 2014:
Total capital to risk weighted assets
Avenue Bank
$
98,118
11.80
%
$
66,503
8.0
%
$
83,129
10.0
%
Avenue Financial
118,118
14.00
67,505
8.0
84,381
10.0
Tier 1 capital to risk weighted assets
Avenue Bank
89,600
10.78
33,252
4.0
49,877
6.0
Avenue Financial
89,600
10.62
33,752
4.0
50,628
6.0
Tier 1 capital to average assets (*)
Avenue Bank
89,600
9.21
38,916
4.0
48,645
5.0
Avenue Financial
89,600
9.21
38,916
4.0
N/A
5.0
(*) Average assets for the above calculations were based on the most recent quarter. </t>
  </si>
  <si>
    <t>Other Comprehensive Income (Loss) (Tables)</t>
  </si>
  <si>
    <t>Schedule of Amounts Reclassified Out of Other Comprehensive Income (Loss)</t>
  </si>
  <si>
    <t>Significant amounts reclassified out of other comprehensive income (loss) for the three and six months ended June 30, 2015 and 2014 are as follows:
Amounts Reclassified From
Three Months Ended
Six Months Ended
Accumulated Other Comprehensive
Affected Line Items in the
June 30,
June 30,
Income (Loss)
Consolidated Statements of Income
2015
2014
2015
2014
(In Thousands)
Gains (loss) realized on sale of investment securities
Net gain (loss) on sale of available-for-sale securities
$
215
(2
)
215
12
Tax effect
Income tax expense (benefit)
(82
)
1
(82
)
(5
)
Total reclassifications out of accumulated other comprehensive income (loss)
$
133
(1
)
133
7</t>
  </si>
  <si>
    <t>Schedule of Activity in Accumulated Other Comprehensive Income (Loss)</t>
  </si>
  <si>
    <t xml:space="preserve">The activity in accumulated other comprehensive income (loss) for the six months ended at June 30, 2015 and 2014 is as follows
2015
2014
Unrealized Gains (Losses) on Securities Available-for-Sale
Unrealized Gains (Losses) on Cash Flow Hedges
Total
Unrealized Gains (Losses) on Securities Available-for-Sale
Unrealized Gains (Losses) on Cash Flow Hedges
Total
(In Thousands)
Beginning Balance, December 31,
$
(2,108
)
(377
)
(2,485
)
(5,719
)
-
(5,719
)
Other comprehensive income (loss) before reclassifications
(379
)
(566
)
(945
)
3,097
(55
)
3,042
Amounts reclassified from accumulated other comprehensive income
133
-
133
7
-
7
Period Change
(246
)
(566
)
(812
)
3,104
(55
)
3,049
Ending Balance, June 30,
$
(2,354
)
(943
)
(3,297
)
(2,615
)
(55
)
(2,670
) </t>
  </si>
  <si>
    <t>Summary of Significant Accounting Policies - Additional Information (Details) - USD ($)</t>
  </si>
  <si>
    <t>Debt issuance cost</t>
  </si>
  <si>
    <t>Antidilutive securities excluded from computation of earnings per share, amount</t>
  </si>
  <si>
    <t>Summary of Significant Accounting Policies - Summary of Basic and Diluted Earnings Per Common Share (Details) - USD ($)</t>
  </si>
  <si>
    <t>Basic earnings per share calculation:</t>
  </si>
  <si>
    <t>Numerator - Net income available to common stockholders</t>
  </si>
  <si>
    <t>Denominator – Weighted average common shares outstanding</t>
  </si>
  <si>
    <t>Diluted earnings per share calculation:</t>
  </si>
  <si>
    <t>Average diluted common shares outstanding</t>
  </si>
  <si>
    <t>Weighted average common shares outstanding</t>
  </si>
  <si>
    <t>Summary of Significant Accounting Policies - Schedule of Supplemental Cash Flow Information (Details) - USD ($)</t>
  </si>
  <si>
    <t>Supplemental cash flow information:</t>
  </si>
  <si>
    <t>Cash paid for interest</t>
  </si>
  <si>
    <t>Cash paid for income taxes</t>
  </si>
  <si>
    <t>Trade date securities payable</t>
  </si>
  <si>
    <t>Securities - Schedule of Amortized Cost and Fair Value of Securities Available-for-Sale and Held-to-Maturity (Details) - USD ($)</t>
  </si>
  <si>
    <t>Securities available-for-sale:</t>
  </si>
  <si>
    <t>Available for Sale, Amortized Cost</t>
  </si>
  <si>
    <t>Available for Sale, Gross Unrealized Gains</t>
  </si>
  <si>
    <t>Available for Sale Gross Unrealized Losses</t>
  </si>
  <si>
    <t>Securities held-to-maturity:</t>
  </si>
  <si>
    <t>Held to Maturity, Amortized Cost</t>
  </si>
  <si>
    <t>Held to Maturity, Gross Unrealized Gains</t>
  </si>
  <si>
    <t>Held to Maturity, Gross Unrealized Losses</t>
  </si>
  <si>
    <t>U.S. Government Agencies Securities</t>
  </si>
  <si>
    <t>State and Municipal Securities</t>
  </si>
  <si>
    <t>Corporate Notes</t>
  </si>
  <si>
    <t>Mortgage-Backed Securities</t>
  </si>
  <si>
    <t>Securities - Additional Information (Details) - USD ($)</t>
  </si>
  <si>
    <t>Schedule Of Available For Sale Securities [Line Items]</t>
  </si>
  <si>
    <t>Gross realized gains</t>
  </si>
  <si>
    <t>Gross realized losses</t>
  </si>
  <si>
    <t>Security sales</t>
  </si>
  <si>
    <t>Amortized cost</t>
  </si>
  <si>
    <t>Securities pledged as collateral, fair value</t>
  </si>
  <si>
    <t>Aggregate book value exceeded stockholders' equity</t>
  </si>
  <si>
    <t>10.00%</t>
  </si>
  <si>
    <t>Unrealized losses on available-for-sale and held-to-maturity securities</t>
  </si>
  <si>
    <t>Available-for-sale and held-to-maturity securities fair value</t>
  </si>
  <si>
    <t>Available For Sale Securities</t>
  </si>
  <si>
    <t>Securities - Schedule of Amortized Cost and Estimated Fair Value of Securities by Contractual Maturity (Details) - USD ($)</t>
  </si>
  <si>
    <t>Available-for-sale</t>
  </si>
  <si>
    <t>Due in one year or less, Amortized Cost</t>
  </si>
  <si>
    <t>Due in one year to five years, Amortized Cost</t>
  </si>
  <si>
    <t>Due in five years to ten years, Amortized Cost</t>
  </si>
  <si>
    <t>Due after ten years, Amortized Cost</t>
  </si>
  <si>
    <t>Mortgage-backed securities, Amortized Cost</t>
  </si>
  <si>
    <t>Available-for-sale, Amortized Cost</t>
  </si>
  <si>
    <t>Due in one year or less, Fair Value</t>
  </si>
  <si>
    <t>Due in one year to five years, Fair Value</t>
  </si>
  <si>
    <t>Due in five years to ten years, Fair Value</t>
  </si>
  <si>
    <t>Due after ten years, Fair Value</t>
  </si>
  <si>
    <t>Mortgage-backed securities, Fair Value</t>
  </si>
  <si>
    <t>Available-for-sale, Fair Value</t>
  </si>
  <si>
    <t>Held-to-maturity</t>
  </si>
  <si>
    <t>Held-to-maturity, Amortized Cost</t>
  </si>
  <si>
    <t>Held-to-maturity, Fair Value</t>
  </si>
  <si>
    <t>Securities - Schedule of Unrealized Losses of Securities Available-for-Sale and Held-to-Maturity (Details) - USD ($) $ in Thousands</t>
  </si>
  <si>
    <t>Available-for-sale securities and held-for-maturity, continuous unrealized loss position [Abstract]</t>
  </si>
  <si>
    <t>Investments with an Unrealized Loss of less than 12 months, Fair value</t>
  </si>
  <si>
    <t>Investments with an Unrealized Loss of less than 12 months, Unrealized losses</t>
  </si>
  <si>
    <t>Investments with an Unrealized Loss 12 months or longer, Fair value</t>
  </si>
  <si>
    <t>Investments with an Unrealized Loss 12 months or longer, unrealized losses</t>
  </si>
  <si>
    <t>Total Investments with an Unrealized Loss, Fair value</t>
  </si>
  <si>
    <t>Total Investments with an Unrealized Loss, Unrealized losses</t>
  </si>
  <si>
    <t>Loans and Allowance for Loan Losses - Additional Information (Details)</t>
  </si>
  <si>
    <t>12 Months Ended</t>
  </si>
  <si>
    <t>Jun. 30, 2015USD ($)SegmentLoan</t>
  </si>
  <si>
    <t>Jun. 30, 2014USD ($)Loan</t>
  </si>
  <si>
    <t>Dec. 31, 2014USD ($)</t>
  </si>
  <si>
    <t>Loans [Line Items]</t>
  </si>
  <si>
    <t>Number of loan segments | Segment</t>
  </si>
  <si>
    <t>Interest reserve</t>
  </si>
  <si>
    <t>Principal balance of impaired loans</t>
  </si>
  <si>
    <t>Average balances of impaired loans</t>
  </si>
  <si>
    <t>Loans past due 30 days</t>
  </si>
  <si>
    <t>Non-accrual status</t>
  </si>
  <si>
    <t>Accruing status interest amount</t>
  </si>
  <si>
    <t>Troubled debt restructurings reported loans</t>
  </si>
  <si>
    <t>Loans restructured or modified</t>
  </si>
  <si>
    <t>Financing receivables impaired troubled debt restructuring paid</t>
  </si>
  <si>
    <t>Commitment to lend additional funds</t>
  </si>
  <si>
    <t>Mortgage loans held for sale</t>
  </si>
  <si>
    <t>Portfolio loans held for sale</t>
  </si>
  <si>
    <t>Gain on portfolio loans held for sale</t>
  </si>
  <si>
    <t>Home equity and consumer mortgage loans</t>
  </si>
  <si>
    <t>Secured debt</t>
  </si>
  <si>
    <t>Construction and Land Development</t>
  </si>
  <si>
    <t>TDR Categorized | Loan</t>
  </si>
  <si>
    <t>Secondary Market</t>
  </si>
  <si>
    <t>Loans saleable term</t>
  </si>
  <si>
    <t>two weeks of loan closing</t>
  </si>
  <si>
    <t>Portfolio</t>
  </si>
  <si>
    <t>180 days</t>
  </si>
  <si>
    <t>Mortgage Loan</t>
  </si>
  <si>
    <t>Commercial Loan</t>
  </si>
  <si>
    <t>Percentage of loan portfolio</t>
  </si>
  <si>
    <t>72.00%</t>
  </si>
  <si>
    <t>Loans and Allowance for Loan Losses - Summary of Loans Outstanding by Segment and Class (Details) - USD ($)</t>
  </si>
  <si>
    <t>Dec. 31, 2013</t>
  </si>
  <si>
    <t>Financing Receivable Allowance For Credit Losses [Line Items]</t>
  </si>
  <si>
    <t>Total loans</t>
  </si>
  <si>
    <t>Net deferred loan origination costs and fees</t>
  </si>
  <si>
    <t>Residential Multi-family</t>
  </si>
  <si>
    <t>Commercial And Industrial</t>
  </si>
  <si>
    <t>Residential Mortgage</t>
  </si>
  <si>
    <t>Commercial Real Estate</t>
  </si>
  <si>
    <t>Consumer Loan</t>
  </si>
  <si>
    <t>Other</t>
  </si>
  <si>
    <t>Loans and Allowance for Loan Losses - Summary of Loan Balances by Segment as well as Risk Rating Category (Details) - USD ($) $ in Thousands</t>
  </si>
  <si>
    <t>Financing Receivable Recorded Investment [Line Items]</t>
  </si>
  <si>
    <t>Pass</t>
  </si>
  <si>
    <t>Pass | Residential Multi-family</t>
  </si>
  <si>
    <t>Pass | Commercial And Industrial</t>
  </si>
  <si>
    <t>Pass | Construction and Land Development</t>
  </si>
  <si>
    <t>Pass | Residential Mortgage</t>
  </si>
  <si>
    <t>Pass | Commercial Real Estate</t>
  </si>
  <si>
    <t>Pass | Consumer Loan</t>
  </si>
  <si>
    <t>Pass | Other</t>
  </si>
  <si>
    <t>Substandard</t>
  </si>
  <si>
    <t>Substandard | Commercial And Industrial</t>
  </si>
  <si>
    <t>Substandard | Residential Mortgage</t>
  </si>
  <si>
    <t>Substandard | Commercial Real Estate</t>
  </si>
  <si>
    <t>Total Performing</t>
  </si>
  <si>
    <t>Total Performing | Residential Multi-family</t>
  </si>
  <si>
    <t>Total Performing | Commercial And Industrial</t>
  </si>
  <si>
    <t>Total Performing | Construction and Land Development</t>
  </si>
  <si>
    <t>Total Performing | Residential Mortgage</t>
  </si>
  <si>
    <t>Total Performing | Commercial Real Estate</t>
  </si>
  <si>
    <t>Total Performing | Consumer Loan</t>
  </si>
  <si>
    <t>Total Performing | Other</t>
  </si>
  <si>
    <t>Total Impaired Loans</t>
  </si>
  <si>
    <t>Total Impaired Loans | Commercial And Industrial</t>
  </si>
  <si>
    <t>Total Impaired Loans | Construction and Land Development</t>
  </si>
  <si>
    <t>Total Impaired Loans | Residential Mortgage</t>
  </si>
  <si>
    <t>Total Impaired Loans | Consumer Loan</t>
  </si>
  <si>
    <t>Loans and Allowance for Loan Losses - Summary of Loan Balances by Segment as well as Risk Rating Category (Parenthetical) (Details) - USD ($)</t>
  </si>
  <si>
    <t>Non-accrual Status</t>
  </si>
  <si>
    <t>Loans and Allowance for Loan Losses - Summary of Recorded Investment on the Balance Sheet and the Unpaid Principal Balance (Details) - USD ($) $ in Thousands</t>
  </si>
  <si>
    <t>Financing Receivable Impaired [Line Items]</t>
  </si>
  <si>
    <t>Total Impaired loans, recorded investment</t>
  </si>
  <si>
    <t>Total Impaired loans, unpaid principal balance</t>
  </si>
  <si>
    <t>Impaired loans with a recorded allowance, related allowance</t>
  </si>
  <si>
    <t>Total Impaired loans, average recorded investment</t>
  </si>
  <si>
    <t>Impaired loans with no recorded allowance, recorded investment</t>
  </si>
  <si>
    <t>Impaired loans with no recorded allowance, unpaid principal balance</t>
  </si>
  <si>
    <t>Impaired loans with no recorded allowance, average recorded investment</t>
  </si>
  <si>
    <t>Impaired loans with no recorded allowance, interest income recognized</t>
  </si>
  <si>
    <t>[1]</t>
  </si>
  <si>
    <t>Impaired loans with a recorded allowance, recorded investment</t>
  </si>
  <si>
    <t>Impaired loans with a recorded allowance, unpaid principal balance</t>
  </si>
  <si>
    <t>Impaired loans with a recorded allowance, average recorded investment</t>
  </si>
  <si>
    <t>Impaired loans with a recorded allowance, interest income recognized</t>
  </si>
  <si>
    <t>Impaired Loans With Recorded Allowance</t>
  </si>
  <si>
    <t>Includes income recognized in earnings for impaired accruing loans only. All non-accrual loans did not have any interest recognized in the six months ended June 30, 2015 and year ended December 31, 2014.</t>
  </si>
  <si>
    <t>Loans and Allowance for Loan Losses - Summary of Loan Segment Allocated Between Performing and Impaired Status (Details) - USD ($) $ in Thousands</t>
  </si>
  <si>
    <t>Financing Receivable Recorded Investment Past Due [Line Items]</t>
  </si>
  <si>
    <t>30-89 days past due and performing</t>
  </si>
  <si>
    <t>Total past due and performing</t>
  </si>
  <si>
    <t>Current and performing</t>
  </si>
  <si>
    <t>Impaired</t>
  </si>
  <si>
    <t>[2]</t>
  </si>
  <si>
    <t>Total Loans</t>
  </si>
  <si>
    <t>Of the $1.4 million in impaired loans as of June 30, 2015, $672,000 were accruing and were not in past due status.</t>
  </si>
  <si>
    <t>Of the $3.8 million in impaired loans as of December 31, 2014, $3.1 million were accruing and were not in past due status.</t>
  </si>
  <si>
    <t>Loans and Allowance for Loan Losses - Summary of Loan Segment Allocated Between Performing and Impaired Status (Parenthetical) (Details) - USD ($)</t>
  </si>
  <si>
    <t>Accruing Loans</t>
  </si>
  <si>
    <t>Loans and Allowance for Loan Losses - Summary of Recorded Investment Loan Segment Based on Impaired Method (Details) - USD ($) $ in Thousands</t>
  </si>
  <si>
    <t>Loans individually evaluated for impairment</t>
  </si>
  <si>
    <t>Loans collectively evaluated for impairment</t>
  </si>
  <si>
    <t>Loans and Allowance for Loan Losses - Summary of Roll Forward of Allowance for Loan Losses (Details) - USD ($)</t>
  </si>
  <si>
    <t>Beginning Balances</t>
  </si>
  <si>
    <t>Charged-off loans</t>
  </si>
  <si>
    <t>Recovery of previously charged-off loans</t>
  </si>
  <si>
    <t>Ending Balances</t>
  </si>
  <si>
    <t>Allowance for loans individually evaluated for impairment</t>
  </si>
  <si>
    <t>Allowance for loans collectively evaluated for impairment</t>
  </si>
  <si>
    <t>Residential Real Estate</t>
  </si>
  <si>
    <t>Loans and Allowance for Loan Losses - Summary of Allowance Allocation by Loan Classification for Accruing and Impaired (Details) - USD ($)</t>
  </si>
  <si>
    <t>Amount of allowance reserve for credit loss arising from accruing loans</t>
  </si>
  <si>
    <t>Amount of allowance reserve for credit loss arising from impaired loans</t>
  </si>
  <si>
    <t>Total Allowance for Loan Losses</t>
  </si>
  <si>
    <t>Derivatives - Summary of Interest Rate Swaps to Facilitate Customer Transactions (Details) - Interest Rate Swap - Pay Fixed / Receive Variable Swaps - USD ($)</t>
  </si>
  <si>
    <t>Interest rate swap agreements [Abstract]</t>
  </si>
  <si>
    <t>Interest rate swap, Estimated assets fair value</t>
  </si>
  <si>
    <t>Interest rate swap, Estimated liability fair value</t>
  </si>
  <si>
    <t>Not Designated as Hedging Instrument</t>
  </si>
  <si>
    <t>Interest rate swap, Notional Amount</t>
  </si>
  <si>
    <t>Derivatives - Additional Information (Details)</t>
  </si>
  <si>
    <t>Jun. 30, 2015USD ($)Agreement</t>
  </si>
  <si>
    <t>Jun. 30, 2016USD ($)</t>
  </si>
  <si>
    <t>Dec. 31, 2014Agreement</t>
  </si>
  <si>
    <t>Derivative [Line Items]</t>
  </si>
  <si>
    <t>Cash flow hedges, ineffectiveness amount included in net income</t>
  </si>
  <si>
    <t>Hedge termination amount will be reclassified from accumulated other comprehensive (loss) income in the next twelve months</t>
  </si>
  <si>
    <t>Scenario Forecast</t>
  </si>
  <si>
    <t>Not Designated as Hedging Instrument | Interest Rate Swap</t>
  </si>
  <si>
    <t>Number of delayed interest rate swap agreements held | Agreement</t>
  </si>
  <si>
    <t>Number of interest rate swap agreements entered | Agreement</t>
  </si>
  <si>
    <t>Number of interest rate swap agreements terminated | Agreement</t>
  </si>
  <si>
    <t>Not Designated as Hedging Instrument | Interest Rate Swap, November 2015 - May 2021</t>
  </si>
  <si>
    <t>Notional value of derivative instruments</t>
  </si>
  <si>
    <t>Loss on derivative instruments</t>
  </si>
  <si>
    <t>Derivative contract commencement date</t>
  </si>
  <si>
    <t>2015-11</t>
  </si>
  <si>
    <t>Derivative contract expiration date</t>
  </si>
  <si>
    <t>2021-05</t>
  </si>
  <si>
    <t>Derivatives - Schedule of Individual Contracts Within the Existing Relationship (Details) - Not Designated as Hedging Instrument - USD ($) $ in Thousands</t>
  </si>
  <si>
    <t>Interest Rate Swap, Forecasted Notional Amount</t>
  </si>
  <si>
    <t>Interest Rate Swap, Liabilities</t>
  </si>
  <si>
    <t>Interest Rate Swap, Unrealized Loss in Accumulated Other Comprehensive Loss</t>
  </si>
  <si>
    <t>Interest Rate Swap, November 2015 - May 2021</t>
  </si>
  <si>
    <t>Interest Rate Swap, Receive Rate</t>
  </si>
  <si>
    <t>1 month LIBOR plus 35 basis points</t>
  </si>
  <si>
    <t>Interest Rate Swap, Pay Rate</t>
  </si>
  <si>
    <t>2.99%</t>
  </si>
  <si>
    <t>Interest Rate Swap, Term, commencement date</t>
  </si>
  <si>
    <t>Interest Rate Swap, Term, expiration date</t>
  </si>
  <si>
    <t>Interest Rate Swap, November 2015 - May 2021 | 1 month LIBOR plus</t>
  </si>
  <si>
    <t>Interest Rate Swap, Receive Rate, basis points</t>
  </si>
  <si>
    <t>0.35%</t>
  </si>
  <si>
    <t>Interest Rate Swap, May 2016 - May 2021</t>
  </si>
  <si>
    <t>2.98%</t>
  </si>
  <si>
    <t>2016-05</t>
  </si>
  <si>
    <t>Interest Rate Swap, May 2016 - May 2021 | 1 month LIBOR plus</t>
  </si>
  <si>
    <t>Interest Rate Swap, March 2017 - May 2021</t>
  </si>
  <si>
    <t>3.03%</t>
  </si>
  <si>
    <t>2017-03</t>
  </si>
  <si>
    <t>Interest Rate Swap, March 2017 - May 2021 | 1 month LIBOR plus</t>
  </si>
  <si>
    <t>Interest Rate Swap, April 2015 - April 2022</t>
  </si>
  <si>
    <t>2.09%</t>
  </si>
  <si>
    <t>1.50%</t>
  </si>
  <si>
    <t>2015-04</t>
  </si>
  <si>
    <t>2022-04</t>
  </si>
  <si>
    <t>Fair Value of Financial Instruments - Summary of Financial Assets and Liabilities Measured at Fair Value on Recurring Basis (Details) - Fair Value, Measurements, Recurring - USD ($) $ in Thousands</t>
  </si>
  <si>
    <t>Investment securities (AFS)</t>
  </si>
  <si>
    <t>Total investment securities available-for-sale</t>
  </si>
  <si>
    <t>Derivative assets</t>
  </si>
  <si>
    <t>Total assets at fair value</t>
  </si>
  <si>
    <t>Derivative liabilities</t>
  </si>
  <si>
    <t>Total liabilities at fair value</t>
  </si>
  <si>
    <t>Models With Significant Observable Market Parameters (Level 2)</t>
  </si>
  <si>
    <t>Models With Significant Observable Market Parameters (Level 2) | U.S. Government Agencies Securities</t>
  </si>
  <si>
    <t>Models With Significant Observable Market Parameters (Level 2) | State and Municipal Securities</t>
  </si>
  <si>
    <t>Models With Significant Observable Market Parameters (Level 2) | Corporate Notes</t>
  </si>
  <si>
    <t>Models With Significant Observable Market Parameters (Level 2) | Mortgage-Backed Securities</t>
  </si>
  <si>
    <t>Fair Value of Financial Instruments - Additional Information (Details)</t>
  </si>
  <si>
    <t>Jun. 30, 2015USD ($)Security</t>
  </si>
  <si>
    <t>Fair Value Assets And Liabilities Measured On Recurring And Nonrecurring Basis [Abstract]</t>
  </si>
  <si>
    <t>Impaired loans, net fair value</t>
  </si>
  <si>
    <t>Number of transfers made between levels | Security</t>
  </si>
  <si>
    <t>Fair Value of Financial Instruments - Summary of Estimated Fair Values of Financial Instruments (Details) - USD ($)</t>
  </si>
  <si>
    <t>Financial assets:</t>
  </si>
  <si>
    <t>Securities held-to-maturity</t>
  </si>
  <si>
    <t>Loans, net</t>
  </si>
  <si>
    <t>Financial liabilities:</t>
  </si>
  <si>
    <t>Quoted Market Prices in an Active Market (Level 1)</t>
  </si>
  <si>
    <t>Models With Significant Unobservable Market Parameters (Level 3)</t>
  </si>
  <si>
    <t>Off-balance sheet instruments:</t>
  </si>
  <si>
    <t>Standby letters of credit</t>
  </si>
  <si>
    <t>Carrying amount</t>
  </si>
  <si>
    <t>Commitments to extend credit</t>
  </si>
  <si>
    <t>Estimated fair value</t>
  </si>
  <si>
    <t>Commitments and Contingent Liabilities - Schedule of Financial Instruments Outstanding Contract Credit Risk (Details) - USD ($) $ in Thousands</t>
  </si>
  <si>
    <t>Commitments to Extend Credit and Unfunded Commitments</t>
  </si>
  <si>
    <t>Loss Contingencies [Line Items]</t>
  </si>
  <si>
    <t>Financial instruments, outstanding contracts amounts represent credit risk</t>
  </si>
  <si>
    <t>Standby Letters of Credit</t>
  </si>
  <si>
    <t>Commitments and Contingent Liabilities - Additional Information (Details) - USD ($)</t>
  </si>
  <si>
    <t>Commitments And Contingent Liabilities [Line Items]</t>
  </si>
  <si>
    <t>Expiration period of letters of credit issued</t>
  </si>
  <si>
    <t>1 year</t>
  </si>
  <si>
    <t>Material pending legal proceedings</t>
  </si>
  <si>
    <t>Other Liabilities</t>
  </si>
  <si>
    <t>Off-balance sheet reserves</t>
  </si>
  <si>
    <t>Income Taxes - Additional Information (Details) - USD ($)</t>
  </si>
  <si>
    <t>Income Tax Contingency [Line Items]</t>
  </si>
  <si>
    <t>Unrecognized tax benefits</t>
  </si>
  <si>
    <t>Effective tax rate</t>
  </si>
  <si>
    <t>31.00%</t>
  </si>
  <si>
    <t>32.00%</t>
  </si>
  <si>
    <t>Statutory federal tax rate</t>
  </si>
  <si>
    <t>34.00%</t>
  </si>
  <si>
    <t>Tennessee</t>
  </si>
  <si>
    <t>Excise rate</t>
  </si>
  <si>
    <t>6.50%</t>
  </si>
  <si>
    <t>Minimum Regulatory Capital Requirements - Additional Information (Details)</t>
  </si>
  <si>
    <t>Jan. 01, 2016</t>
  </si>
  <si>
    <t>Compliance With Regulatory Capital Requirements Under Banking Regulations [Line Items]</t>
  </si>
  <si>
    <t>Capital conservation buffer, phase in period</t>
  </si>
  <si>
    <t>3 years</t>
  </si>
  <si>
    <t>Common equity tier 1 risk-based capital ratio</t>
  </si>
  <si>
    <t>7.00%</t>
  </si>
  <si>
    <t>Tier 1 risk-based capital ratio</t>
  </si>
  <si>
    <t>8.50%</t>
  </si>
  <si>
    <t>Total risk-based capital ratio</t>
  </si>
  <si>
    <t>10.50%</t>
  </si>
  <si>
    <t>Capital conservation buffer, phase in start year-month</t>
  </si>
  <si>
    <t>2016-01</t>
  </si>
  <si>
    <t>Capital conservation buffer, phase in end year-month</t>
  </si>
  <si>
    <t>2019-01</t>
  </si>
  <si>
    <t>Maximum</t>
  </si>
  <si>
    <t>Capital conservation buffer</t>
  </si>
  <si>
    <t>2.50%</t>
  </si>
  <si>
    <t>0.625%</t>
  </si>
  <si>
    <t>Minimum Regulatory Capital Requirements - Schedule of Actual Capital Amounts and Ratios (Details) - USD ($) $ in Thousands</t>
  </si>
  <si>
    <t>Total capital to risk weighted assets, Minimum Capital Requirement Ratio</t>
  </si>
  <si>
    <t>Tier 1 capital to risk weighted assets, Minimum Capital Requirement Ratio</t>
  </si>
  <si>
    <t>Avenue Bank</t>
  </si>
  <si>
    <t>Total capital to risk weighted assets, Actual Amount</t>
  </si>
  <si>
    <t>Total capital to risk weighted assets, Actual Ratio</t>
  </si>
  <si>
    <t>13.03%</t>
  </si>
  <si>
    <t>11.80%</t>
  </si>
  <si>
    <t>Total capital to risk weighted assets, Minimum Capital Requirement Amount</t>
  </si>
  <si>
    <t>8.00%</t>
  </si>
  <si>
    <t>Total capital to risk weighted assets, Minimum To Be Well-Capitalized Amount</t>
  </si>
  <si>
    <t>Total capital to risk weighted assets, Minimum To Be Well-Capitalized Ratio</t>
  </si>
  <si>
    <t>Tier 1 capital to risk weighted assets, Actual Amount</t>
  </si>
  <si>
    <t>Tier 1 capital to risk weighted assets, Actual Ratio</t>
  </si>
  <si>
    <t>12.00%</t>
  </si>
  <si>
    <t>10.78%</t>
  </si>
  <si>
    <t>Tier 1 capital to risk weighted assets, Minimum Capital Requirement Amount</t>
  </si>
  <si>
    <t>4.00%</t>
  </si>
  <si>
    <t>Tier 1 capital to risk weighted assets, Minimum To Be Well-Capitalized Amount</t>
  </si>
  <si>
    <t>Tier 1 capital to risk weighted assets, Minimum To Be Well-Capitalized Ratio</t>
  </si>
  <si>
    <t>6.00%</t>
  </si>
  <si>
    <t>Tier 1 capital to average assets, Actual Amount</t>
  </si>
  <si>
    <t>Tier 1 capital to average assets, Actual Ratio</t>
  </si>
  <si>
    <t>10.41%</t>
  </si>
  <si>
    <t>9.21%</t>
  </si>
  <si>
    <t>Tier 1 capital to average assets, Minimum Capital Requirement Amount</t>
  </si>
  <si>
    <t>Tier 1 capital to average assets, Minimum Capital Requirement Ratio</t>
  </si>
  <si>
    <t>Tier 1 capital to average assets, Minimum To Be Well-Capitalized Amount</t>
  </si>
  <si>
    <t>Tier 1 capital to average assets, Minimum To Be Well-Capitalized Ratio</t>
  </si>
  <si>
    <t>5.00%</t>
  </si>
  <si>
    <t>Avenue Financial</t>
  </si>
  <si>
    <t>13.06%</t>
  </si>
  <si>
    <t>14.00%</t>
  </si>
  <si>
    <t>8.85%</t>
  </si>
  <si>
    <t>10.62%</t>
  </si>
  <si>
    <t>8.55%</t>
  </si>
  <si>
    <t>Capital Stock - Additional Information (Details) - USD ($)</t>
  </si>
  <si>
    <t>Mar. 02, 2015</t>
  </si>
  <si>
    <t>Sep. 15, 2011</t>
  </si>
  <si>
    <t>Feb. 27, 2009</t>
  </si>
  <si>
    <t>Class Of Stock [Line Items]</t>
  </si>
  <si>
    <t>Payments made to treasury for redeemed shares</t>
  </si>
  <si>
    <t>Capital Purchase Program</t>
  </si>
  <si>
    <t>Aggregate purchase price of sale of stock</t>
  </si>
  <si>
    <t>Proceeds from stock issuance to Treasury and invested in wholly-owned subsidiary Bank</t>
  </si>
  <si>
    <t>Preferred stock, redemption date</t>
  </si>
  <si>
    <t>Mar. 2,
		2015</t>
  </si>
  <si>
    <t>Redemption of preferred stock, shares</t>
  </si>
  <si>
    <t>Preferred stock redemption price</t>
  </si>
  <si>
    <t>Series C Senior Noncumulative Perpetual Preferred Stock | Capital Purchase Program</t>
  </si>
  <si>
    <t>Issuance of preferred stock</t>
  </si>
  <si>
    <t>Preferred stock liquidation preference per share</t>
  </si>
  <si>
    <t>Preferred stock liquidation purchase price</t>
  </si>
  <si>
    <t>Series A Preferred Stock | Capital Purchase Program</t>
  </si>
  <si>
    <t>Series B Preferred Stock | Capital Purchase Program</t>
  </si>
  <si>
    <t>Warrants to purchase preferred stock</t>
  </si>
  <si>
    <t>Other Comprehensive Income (Loss) - Schedule of Amounts Reclassified Out of Other Comprehensive Income (Loss) (Details) - USD ($)</t>
  </si>
  <si>
    <t>Reclassification Adjustment Out Of Accumulated Other Comprehensive Income [Line Items]</t>
  </si>
  <si>
    <t>Total reclassifications out of accumulated other comprehensive income (loss)</t>
  </si>
  <si>
    <t>Gains (loss) realized on sale of investment securities | Reclassified from Accumulated Other Comprehensive Income (Loss)</t>
  </si>
  <si>
    <t>Other Comprehensive Income (Loss) - Schedule of Activity in Accumulated Other Comprehensive Income (Loss) (Details) - USD ($)</t>
  </si>
  <si>
    <t>Beginning Balance</t>
  </si>
  <si>
    <t>Other comprehensive income (loss) before reclassifications</t>
  </si>
  <si>
    <t>Amounts reclassified from accumulated other comprehensive income</t>
  </si>
  <si>
    <t>Ending Balance</t>
  </si>
  <si>
    <t>Unrealized Gains (Losses) on Securities Available-for-Sale</t>
  </si>
  <si>
    <t>Unrealized Gains (Losses) on Cash Flow Hedges</t>
  </si>
  <si>
    <t>Label</t>
  </si>
  <si>
    <t>Element</t>
  </si>
  <si>
    <t>Value</t>
  </si>
  <si>
    <t>Net Income Loss</t>
  </si>
  <si>
    <t>us-gaap_NetIncomeLoss</t>
  </si>
  <si>
    <t>Life Insurance Corporate Or Bank Owned Change In Value</t>
  </si>
  <si>
    <t>us-gaap_LifeInsuranceCorporateOrBankOwnedChangeInValue</t>
  </si>
  <si>
    <t>Provision For Loan And Lease Losses</t>
  </si>
  <si>
    <t>us-gaap_ProvisionForLoanAndLeaseLos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616297</v>
      </c>
    </row>
    <row spans="1:3" r="12">
      <c s="4" t="s" r="A12">
        <v>19</v>
      </c>
      <c s="4" t="s" r="B12">
        <v>20</v>
      </c>
    </row>
    <row spans="1:3" r="13">
      <c s="4" t="s" r="A13">
        <v>21</v>
      </c>
      <c s="4" t="s" r="B13">
        <v>22</v>
      </c>
    </row>
    <row spans="1:3" r="14">
      <c s="4" t="s" r="A14">
        <v>23</v>
      </c>
      <c s="5" t="n" r="C14">
        <v>10278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6</v>
      </c>
      <c s="2" t="s" r="B1">
        <v>1</v>
      </c>
    </row>
    <row spans="1:2" r="2">
      <c s="2" t="s" r="B2">
        <v>2</v>
      </c>
    </row>
    <row spans="1:2" r="3">
      <c s="3" t="s" r="A3">
        <v>224</v>
      </c>
    </row>
    <row spans="1:2" r="4">
      <c s="4" t="s" r="A4">
        <v>226</v>
      </c>
      <c s="4" t="s"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228</v>
      </c>
      <c s="2" t="s" r="B1">
        <v>1</v>
      </c>
    </row>
    <row spans="1:2" r="2">
      <c s="2" t="s" r="B2">
        <v>2</v>
      </c>
    </row>
    <row spans="1:2" r="3">
      <c s="3" t="s" r="A3">
        <v>199</v>
      </c>
    </row>
    <row spans="1:2" r="4">
      <c s="4" t="s" r="A4">
        <v>229</v>
      </c>
      <c s="4" t="s" r="B4">
        <v>230</v>
      </c>
    </row>
    <row spans="1:2" r="5">
      <c s="4" t="s" r="A5">
        <v>231</v>
      </c>
      <c s="4" t="s" r="B5">
        <v>232</v>
      </c>
    </row>
    <row spans="1:2" r="6">
      <c s="4" t="s" r="A6">
        <v>233</v>
      </c>
      <c s="4" t="s" r="B6">
        <v>234</v>
      </c>
    </row>
    <row spans="1:2" r="7">
      <c s="4" t="s" r="A7">
        <v>235</v>
      </c>
      <c s="4" t="s" r="B7">
        <v>236</v>
      </c>
    </row>
    <row spans="1:2" r="8">
      <c s="4" t="s" r="A8">
        <v>237</v>
      </c>
      <c s="4" t="s" r="B8">
        <v>238</v>
      </c>
    </row>
    <row spans="1:2" r="9">
      <c s="4" t="s" r="A9">
        <v>239</v>
      </c>
      <c s="4" t="s" r="B9">
        <v>240</v>
      </c>
    </row>
    <row spans="1:2" r="10">
      <c s="4" t="s" r="A10">
        <v>241</v>
      </c>
      <c s="4" t="s" r="B10">
        <v>242</v>
      </c>
    </row>
    <row spans="1:2" r="11">
      <c s="4" t="s" r="A11">
        <v>243</v>
      </c>
      <c s="4" t="s" r="B11">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v>
      </c>
      <c s="2" t="s" r="B1">
        <v>2</v>
      </c>
      <c s="2" t="s" r="C1">
        <v>25</v>
      </c>
    </row>
    <row spans="1:3" r="2">
      <c s="3" t="s" r="A2">
        <v>26</v>
      </c>
    </row>
    <row spans="1:3" r="3">
      <c s="4" t="s" r="A3">
        <v>27</v>
      </c>
      <c s="7" t="n" r="B3">
        <v>18360874</v>
      </c>
      <c s="7" t="n" r="C3">
        <v>17765493</v>
      </c>
    </row>
    <row spans="1:3" r="4">
      <c s="4" t="s" r="A4">
        <v>28</v>
      </c>
      <c s="5" t="n" r="B4">
        <v>215203</v>
      </c>
      <c s="5" t="n" r="C4">
        <v>210754</v>
      </c>
    </row>
    <row spans="1:3" r="5">
      <c s="4" t="s" r="A5">
        <v>29</v>
      </c>
      <c s="5" t="n" r="B5">
        <v>213095723</v>
      </c>
      <c s="5" t="n" r="C5">
        <v>220461939</v>
      </c>
    </row>
    <row spans="1:3" r="6">
      <c s="4" t="s" r="A6">
        <v>30</v>
      </c>
      <c s="5" t="n" r="B6">
        <v>3802440</v>
      </c>
      <c s="5" t="n" r="C6">
        <v>2716908</v>
      </c>
    </row>
    <row spans="1:3" r="7">
      <c s="4" t="s" r="A7">
        <v>31</v>
      </c>
      <c s="5" t="n" r="B7">
        <v>26363485</v>
      </c>
      <c s="5" t="n" r="C7">
        <v>27237457</v>
      </c>
    </row>
    <row spans="1:3" r="8">
      <c s="4" t="s" r="A8">
        <v>32</v>
      </c>
      <c s="5" t="n" r="B8">
        <v>773441243</v>
      </c>
      <c s="5" t="n" r="C8">
        <v>693907951</v>
      </c>
    </row>
    <row spans="1:3" r="9">
      <c s="4" t="s" r="A9">
        <v>33</v>
      </c>
      <c s="5" t="n" r="B9">
        <v>-9311870</v>
      </c>
      <c s="5" t="n" r="C9">
        <v>-8517744</v>
      </c>
    </row>
    <row spans="1:3" r="10">
      <c s="4" t="s" r="A10">
        <v>34</v>
      </c>
      <c s="5" t="n" r="B10">
        <v>764129373</v>
      </c>
      <c s="5" t="n" r="C10">
        <v>685390207</v>
      </c>
    </row>
    <row spans="1:3" r="11">
      <c s="4" t="s" r="A11">
        <v>35</v>
      </c>
      <c s="5" t="n" r="B11">
        <v>2627076</v>
      </c>
      <c s="5" t="n" r="C11">
        <v>2389997</v>
      </c>
    </row>
    <row spans="1:3" r="12">
      <c s="4" t="s" r="A12">
        <v>36</v>
      </c>
      <c s="5" t="n" r="B12">
        <v>3320400</v>
      </c>
      <c s="5" t="n" r="C12">
        <v>2924400</v>
      </c>
    </row>
    <row spans="1:3" r="13">
      <c s="4" t="s" r="A13">
        <v>37</v>
      </c>
      <c s="5" t="n" r="B13">
        <v>3098276</v>
      </c>
      <c s="5" t="n" r="C13">
        <v>3280186</v>
      </c>
    </row>
    <row spans="1:3" r="14">
      <c s="4" t="s" r="A14">
        <v>38</v>
      </c>
      <c s="5" t="n" r="B14">
        <v>2708961</v>
      </c>
      <c s="5" t="n" r="C14">
        <v>3375811</v>
      </c>
    </row>
    <row spans="1:3" r="15">
      <c s="4" t="s" r="A15">
        <v>39</v>
      </c>
      <c s="5" t="n" r="B15">
        <v>8614624</v>
      </c>
      <c s="5" t="n" r="C15">
        <v>7377355</v>
      </c>
    </row>
    <row spans="1:3" r="16">
      <c s="4" t="s" r="A16">
        <v>40</v>
      </c>
      <c s="5" t="n" r="B16">
        <v>25362673</v>
      </c>
      <c s="5" t="n" r="C16">
        <v>20035752</v>
      </c>
    </row>
    <row spans="1:3" r="17">
      <c s="4" t="s" r="A17">
        <v>41</v>
      </c>
      <c s="5" t="n" r="B17">
        <v>2966063</v>
      </c>
      <c s="5" t="n" r="C17">
        <v>2966063</v>
      </c>
    </row>
    <row spans="1:3" r="18">
      <c s="4" t="s" r="A18">
        <v>42</v>
      </c>
      <c s="5" t="n" r="B18">
        <v>1312753</v>
      </c>
      <c s="5" t="n" r="C18">
        <v>2234676</v>
      </c>
    </row>
    <row spans="1:3" r="19">
      <c s="4" t="s" r="A19">
        <v>43</v>
      </c>
      <c s="5" t="n" r="B19">
        <v>1075977924</v>
      </c>
      <c s="5" t="n" r="C19">
        <v>998366998</v>
      </c>
    </row>
    <row spans="1:3" r="20">
      <c s="3" t="s" r="A20">
        <v>44</v>
      </c>
    </row>
    <row spans="1:3" r="21">
      <c s="4" t="s" r="A21">
        <v>45</v>
      </c>
      <c s="5" t="n" r="B21">
        <v>208415520</v>
      </c>
      <c s="5" t="n" r="C21">
        <v>170647052</v>
      </c>
    </row>
    <row spans="1:3" r="22">
      <c s="4" t="s" r="A22">
        <v>46</v>
      </c>
      <c s="5" t="n" r="B22">
        <v>61924397</v>
      </c>
      <c s="5" t="n" r="C22">
        <v>55652417</v>
      </c>
    </row>
    <row spans="1:3" r="23">
      <c s="4" t="s" r="A23">
        <v>47</v>
      </c>
      <c s="5" t="n" r="B23">
        <v>412171638</v>
      </c>
      <c s="5" t="n" r="C23">
        <v>415779182</v>
      </c>
    </row>
    <row spans="1:3" r="24">
      <c s="4" t="s" r="A24">
        <v>48</v>
      </c>
      <c s="5" t="n" r="B24">
        <v>168979034</v>
      </c>
      <c s="5" t="n" r="C24">
        <v>161092912</v>
      </c>
    </row>
    <row spans="1:3" r="25">
      <c s="4" t="s" r="A25">
        <v>49</v>
      </c>
      <c s="5" t="n" r="B25">
        <v>851490589</v>
      </c>
      <c s="5" t="n" r="C25">
        <v>803171563</v>
      </c>
    </row>
    <row spans="1:3" r="26">
      <c s="4" t="s" r="A26">
        <v>50</v>
      </c>
      <c s="5" t="n" r="B26">
        <v>514855</v>
      </c>
      <c s="5" t="n" r="C26">
        <v>169913</v>
      </c>
    </row>
    <row spans="1:3" r="27">
      <c s="4" t="s" r="A27">
        <v>51</v>
      </c>
      <c s="5" t="n" r="B27">
        <v>460000</v>
      </c>
      <c s="5" t="n" r="C27">
        <v>4485093</v>
      </c>
    </row>
    <row spans="1:3" r="28">
      <c s="4" t="s" r="A28">
        <v>52</v>
      </c>
      <c s="5" t="n" r="B28">
        <v>105300000</v>
      </c>
      <c s="5" t="n" r="C28">
        <v>70300000</v>
      </c>
    </row>
    <row spans="1:3" r="29">
      <c s="4" t="s" r="A29">
        <v>53</v>
      </c>
      <c s="5" t="n" r="B29">
        <v>19595584</v>
      </c>
      <c s="5" t="n" r="C29">
        <v>19577295</v>
      </c>
    </row>
    <row spans="1:3" r="30">
      <c s="4" t="s" r="A30">
        <v>54</v>
      </c>
      <c s="5" t="n" r="B30">
        <v>8926068</v>
      </c>
      <c s="5" t="n" r="C30">
        <v>9047027</v>
      </c>
    </row>
    <row spans="1:3" r="31">
      <c s="4" t="s" r="A31">
        <v>55</v>
      </c>
      <c s="5" t="n" r="B31">
        <v>986287096</v>
      </c>
      <c s="5" t="n" r="C31">
        <v>906750891</v>
      </c>
    </row>
    <row spans="1:3" r="32">
      <c s="3" t="s" r="A32">
        <v>56</v>
      </c>
    </row>
    <row spans="1:3" r="33">
      <c s="4" t="s" r="A33">
        <v>57</v>
      </c>
      <c s="5" t="n" r="B33">
        <v>89935473</v>
      </c>
      <c s="5" t="n" r="C33">
        <v>75407157</v>
      </c>
    </row>
    <row spans="1:3" r="34">
      <c s="4" t="s" r="A34">
        <v>58</v>
      </c>
      <c s="5" t="n" r="B34">
        <v>1623211</v>
      </c>
      <c s="5" t="n" r="C34">
        <v>1325445</v>
      </c>
    </row>
    <row spans="1:3" r="35">
      <c s="4" t="s" r="A35">
        <v>59</v>
      </c>
      <c s="5" t="n" r="B35">
        <v>1428859</v>
      </c>
      <c s="5" t="n" r="C35">
        <v>-1581649</v>
      </c>
    </row>
    <row spans="1:3" r="36">
      <c s="4" t="s" r="A36">
        <v>60</v>
      </c>
      <c s="5" t="n" r="B36">
        <v>-3296715</v>
      </c>
      <c s="5" t="n" r="C36">
        <v>-2484846</v>
      </c>
    </row>
    <row spans="1:3" r="37">
      <c s="4" t="s" r="A37">
        <v>61</v>
      </c>
      <c s="5" t="n" r="B37">
        <v>89690828</v>
      </c>
      <c s="5" t="n" r="C37">
        <v>91616107</v>
      </c>
    </row>
    <row spans="1:3" r="38">
      <c s="4" t="s" r="A38">
        <v>62</v>
      </c>
      <c s="7" t="n" r="B38">
        <v>1075977924</v>
      </c>
      <c s="5" t="n" r="C38">
        <v>998366998</v>
      </c>
    </row>
    <row spans="1:3" r="39">
      <c s="4" t="s" r="A39">
        <v>63</v>
      </c>
    </row>
    <row spans="1:3" r="40">
      <c s="3" t="s" r="A40">
        <v>56</v>
      </c>
    </row>
    <row spans="1:3" r="41">
      <c s="4" t="s" r="A41">
        <v>64</v>
      </c>
      <c s="7" t="n" r="C41">
        <v>189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45</v>
      </c>
      <c s="2" t="s" r="B1">
        <v>1</v>
      </c>
    </row>
    <row spans="1:2" r="2">
      <c s="2" t="s" r="B2">
        <v>2</v>
      </c>
    </row>
    <row spans="1:2" r="3">
      <c s="3" t="s" r="A3">
        <v>199</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202</v>
      </c>
    </row>
    <row spans="1:2" r="4">
      <c s="4" t="s" r="A4">
        <v>251</v>
      </c>
      <c s="4" t="s" r="B4">
        <v>252</v>
      </c>
    </row>
    <row spans="1:2" r="5">
      <c s="4" t="s" r="A5">
        <v>253</v>
      </c>
      <c s="4" t="s" r="B5">
        <v>254</v>
      </c>
    </row>
    <row spans="1:2" r="6">
      <c s="4" t="s" r="A6">
        <v>255</v>
      </c>
      <c s="4" t="s" r="B6">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05</v>
      </c>
    </row>
    <row spans="1:2" r="4">
      <c s="4" t="s" r="A4">
        <v>258</v>
      </c>
      <c s="4" t="s" r="B4">
        <v>259</v>
      </c>
    </row>
    <row spans="1:2" r="5">
      <c s="4" t="s" r="A5">
        <v>260</v>
      </c>
      <c s="4" t="s" r="B5">
        <v>261</v>
      </c>
    </row>
    <row spans="1:2" r="6">
      <c s="4" t="s" r="A6">
        <v>262</v>
      </c>
      <c s="4" t="s" r="B6">
        <v>263</v>
      </c>
    </row>
    <row spans="1:2" r="7">
      <c s="4" t="s" r="A7">
        <v>264</v>
      </c>
      <c s="4" t="s" r="B7">
        <v>265</v>
      </c>
    </row>
    <row spans="1:2" r="8">
      <c s="4" t="s" r="A8">
        <v>266</v>
      </c>
      <c s="4" t="s" r="B8">
        <v>267</v>
      </c>
    </row>
    <row spans="1:2" r="9">
      <c s="4" t="s" r="A9">
        <v>268</v>
      </c>
      <c s="4" t="s" r="B9">
        <v>269</v>
      </c>
    </row>
    <row spans="1:2" r="10">
      <c s="4" t="s" r="A10">
        <v>270</v>
      </c>
      <c s="4" t="s" r="B10">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72</v>
      </c>
      <c s="2" t="s" r="B1">
        <v>1</v>
      </c>
    </row>
    <row spans="1:2" r="2">
      <c s="2" t="s" r="B2">
        <v>2</v>
      </c>
    </row>
    <row spans="1:2" r="3">
      <c s="3" t="s" r="A3">
        <v>209</v>
      </c>
    </row>
    <row spans="1:2" r="4">
      <c s="4" t="s" r="A4">
        <v>273</v>
      </c>
      <c s="4" t="s" r="B4">
        <v>274</v>
      </c>
    </row>
    <row spans="1:2" r="5">
      <c s="4" t="s" r="A5">
        <v>275</v>
      </c>
      <c s="4" t="s" r="B5">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212</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82</v>
      </c>
      <c s="2" t="s" r="B1">
        <v>1</v>
      </c>
    </row>
    <row spans="1:2" r="2">
      <c s="2" t="s" r="B2">
        <v>2</v>
      </c>
    </row>
    <row spans="1:2" r="3">
      <c s="3" t="s" r="A3">
        <v>215</v>
      </c>
    </row>
    <row spans="1:2" r="4">
      <c s="4" t="s" r="A4">
        <v>283</v>
      </c>
      <c s="4" t="s"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85</v>
      </c>
      <c s="2" t="s" r="B1">
        <v>1</v>
      </c>
    </row>
    <row spans="1:2" r="2">
      <c s="2" t="s" r="B2">
        <v>2</v>
      </c>
    </row>
    <row spans="1:2" r="3">
      <c s="3" t="s" r="A3">
        <v>221</v>
      </c>
    </row>
    <row spans="1:2" r="4">
      <c s="4" t="s" r="A4">
        <v>286</v>
      </c>
      <c s="4" t="s"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88</v>
      </c>
      <c s="2" t="s" r="B1">
        <v>1</v>
      </c>
    </row>
    <row spans="1:2" r="2">
      <c s="2" t="s" r="B2">
        <v>2</v>
      </c>
    </row>
    <row spans="1:2" r="3">
      <c s="3" t="s" r="A3">
        <v>224</v>
      </c>
    </row>
    <row spans="1:2" r="4">
      <c s="4" t="s" r="A4">
        <v>289</v>
      </c>
      <c s="4" t="s" r="B4">
        <v>290</v>
      </c>
    </row>
    <row spans="1:2" r="5">
      <c s="4" t="s" r="A5">
        <v>291</v>
      </c>
      <c s="4" t="s" r="B5">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3</v>
      </c>
      <c s="2" t="s" r="B1">
        <v>76</v>
      </c>
      <c s="2" t="s" r="D1">
        <v>1</v>
      </c>
    </row>
    <row spans="1:5" r="2">
      <c s="2" t="s" r="B2">
        <v>2</v>
      </c>
      <c s="2" t="s" r="C2">
        <v>77</v>
      </c>
      <c s="2" t="s" r="D2">
        <v>2</v>
      </c>
      <c s="2" t="s" r="E2">
        <v>77</v>
      </c>
    </row>
    <row spans="1:5" r="3">
      <c s="3" t="s" r="A3">
        <v>199</v>
      </c>
    </row>
    <row spans="1:5" r="4">
      <c s="4" t="s" r="A4">
        <v>294</v>
      </c>
      <c s="7" t="n" r="D4">
        <v>404000</v>
      </c>
    </row>
    <row spans="1:5" r="5">
      <c s="4" t="s" r="A5">
        <v>295</v>
      </c>
      <c s="5" t="n" r="B5">
        <v>0</v>
      </c>
      <c s="5" t="n" r="C5">
        <v>286000</v>
      </c>
      <c s="5" t="n" r="D5">
        <v>0</v>
      </c>
      <c s="5" t="n" r="E5">
        <v>286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6</v>
      </c>
      <c s="2" t="s" r="B1">
        <v>76</v>
      </c>
      <c s="2" t="s" r="D1">
        <v>1</v>
      </c>
    </row>
    <row spans="1:5" r="2">
      <c s="2" t="s" r="B2">
        <v>2</v>
      </c>
      <c s="2" t="s" r="C2">
        <v>77</v>
      </c>
      <c s="2" t="s" r="D2">
        <v>2</v>
      </c>
      <c s="2" t="s" r="E2">
        <v>77</v>
      </c>
    </row>
    <row spans="1:5" r="3">
      <c s="3" t="s" r="A3">
        <v>297</v>
      </c>
    </row>
    <row spans="1:5" r="4">
      <c s="4" t="s" r="A4">
        <v>298</v>
      </c>
      <c s="7" t="n" r="B4">
        <v>1585328</v>
      </c>
      <c s="7" t="n" r="C4">
        <v>1186676</v>
      </c>
      <c s="7" t="n" r="D4">
        <v>3010508</v>
      </c>
      <c s="7" t="n" r="E4">
        <v>1810309</v>
      </c>
    </row>
    <row spans="1:5" r="5">
      <c s="4" t="s" r="A5">
        <v>299</v>
      </c>
      <c s="5" t="n" r="B5">
        <v>10064840</v>
      </c>
      <c s="5" t="n" r="C5">
        <v>8487516</v>
      </c>
      <c s="5" t="n" r="D5">
        <v>9694135</v>
      </c>
      <c s="5" t="n" r="E5">
        <v>8484016</v>
      </c>
    </row>
    <row spans="1:5" r="6">
      <c s="4" t="s" r="A6">
        <v>114</v>
      </c>
      <c s="8" t="n" r="B6">
        <v>0.16</v>
      </c>
      <c s="8" t="n" r="C6">
        <v>0.14</v>
      </c>
      <c s="8" t="n" r="D6">
        <v>0.31</v>
      </c>
      <c s="8" t="n" r="E6">
        <v>0.21</v>
      </c>
    </row>
    <row spans="1:5" r="7">
      <c s="3" t="s" r="A7">
        <v>300</v>
      </c>
    </row>
    <row spans="1:5" r="8">
      <c s="4" t="s" r="A8">
        <v>298</v>
      </c>
      <c s="7" t="n" r="B8">
        <v>1585328</v>
      </c>
      <c s="7" t="n" r="C8">
        <v>1186676</v>
      </c>
      <c s="7" t="n" r="D8">
        <v>3010508</v>
      </c>
      <c s="7" t="n" r="E8">
        <v>1810309</v>
      </c>
    </row>
    <row spans="1:5" r="9">
      <c s="4" t="s" r="A9">
        <v>299</v>
      </c>
      <c s="5" t="n" r="B9">
        <v>10064840</v>
      </c>
      <c s="5" t="n" r="C9">
        <v>8487516</v>
      </c>
      <c s="5" t="n" r="D9">
        <v>9694135</v>
      </c>
      <c s="5" t="n" r="E9">
        <v>8484016</v>
      </c>
    </row>
    <row spans="1:5" r="10">
      <c s="4" t="s" r="A10">
        <v>301</v>
      </c>
      <c s="5" t="n" r="B10">
        <v>96327</v>
      </c>
      <c s="5" t="n" r="D10">
        <v>100526</v>
      </c>
    </row>
    <row spans="1:5" r="11">
      <c s="4" t="s" r="A11">
        <v>302</v>
      </c>
      <c s="5" t="n" r="B11">
        <v>10161167</v>
      </c>
      <c s="5" t="n" r="C11">
        <v>8487516</v>
      </c>
      <c s="5" t="n" r="D11">
        <v>9794661</v>
      </c>
      <c s="5" t="n" r="E11">
        <v>8484016</v>
      </c>
    </row>
    <row spans="1:5" r="12">
      <c s="4" t="s" r="A12">
        <v>115</v>
      </c>
      <c s="8" t="n" r="B12">
        <v>0.16</v>
      </c>
      <c s="8" t="n" r="C12">
        <v>0.14</v>
      </c>
      <c s="8" t="n" r="D12">
        <v>0.31</v>
      </c>
      <c s="8" t="n" r="E12">
        <v>0.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v>
      </c>
      <c s="2" t="s" r="B1">
        <v>2</v>
      </c>
      <c s="2" t="s" r="C1">
        <v>25</v>
      </c>
    </row>
    <row spans="1:3" r="2">
      <c s="4" t="s" r="A2">
        <v>66</v>
      </c>
      <c s="7" t="n" r="B2">
        <v>3869505</v>
      </c>
      <c s="7" t="n" r="C2">
        <v>2837721</v>
      </c>
    </row>
    <row spans="1:3" r="3">
      <c s="4" t="s" r="A3">
        <v>67</v>
      </c>
    </row>
    <row spans="1:3" r="4">
      <c s="4" t="s" r="A4">
        <v>68</v>
      </c>
      <c s="5" t="n" r="B4">
        <v>100000000</v>
      </c>
      <c s="5" t="n" r="C4">
        <v>100000000</v>
      </c>
    </row>
    <row spans="1:3" r="5">
      <c s="4" t="s" r="A5">
        <v>69</v>
      </c>
      <c s="5" t="n" r="B5">
        <v>10256340</v>
      </c>
      <c s="5" t="n" r="C5">
        <v>8636682</v>
      </c>
    </row>
    <row spans="1:3" r="6">
      <c s="4" t="s" r="A6">
        <v>70</v>
      </c>
      <c s="5" t="n" r="B6">
        <v>10256340</v>
      </c>
      <c s="5" t="n" r="C6">
        <v>8636682</v>
      </c>
    </row>
    <row spans="1:3" r="7">
      <c s="4" t="s" r="A7">
        <v>63</v>
      </c>
    </row>
    <row spans="1:3" r="8">
      <c s="4" t="s" r="A8">
        <v>71</v>
      </c>
    </row>
    <row spans="1:3" r="9">
      <c s="4" t="s" r="A9">
        <v>72</v>
      </c>
      <c s="5" t="n" r="B9">
        <v>10000000</v>
      </c>
      <c s="5" t="n" r="C9">
        <v>10000000</v>
      </c>
    </row>
    <row spans="1:3" r="10">
      <c s="4" t="s" r="A10">
        <v>73</v>
      </c>
      <c s="5" t="n" r="B10">
        <v>0</v>
      </c>
      <c s="5" t="n" r="C10">
        <v>18950</v>
      </c>
    </row>
    <row spans="1:3" r="11">
      <c s="4" t="s" r="A11">
        <v>74</v>
      </c>
      <c s="5" t="n" r="B11">
        <v>0</v>
      </c>
      <c s="5" t="n" r="C11">
        <v>18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3</v>
      </c>
      <c s="2" t="s" r="B1">
        <v>1</v>
      </c>
    </row>
    <row spans="1:3" r="2">
      <c s="2" t="s" r="B2">
        <v>2</v>
      </c>
      <c s="2" t="s" r="C2">
        <v>77</v>
      </c>
    </row>
    <row spans="1:3" r="3">
      <c s="3" t="s" r="A3">
        <v>304</v>
      </c>
    </row>
    <row spans="1:3" r="4">
      <c s="4" t="s" r="A4">
        <v>305</v>
      </c>
      <c s="7" t="n" r="B4">
        <v>2220514</v>
      </c>
      <c s="7" t="n" r="C4">
        <v>1884171</v>
      </c>
    </row>
    <row spans="1:3" r="5">
      <c s="4" t="s" r="A5">
        <v>306</v>
      </c>
      <c s="5" t="n" r="B5">
        <v>1450000</v>
      </c>
      <c s="7" t="n" r="C5">
        <v>500000</v>
      </c>
    </row>
    <row spans="1:3" r="6">
      <c s="4" t="s" r="A6">
        <v>307</v>
      </c>
      <c s="7" t="n" r="B6">
        <v>92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8</v>
      </c>
      <c s="2" t="s" r="B1">
        <v>2</v>
      </c>
      <c s="2" t="s" r="C1">
        <v>25</v>
      </c>
    </row>
    <row spans="1:3" r="2">
      <c s="3" t="s" r="A2">
        <v>309</v>
      </c>
    </row>
    <row spans="1:3" r="3">
      <c s="4" t="s" r="A3">
        <v>310</v>
      </c>
      <c s="7" t="n" r="B3">
        <v>214886000</v>
      </c>
      <c s="7" t="n" r="C3">
        <v>221527000</v>
      </c>
    </row>
    <row spans="1:3" r="4">
      <c s="4" t="s" r="A4">
        <v>311</v>
      </c>
      <c s="5" t="n" r="B4">
        <v>1009000</v>
      </c>
      <c s="5" t="n" r="C4">
        <v>1467000</v>
      </c>
    </row>
    <row spans="1:3" r="5">
      <c s="4" t="s" r="A5">
        <v>312</v>
      </c>
      <c s="5" t="n" r="B5">
        <v>2799000</v>
      </c>
      <c s="5" t="n" r="C5">
        <v>2532000</v>
      </c>
    </row>
    <row spans="1:3" r="6">
      <c s="4" t="s" r="A6">
        <v>29</v>
      </c>
      <c s="5" t="n" r="B6">
        <v>213095723</v>
      </c>
      <c s="5" t="n" r="C6">
        <v>220461939</v>
      </c>
    </row>
    <row spans="1:3" r="7">
      <c s="3" t="s" r="A7">
        <v>313</v>
      </c>
    </row>
    <row spans="1:3" r="8">
      <c s="4" t="s" r="A8">
        <v>314</v>
      </c>
      <c s="5" t="n" r="B8">
        <v>3802000</v>
      </c>
      <c s="5" t="n" r="C8">
        <v>2717000</v>
      </c>
    </row>
    <row spans="1:3" r="9">
      <c s="4" t="s" r="A9">
        <v>315</v>
      </c>
      <c s="5" t="n" r="B9">
        <v>85000</v>
      </c>
      <c s="5" t="n" r="C9">
        <v>121000</v>
      </c>
    </row>
    <row spans="1:3" r="10">
      <c s="4" t="s" r="A10">
        <v>316</v>
      </c>
      <c s="5" t="n" r="B10">
        <v>18000</v>
      </c>
    </row>
    <row spans="1:3" r="11">
      <c s="4" t="s" r="A11">
        <v>66</v>
      </c>
      <c s="5" t="n" r="B11">
        <v>3869505</v>
      </c>
      <c s="5" t="n" r="C11">
        <v>2837721</v>
      </c>
    </row>
    <row spans="1:3" r="12">
      <c s="4" t="s" r="A12">
        <v>317</v>
      </c>
    </row>
    <row spans="1:3" r="13">
      <c s="3" t="s" r="A13">
        <v>309</v>
      </c>
    </row>
    <row spans="1:3" r="14">
      <c s="4" t="s" r="A14">
        <v>310</v>
      </c>
      <c s="5" t="n" r="B14">
        <v>46315000</v>
      </c>
      <c s="5" t="n" r="C14">
        <v>14492000</v>
      </c>
    </row>
    <row spans="1:3" r="15">
      <c s="4" t="s" r="A15">
        <v>311</v>
      </c>
      <c s="5" t="n" r="B15">
        <v>25000</v>
      </c>
      <c s="5" t="n" r="C15">
        <v>5000</v>
      </c>
    </row>
    <row spans="1:3" r="16">
      <c s="4" t="s" r="A16">
        <v>312</v>
      </c>
      <c s="5" t="n" r="B16">
        <v>724000</v>
      </c>
      <c s="5" t="n" r="C16">
        <v>240000</v>
      </c>
    </row>
    <row spans="1:3" r="17">
      <c s="4" t="s" r="A17">
        <v>29</v>
      </c>
      <c s="5" t="n" r="B17">
        <v>45616000</v>
      </c>
      <c s="5" t="n" r="C17">
        <v>14257000</v>
      </c>
    </row>
    <row spans="1:3" r="18">
      <c s="4" t="s" r="A18">
        <v>318</v>
      </c>
    </row>
    <row spans="1:3" r="19">
      <c s="3" t="s" r="A19">
        <v>309</v>
      </c>
    </row>
    <row spans="1:3" r="20">
      <c s="4" t="s" r="A20">
        <v>310</v>
      </c>
      <c s="5" t="n" r="B20">
        <v>44909000</v>
      </c>
      <c s="5" t="n" r="C20">
        <v>38688000</v>
      </c>
    </row>
    <row spans="1:3" r="21">
      <c s="4" t="s" r="A21">
        <v>311</v>
      </c>
      <c s="5" t="n" r="B21">
        <v>495000</v>
      </c>
      <c s="5" t="n" r="C21">
        <v>646000</v>
      </c>
    </row>
    <row spans="1:3" r="22">
      <c s="4" t="s" r="A22">
        <v>312</v>
      </c>
      <c s="5" t="n" r="B22">
        <v>279000</v>
      </c>
      <c s="5" t="n" r="C22">
        <v>90000</v>
      </c>
    </row>
    <row spans="1:3" r="23">
      <c s="4" t="s" r="A23">
        <v>29</v>
      </c>
      <c s="5" t="n" r="B23">
        <v>45125000</v>
      </c>
      <c s="5" t="n" r="C23">
        <v>39244000</v>
      </c>
    </row>
    <row spans="1:3" r="24">
      <c s="3" t="s" r="A24">
        <v>313</v>
      </c>
    </row>
    <row spans="1:3" r="25">
      <c s="4" t="s" r="A25">
        <v>314</v>
      </c>
      <c s="5" t="n" r="B25">
        <v>2712000</v>
      </c>
      <c s="5" t="n" r="C25">
        <v>2717000</v>
      </c>
    </row>
    <row spans="1:3" r="26">
      <c s="4" t="s" r="A26">
        <v>315</v>
      </c>
      <c s="5" t="n" r="B26">
        <v>85000</v>
      </c>
      <c s="5" t="n" r="C26">
        <v>121000</v>
      </c>
    </row>
    <row spans="1:3" r="27">
      <c s="4" t="s" r="A27">
        <v>66</v>
      </c>
      <c s="5" t="n" r="B27">
        <v>2797000</v>
      </c>
      <c s="5" t="n" r="C27">
        <v>2838000</v>
      </c>
    </row>
    <row spans="1:3" r="28">
      <c s="4" t="s" r="A28">
        <v>319</v>
      </c>
    </row>
    <row spans="1:3" r="29">
      <c s="3" t="s" r="A29">
        <v>309</v>
      </c>
    </row>
    <row spans="1:3" r="30">
      <c s="4" t="s" r="A30">
        <v>310</v>
      </c>
      <c s="5" t="n" r="B30">
        <v>8718000</v>
      </c>
      <c s="5" t="n" r="C30">
        <v>8817000</v>
      </c>
    </row>
    <row spans="1:3" r="31">
      <c s="4" t="s" r="A31">
        <v>311</v>
      </c>
      <c s="5" t="n" r="B31">
        <v>23000</v>
      </c>
      <c s="5" t="n" r="C31">
        <v>17000</v>
      </c>
    </row>
    <row spans="1:3" r="32">
      <c s="4" t="s" r="A32">
        <v>312</v>
      </c>
      <c s="5" t="n" r="B32">
        <v>45000</v>
      </c>
      <c s="5" t="n" r="C32">
        <v>36000</v>
      </c>
    </row>
    <row spans="1:3" r="33">
      <c s="4" t="s" r="A33">
        <v>29</v>
      </c>
      <c s="5" t="n" r="B33">
        <v>8696000</v>
      </c>
      <c s="5" t="n" r="C33">
        <v>8798000</v>
      </c>
    </row>
    <row spans="1:3" r="34">
      <c s="4" t="s" r="A34">
        <v>320</v>
      </c>
    </row>
    <row spans="1:3" r="35">
      <c s="3" t="s" r="A35">
        <v>309</v>
      </c>
    </row>
    <row spans="1:3" r="36">
      <c s="4" t="s" r="A36">
        <v>310</v>
      </c>
      <c s="5" t="n" r="B36">
        <v>114944000</v>
      </c>
      <c s="5" t="n" r="C36">
        <v>159530000</v>
      </c>
    </row>
    <row spans="1:3" r="37">
      <c s="4" t="s" r="A37">
        <v>311</v>
      </c>
      <c s="5" t="n" r="B37">
        <v>466000</v>
      </c>
      <c s="5" t="n" r="C37">
        <v>799000</v>
      </c>
    </row>
    <row spans="1:3" r="38">
      <c s="4" t="s" r="A38">
        <v>312</v>
      </c>
      <c s="5" t="n" r="B38">
        <v>1751000</v>
      </c>
      <c s="5" t="n" r="C38">
        <v>2166000</v>
      </c>
    </row>
    <row spans="1:3" r="39">
      <c s="4" t="s" r="A39">
        <v>29</v>
      </c>
      <c s="5" t="n" r="B39">
        <v>113659000</v>
      </c>
      <c s="7" t="n" r="C39">
        <v>158163000</v>
      </c>
    </row>
    <row spans="1:3" r="40">
      <c s="3" t="s" r="A40">
        <v>313</v>
      </c>
    </row>
    <row spans="1:3" r="41">
      <c s="4" t="s" r="A41">
        <v>314</v>
      </c>
      <c s="5" t="n" r="B41">
        <v>1090000</v>
      </c>
    </row>
    <row spans="1:3" r="42">
      <c s="4" t="s" r="A42">
        <v>316</v>
      </c>
      <c s="5" t="n" r="B42">
        <v>18000</v>
      </c>
    </row>
    <row spans="1:3" r="43">
      <c s="4" t="s" r="A43">
        <v>66</v>
      </c>
      <c s="7" t="n" r="B43">
        <v>107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t="s" r="A1">
        <v>321</v>
      </c>
      <c s="2" t="s" r="B1">
        <v>1</v>
      </c>
    </row>
    <row spans="1:4" r="2">
      <c s="2" t="s" r="B2">
        <v>2</v>
      </c>
      <c s="2" t="s" r="C2">
        <v>77</v>
      </c>
      <c s="2" t="s" r="D2">
        <v>25</v>
      </c>
    </row>
    <row spans="1:4" r="3">
      <c s="3" t="s" r="A3">
        <v>322</v>
      </c>
    </row>
    <row spans="1:4" r="4">
      <c s="4" t="s" r="A4">
        <v>323</v>
      </c>
      <c s="7" t="n" r="B4">
        <v>266000</v>
      </c>
      <c s="7" t="n" r="C4">
        <v>530000</v>
      </c>
    </row>
    <row spans="1:4" r="5">
      <c s="4" t="s" r="A5">
        <v>324</v>
      </c>
      <c s="5" t="n" r="B5">
        <v>-51000</v>
      </c>
      <c s="5" t="n" r="C5">
        <v>-518000</v>
      </c>
    </row>
    <row spans="1:4" r="6">
      <c s="4" t="s" r="A6">
        <v>325</v>
      </c>
      <c s="5" t="n" r="B6">
        <v>32200000</v>
      </c>
      <c s="7" t="n" r="C6">
        <v>40600000</v>
      </c>
    </row>
    <row spans="1:4" r="7">
      <c s="4" t="s" r="A7">
        <v>326</v>
      </c>
      <c s="5" t="n" r="B7">
        <v>214886000</v>
      </c>
      <c s="7" t="n" r="D7">
        <v>221527000</v>
      </c>
    </row>
    <row spans="1:4" r="8">
      <c s="4" t="s" r="A8">
        <v>327</v>
      </c>
      <c s="7" t="n" r="B8">
        <v>26600000</v>
      </c>
      <c s="7" t="n" r="D8">
        <v>24100000</v>
      </c>
    </row>
    <row spans="1:4" r="9">
      <c s="4" t="s" r="A9">
        <v>328</v>
      </c>
      <c s="4" t="s" r="B9">
        <v>329</v>
      </c>
      <c s="4" t="s" r="D9">
        <v>329</v>
      </c>
    </row>
    <row spans="1:4" r="10">
      <c s="4" t="s" r="A10">
        <v>330</v>
      </c>
      <c s="7" t="n" r="B10">
        <v>-2817000</v>
      </c>
    </row>
    <row spans="1:4" r="11">
      <c s="4" t="s" r="A11">
        <v>331</v>
      </c>
      <c s="5" t="n" r="B11">
        <v>151506000</v>
      </c>
      <c s="7" t="n" r="D11">
        <v>125768000</v>
      </c>
    </row>
    <row spans="1:4" r="12">
      <c s="4" t="s" r="A12">
        <v>332</v>
      </c>
    </row>
    <row spans="1:4" r="13">
      <c s="3" t="s" r="A13">
        <v>322</v>
      </c>
    </row>
    <row spans="1:4" r="14">
      <c s="4" t="s" r="A14">
        <v>326</v>
      </c>
      <c s="7" t="n" r="B14">
        <v>26800000</v>
      </c>
      <c s="7" t="n" r="D14">
        <v>24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3</v>
      </c>
      <c s="2" t="s" r="B1">
        <v>2</v>
      </c>
      <c s="2" t="s" r="C1">
        <v>25</v>
      </c>
    </row>
    <row spans="1:3" r="2">
      <c s="3" t="s" r="A2">
        <v>334</v>
      </c>
    </row>
    <row spans="1:3" r="3">
      <c s="4" t="s" r="A3">
        <v>335</v>
      </c>
      <c s="7" t="n" r="B3">
        <v>4890000</v>
      </c>
    </row>
    <row spans="1:3" r="4">
      <c s="4" t="s" r="A4">
        <v>336</v>
      </c>
      <c s="5" t="n" r="B4">
        <v>31865000</v>
      </c>
    </row>
    <row spans="1:3" r="5">
      <c s="4" t="s" r="A5">
        <v>337</v>
      </c>
      <c s="5" t="n" r="B5">
        <v>38715000</v>
      </c>
    </row>
    <row spans="1:3" r="6">
      <c s="4" t="s" r="A6">
        <v>338</v>
      </c>
      <c s="5" t="n" r="B6">
        <v>24472000</v>
      </c>
    </row>
    <row spans="1:3" r="7">
      <c s="4" t="s" r="A7">
        <v>339</v>
      </c>
      <c s="5" t="n" r="B7">
        <v>114944000</v>
      </c>
    </row>
    <row spans="1:3" r="8">
      <c s="4" t="s" r="A8">
        <v>340</v>
      </c>
      <c s="5" t="n" r="B8">
        <v>214886000</v>
      </c>
    </row>
    <row spans="1:3" r="9">
      <c s="3" t="s" r="A9">
        <v>334</v>
      </c>
    </row>
    <row spans="1:3" r="10">
      <c s="4" t="s" r="A10">
        <v>341</v>
      </c>
      <c s="5" t="n" r="B10">
        <v>4909000</v>
      </c>
    </row>
    <row spans="1:3" r="11">
      <c s="4" t="s" r="A11">
        <v>342</v>
      </c>
      <c s="5" t="n" r="B11">
        <v>31892000</v>
      </c>
    </row>
    <row spans="1:3" r="12">
      <c s="4" t="s" r="A12">
        <v>343</v>
      </c>
      <c s="5" t="n" r="B12">
        <v>38689000</v>
      </c>
    </row>
    <row spans="1:3" r="13">
      <c s="4" t="s" r="A13">
        <v>344</v>
      </c>
      <c s="5" t="n" r="B13">
        <v>23947000</v>
      </c>
    </row>
    <row spans="1:3" r="14">
      <c s="4" t="s" r="A14">
        <v>345</v>
      </c>
      <c s="5" t="n" r="B14">
        <v>113659000</v>
      </c>
    </row>
    <row spans="1:3" r="15">
      <c s="4" t="s" r="A15">
        <v>346</v>
      </c>
      <c s="5" t="n" r="B15">
        <v>213095723</v>
      </c>
      <c s="7" t="n" r="C15">
        <v>220461939</v>
      </c>
    </row>
    <row spans="1:3" r="16">
      <c s="3" t="s" r="A16">
        <v>347</v>
      </c>
    </row>
    <row spans="1:3" r="17">
      <c s="4" t="s" r="A17">
        <v>337</v>
      </c>
      <c s="5" t="n" r="B17">
        <v>1507000</v>
      </c>
    </row>
    <row spans="1:3" r="18">
      <c s="4" t="s" r="A18">
        <v>338</v>
      </c>
      <c s="5" t="n" r="B18">
        <v>1205000</v>
      </c>
    </row>
    <row spans="1:3" r="19">
      <c s="4" t="s" r="A19">
        <v>339</v>
      </c>
      <c s="5" t="n" r="B19">
        <v>1090000</v>
      </c>
    </row>
    <row spans="1:3" r="20">
      <c s="4" t="s" r="A20">
        <v>348</v>
      </c>
      <c s="5" t="n" r="B20">
        <v>3802440</v>
      </c>
      <c s="5" t="n" r="C20">
        <v>2716908</v>
      </c>
    </row>
    <row spans="1:3" r="21">
      <c s="3" t="s" r="A21">
        <v>347</v>
      </c>
    </row>
    <row spans="1:3" r="22">
      <c s="4" t="s" r="A22">
        <v>343</v>
      </c>
      <c s="5" t="n" r="B22">
        <v>1549000</v>
      </c>
    </row>
    <row spans="1:3" r="23">
      <c s="4" t="s" r="A23">
        <v>344</v>
      </c>
      <c s="5" t="n" r="B23">
        <v>1248000</v>
      </c>
    </row>
    <row spans="1:3" r="24">
      <c s="4" t="s" r="A24">
        <v>345</v>
      </c>
      <c s="5" t="n" r="B24">
        <v>1072000</v>
      </c>
    </row>
    <row spans="1:3" r="25">
      <c s="4" t="s" r="A25">
        <v>349</v>
      </c>
      <c s="7" t="n" r="B25">
        <v>3869505</v>
      </c>
      <c s="7" t="n" r="C25">
        <v>28377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0</v>
      </c>
      <c s="2" t="s" r="B1">
        <v>2</v>
      </c>
      <c s="2" t="s" r="C1">
        <v>25</v>
      </c>
    </row>
    <row spans="1:3" r="2">
      <c s="3" t="s" r="A2">
        <v>351</v>
      </c>
    </row>
    <row spans="1:3" r="3">
      <c s="4" t="s" r="A3">
        <v>352</v>
      </c>
      <c s="7" t="n" r="B3">
        <v>85136</v>
      </c>
      <c s="7" t="n" r="C3">
        <v>13976</v>
      </c>
    </row>
    <row spans="1:3" r="4">
      <c s="4" t="s" r="A4">
        <v>353</v>
      </c>
      <c s="5" t="n" r="B4">
        <v>-1210</v>
      </c>
      <c s="5" t="n" r="C4">
        <v>-49</v>
      </c>
    </row>
    <row spans="1:3" r="5">
      <c s="4" t="s" r="A5">
        <v>354</v>
      </c>
      <c s="5" t="n" r="B5">
        <v>66370</v>
      </c>
      <c s="5" t="n" r="C5">
        <v>111792</v>
      </c>
    </row>
    <row spans="1:3" r="6">
      <c s="4" t="s" r="A6">
        <v>355</v>
      </c>
      <c s="5" t="n" r="B6">
        <v>-1607</v>
      </c>
      <c s="5" t="n" r="C6">
        <v>-2483</v>
      </c>
    </row>
    <row spans="1:3" r="7">
      <c s="4" t="s" r="A7">
        <v>356</v>
      </c>
      <c s="5" t="n" r="B7">
        <v>151506</v>
      </c>
      <c s="5" t="n" r="C7">
        <v>125768</v>
      </c>
    </row>
    <row spans="1:3" r="8">
      <c s="4" t="s" r="A8">
        <v>357</v>
      </c>
      <c s="5" t="n" r="B8">
        <v>-2817</v>
      </c>
      <c s="5" t="n" r="C8">
        <v>-2532</v>
      </c>
    </row>
    <row spans="1:3" r="9">
      <c s="4" t="s" r="A9">
        <v>317</v>
      </c>
    </row>
    <row spans="1:3" r="10">
      <c s="3" t="s" r="A10">
        <v>351</v>
      </c>
    </row>
    <row spans="1:3" r="11">
      <c s="4" t="s" r="A11">
        <v>352</v>
      </c>
      <c s="5" t="n" r="B11">
        <v>35081</v>
      </c>
      <c s="5" t="n" r="C11">
        <v>2494</v>
      </c>
    </row>
    <row spans="1:3" r="12">
      <c s="4" t="s" r="A12">
        <v>353</v>
      </c>
      <c s="5" t="n" r="B12">
        <v>-623</v>
      </c>
      <c s="5" t="n" r="C12">
        <v>-5</v>
      </c>
    </row>
    <row spans="1:3" r="13">
      <c s="4" t="s" r="A13">
        <v>354</v>
      </c>
      <c s="5" t="n" r="B13">
        <v>4899</v>
      </c>
      <c s="5" t="n" r="C13">
        <v>10759</v>
      </c>
    </row>
    <row spans="1:3" r="14">
      <c s="4" t="s" r="A14">
        <v>355</v>
      </c>
      <c s="5" t="n" r="B14">
        <v>-101</v>
      </c>
      <c s="5" t="n" r="C14">
        <v>-235</v>
      </c>
    </row>
    <row spans="1:3" r="15">
      <c s="4" t="s" r="A15">
        <v>356</v>
      </c>
      <c s="5" t="n" r="B15">
        <v>39980</v>
      </c>
      <c s="5" t="n" r="C15">
        <v>13253</v>
      </c>
    </row>
    <row spans="1:3" r="16">
      <c s="4" t="s" r="A16">
        <v>357</v>
      </c>
      <c s="5" t="n" r="B16">
        <v>-724</v>
      </c>
      <c s="5" t="n" r="C16">
        <v>-240</v>
      </c>
    </row>
    <row spans="1:3" r="17">
      <c s="4" t="s" r="A17">
        <v>318</v>
      </c>
    </row>
    <row spans="1:3" r="18">
      <c s="3" t="s" r="A18">
        <v>351</v>
      </c>
    </row>
    <row spans="1:3" r="19">
      <c s="4" t="s" r="A19">
        <v>352</v>
      </c>
      <c s="5" t="n" r="B19">
        <v>14141</v>
      </c>
      <c s="5" t="n" r="C19">
        <v>4369</v>
      </c>
    </row>
    <row spans="1:3" r="20">
      <c s="4" t="s" r="A20">
        <v>353</v>
      </c>
      <c s="5" t="n" r="B20">
        <v>-212</v>
      </c>
      <c s="5" t="n" r="C20">
        <v>-19</v>
      </c>
    </row>
    <row spans="1:3" r="21">
      <c s="4" t="s" r="A21">
        <v>354</v>
      </c>
      <c s="5" t="n" r="B21">
        <v>1939</v>
      </c>
      <c s="5" t="n" r="C21">
        <v>2963</v>
      </c>
    </row>
    <row spans="1:3" r="22">
      <c s="4" t="s" r="A22">
        <v>355</v>
      </c>
      <c s="5" t="n" r="B22">
        <v>-67</v>
      </c>
      <c s="5" t="n" r="C22">
        <v>-71</v>
      </c>
    </row>
    <row spans="1:3" r="23">
      <c s="4" t="s" r="A23">
        <v>356</v>
      </c>
      <c s="5" t="n" r="B23">
        <v>16080</v>
      </c>
      <c s="5" t="n" r="C23">
        <v>7332</v>
      </c>
    </row>
    <row spans="1:3" r="24">
      <c s="4" t="s" r="A24">
        <v>357</v>
      </c>
      <c s="5" t="n" r="B24">
        <v>-279</v>
      </c>
      <c s="5" t="n" r="C24">
        <v>-90</v>
      </c>
    </row>
    <row spans="1:3" r="25">
      <c s="4" t="s" r="A25">
        <v>319</v>
      </c>
    </row>
    <row spans="1:3" r="26">
      <c s="3" t="s" r="A26">
        <v>351</v>
      </c>
    </row>
    <row spans="1:3" r="27">
      <c s="4" t="s" r="A27">
        <v>352</v>
      </c>
      <c s="5" t="n" r="B27">
        <v>4478</v>
      </c>
      <c s="5" t="n" r="C27">
        <v>2222</v>
      </c>
    </row>
    <row spans="1:3" r="28">
      <c s="4" t="s" r="A28">
        <v>353</v>
      </c>
      <c s="5" t="n" r="B28">
        <v>-45</v>
      </c>
      <c s="5" t="n" r="C28">
        <v>-4</v>
      </c>
    </row>
    <row spans="1:3" r="29">
      <c s="4" t="s" r="A29">
        <v>354</v>
      </c>
      <c s="5" t="n" r="C29">
        <v>4553</v>
      </c>
    </row>
    <row spans="1:3" r="30">
      <c s="4" t="s" r="A30">
        <v>355</v>
      </c>
      <c s="5" t="n" r="C30">
        <v>-32</v>
      </c>
    </row>
    <row spans="1:3" r="31">
      <c s="4" t="s" r="A31">
        <v>356</v>
      </c>
      <c s="5" t="n" r="B31">
        <v>4478</v>
      </c>
      <c s="5" t="n" r="C31">
        <v>6775</v>
      </c>
    </row>
    <row spans="1:3" r="32">
      <c s="4" t="s" r="A32">
        <v>357</v>
      </c>
      <c s="5" t="n" r="B32">
        <v>-45</v>
      </c>
      <c s="5" t="n" r="C32">
        <v>-36</v>
      </c>
    </row>
    <row spans="1:3" r="33">
      <c s="4" t="s" r="A33">
        <v>320</v>
      </c>
    </row>
    <row spans="1:3" r="34">
      <c s="3" t="s" r="A34">
        <v>351</v>
      </c>
    </row>
    <row spans="1:3" r="35">
      <c s="4" t="s" r="A35">
        <v>352</v>
      </c>
      <c s="5" t="n" r="B35">
        <v>31436</v>
      </c>
      <c s="5" t="n" r="C35">
        <v>4891</v>
      </c>
    </row>
    <row spans="1:3" r="36">
      <c s="4" t="s" r="A36">
        <v>353</v>
      </c>
      <c s="5" t="n" r="B36">
        <v>-330</v>
      </c>
      <c s="5" t="n" r="C36">
        <v>-21</v>
      </c>
    </row>
    <row spans="1:3" r="37">
      <c s="4" t="s" r="A37">
        <v>354</v>
      </c>
      <c s="5" t="n" r="B37">
        <v>59532</v>
      </c>
      <c s="5" t="n" r="C37">
        <v>93517</v>
      </c>
    </row>
    <row spans="1:3" r="38">
      <c s="4" t="s" r="A38">
        <v>355</v>
      </c>
      <c s="5" t="n" r="B38">
        <v>-1439</v>
      </c>
      <c s="5" t="n" r="C38">
        <v>-2145</v>
      </c>
    </row>
    <row spans="1:3" r="39">
      <c s="4" t="s" r="A39">
        <v>356</v>
      </c>
      <c s="5" t="n" r="B39">
        <v>90968</v>
      </c>
      <c s="5" t="n" r="C39">
        <v>98408</v>
      </c>
    </row>
    <row spans="1:3" r="40">
      <c s="4" t="s" r="A40">
        <v>357</v>
      </c>
      <c s="7" t="n" r="B40">
        <v>-1769</v>
      </c>
      <c s="7" t="n" r="C40">
        <v>-21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32"/>
    <col customWidth="1" max="3" min="3" width="25"/>
    <col customWidth="1" max="4" min="4" width="21"/>
  </cols>
  <sheetData>
    <row spans="1:4" r="1">
      <c s="1" t="s" r="A1">
        <v>358</v>
      </c>
      <c s="2" t="s" r="B1">
        <v>1</v>
      </c>
      <c s="2" t="s" r="D1">
        <v>359</v>
      </c>
    </row>
    <row spans="1:4" r="2">
      <c s="2" t="s" r="B2">
        <v>360</v>
      </c>
      <c s="2" t="s" r="C2">
        <v>361</v>
      </c>
      <c s="2" t="s" r="D2">
        <v>362</v>
      </c>
    </row>
    <row spans="1:4" r="3">
      <c s="3" t="s" r="A3">
        <v>363</v>
      </c>
    </row>
    <row spans="1:4" r="4">
      <c s="4" t="s" r="A4">
        <v>364</v>
      </c>
      <c s="5" t="n" r="B4">
        <v>6</v>
      </c>
    </row>
    <row spans="1:4" r="5">
      <c s="4" t="s" r="A5">
        <v>365</v>
      </c>
      <c s="7" t="n" r="B5">
        <v>446000</v>
      </c>
    </row>
    <row spans="1:4" r="6">
      <c s="4" t="s" r="A6">
        <v>366</v>
      </c>
      <c s="5" t="n" r="B6">
        <v>1448000</v>
      </c>
      <c s="7" t="n" r="D6">
        <v>3807000</v>
      </c>
    </row>
    <row spans="1:4" r="7">
      <c s="4" t="s" r="A7">
        <v>367</v>
      </c>
      <c s="5" t="n" r="B7">
        <v>1536000</v>
      </c>
      <c s="5" t="n" r="D7">
        <v>3927000</v>
      </c>
    </row>
    <row spans="1:4" r="8">
      <c s="4" t="s" r="A8">
        <v>368</v>
      </c>
      <c s="5" t="n" r="B8">
        <v>0</v>
      </c>
      <c s="5" t="n" r="D8">
        <v>8000</v>
      </c>
    </row>
    <row spans="1:4" r="9">
      <c s="4" t="s" r="A9">
        <v>369</v>
      </c>
      <c s="5" t="n" r="B9">
        <v>776000</v>
      </c>
      <c s="5" t="n" r="D9">
        <v>695000</v>
      </c>
    </row>
    <row spans="1:4" r="10">
      <c s="4" t="s" r="A10">
        <v>370</v>
      </c>
      <c s="5" t="n" r="B10">
        <v>2000</v>
      </c>
      <c s="5" t="n" r="D10">
        <v>72000</v>
      </c>
    </row>
    <row spans="1:4" r="11">
      <c s="4" t="s" r="A11">
        <v>371</v>
      </c>
      <c s="5" t="n" r="B11">
        <v>444000</v>
      </c>
      <c s="7" t="n" r="C11">
        <v>2900000</v>
      </c>
    </row>
    <row spans="1:4" r="12">
      <c s="4" t="s" r="A12">
        <v>372</v>
      </c>
      <c s="5" t="n" r="B12">
        <v>0</v>
      </c>
    </row>
    <row spans="1:4" r="13">
      <c s="4" t="s" r="A13">
        <v>373</v>
      </c>
      <c s="5" t="n" r="B13">
        <v>2400000</v>
      </c>
    </row>
    <row spans="1:4" r="14">
      <c s="4" t="s" r="A14">
        <v>374</v>
      </c>
      <c s="5" t="n" r="B14">
        <v>0</v>
      </c>
      <c s="7" t="n" r="C14">
        <v>0</v>
      </c>
    </row>
    <row spans="1:4" r="15">
      <c s="4" t="s" r="A15">
        <v>375</v>
      </c>
      <c s="5" t="n" r="B15">
        <v>26400000</v>
      </c>
      <c s="5" t="n" r="D15">
        <v>27200000</v>
      </c>
    </row>
    <row spans="1:4" r="16">
      <c s="4" t="s" r="A16">
        <v>376</v>
      </c>
      <c s="5" t="n" r="B16">
        <v>26200000</v>
      </c>
    </row>
    <row spans="1:4" r="17">
      <c s="4" t="s" r="A17">
        <v>377</v>
      </c>
      <c s="5" t="n" r="B17">
        <v>552000</v>
      </c>
    </row>
    <row spans="1:4" r="18">
      <c s="4" t="s" r="A18">
        <v>378</v>
      </c>
    </row>
    <row spans="1:4" r="19">
      <c s="3" t="s" r="A19">
        <v>363</v>
      </c>
    </row>
    <row spans="1:4" r="20">
      <c s="4" t="s" r="A20">
        <v>379</v>
      </c>
      <c s="5" t="n" r="B20">
        <v>120200000</v>
      </c>
    </row>
    <row spans="1:4" r="21">
      <c s="4" t="s" r="A21">
        <v>380</v>
      </c>
    </row>
    <row spans="1:4" r="22">
      <c s="3" t="s" r="A22">
        <v>363</v>
      </c>
    </row>
    <row spans="1:4" r="23">
      <c s="4" t="s" r="A23">
        <v>381</v>
      </c>
      <c s="5" t="n" r="C23">
        <v>1</v>
      </c>
    </row>
    <row spans="1:4" r="24">
      <c s="4" t="s" r="A24">
        <v>382</v>
      </c>
    </row>
    <row spans="1:4" r="25">
      <c s="3" t="s" r="A25">
        <v>363</v>
      </c>
    </row>
    <row spans="1:4" r="26">
      <c s="4" t="s" r="A26">
        <v>375</v>
      </c>
      <c s="7" t="n" r="B26">
        <v>4500000</v>
      </c>
      <c s="5" t="n" r="D26">
        <v>4700000</v>
      </c>
    </row>
    <row spans="1:4" r="27">
      <c s="4" t="s" r="A27">
        <v>383</v>
      </c>
      <c s="4" t="s" r="B27">
        <v>384</v>
      </c>
    </row>
    <row spans="1:4" r="28">
      <c s="4" t="s" r="A28">
        <v>385</v>
      </c>
    </row>
    <row spans="1:4" r="29">
      <c s="3" t="s" r="A29">
        <v>363</v>
      </c>
    </row>
    <row spans="1:4" r="30">
      <c s="4" t="s" r="A30">
        <v>375</v>
      </c>
      <c s="7" t="n" r="B30">
        <v>21900000</v>
      </c>
      <c s="7" t="n" r="D30">
        <v>22600000</v>
      </c>
    </row>
    <row spans="1:4" r="31">
      <c s="4" t="s" r="A31">
        <v>383</v>
      </c>
      <c s="4" t="s" r="B31">
        <v>386</v>
      </c>
    </row>
    <row spans="1:4" r="32">
      <c s="4" t="s" r="A32">
        <v>387</v>
      </c>
    </row>
    <row spans="1:4" r="33">
      <c s="3" t="s" r="A33">
        <v>363</v>
      </c>
    </row>
    <row spans="1:4" r="34">
      <c s="4" t="s" r="A34">
        <v>381</v>
      </c>
      <c s="5" t="n" r="B34">
        <v>1</v>
      </c>
      <c s="5" t="n" r="C34">
        <v>1</v>
      </c>
    </row>
    <row spans="1:4" r="35">
      <c s="4" t="s" r="A35">
        <v>388</v>
      </c>
    </row>
    <row spans="1:4" r="36">
      <c s="3" t="s" r="A36">
        <v>363</v>
      </c>
    </row>
    <row spans="1:4" r="37">
      <c s="4" t="s" r="A37">
        <v>389</v>
      </c>
      <c s="4" t="s" r="B37">
        <v>3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91</v>
      </c>
      <c s="2" t="s" r="B1">
        <v>2</v>
      </c>
      <c s="2" t="s" r="C1">
        <v>25</v>
      </c>
      <c s="2" t="s" r="D1">
        <v>77</v>
      </c>
      <c s="2" t="s" r="E1">
        <v>392</v>
      </c>
    </row>
    <row spans="1:5" r="2">
      <c s="3" t="s" r="A2">
        <v>393</v>
      </c>
    </row>
    <row spans="1:5" r="3">
      <c s="4" t="s" r="A3">
        <v>394</v>
      </c>
      <c s="7" t="n" r="B3">
        <v>774370000</v>
      </c>
      <c s="7" t="n" r="C3">
        <v>694784000</v>
      </c>
    </row>
    <row spans="1:5" r="4">
      <c s="4" t="s" r="A4">
        <v>395</v>
      </c>
      <c s="5" t="n" r="B4">
        <v>-929000</v>
      </c>
      <c s="5" t="n" r="C4">
        <v>-876000</v>
      </c>
    </row>
    <row spans="1:5" r="5">
      <c s="4" t="s" r="A5">
        <v>33</v>
      </c>
      <c s="5" t="n" r="B5">
        <v>-9311870</v>
      </c>
      <c s="5" t="n" r="C5">
        <v>-8517744</v>
      </c>
      <c s="7" t="n" r="D5">
        <v>-8625000</v>
      </c>
      <c s="7" t="n" r="E5">
        <v>-7204000</v>
      </c>
    </row>
    <row spans="1:5" r="6">
      <c s="4" t="s" r="A6">
        <v>34</v>
      </c>
      <c s="5" t="n" r="B6">
        <v>764129373</v>
      </c>
      <c s="5" t="n" r="C6">
        <v>685390207</v>
      </c>
    </row>
    <row spans="1:5" r="7">
      <c s="4" t="s" r="A7">
        <v>396</v>
      </c>
    </row>
    <row spans="1:5" r="8">
      <c s="3" t="s" r="A8">
        <v>393</v>
      </c>
    </row>
    <row spans="1:5" r="9">
      <c s="4" t="s" r="A9">
        <v>394</v>
      </c>
      <c s="5" t="n" r="B9">
        <v>10399000</v>
      </c>
      <c s="5" t="n" r="C9">
        <v>11310000</v>
      </c>
    </row>
    <row spans="1:5" r="10">
      <c s="4" t="s" r="A10">
        <v>397</v>
      </c>
    </row>
    <row spans="1:5" r="11">
      <c s="3" t="s" r="A11">
        <v>393</v>
      </c>
    </row>
    <row spans="1:5" r="12">
      <c s="4" t="s" r="A12">
        <v>394</v>
      </c>
      <c s="5" t="n" r="B12">
        <v>272783000</v>
      </c>
      <c s="5" t="n" r="C12">
        <v>235911000</v>
      </c>
    </row>
    <row spans="1:5" r="13">
      <c s="4" t="s" r="A13">
        <v>33</v>
      </c>
      <c s="5" t="n" r="B13">
        <v>-2661000</v>
      </c>
      <c s="5" t="n" r="C13">
        <v>-2402000</v>
      </c>
      <c s="5" t="n" r="D13">
        <v>-2541000</v>
      </c>
      <c s="5" t="n" r="E13">
        <v>-1995000</v>
      </c>
    </row>
    <row spans="1:5" r="14">
      <c s="4" t="s" r="A14">
        <v>380</v>
      </c>
    </row>
    <row spans="1:5" r="15">
      <c s="3" t="s" r="A15">
        <v>393</v>
      </c>
    </row>
    <row spans="1:5" r="16">
      <c s="4" t="s" r="A16">
        <v>394</v>
      </c>
      <c s="5" t="n" r="B16">
        <v>78473000</v>
      </c>
      <c s="5" t="n" r="C16">
        <v>58843000</v>
      </c>
    </row>
    <row spans="1:5" r="17">
      <c s="4" t="s" r="A17">
        <v>33</v>
      </c>
      <c s="5" t="n" r="B17">
        <v>-2059000</v>
      </c>
      <c s="5" t="n" r="C17">
        <v>-1675000</v>
      </c>
      <c s="5" t="n" r="D17">
        <v>-1004000</v>
      </c>
      <c s="5" t="n" r="E17">
        <v>-997000</v>
      </c>
    </row>
    <row spans="1:5" r="18">
      <c s="4" t="s" r="A18">
        <v>398</v>
      </c>
    </row>
    <row spans="1:5" r="19">
      <c s="3" t="s" r="A19">
        <v>393</v>
      </c>
    </row>
    <row spans="1:5" r="20">
      <c s="4" t="s" r="A20">
        <v>394</v>
      </c>
      <c s="5" t="n" r="B20">
        <v>120208000</v>
      </c>
      <c s="5" t="n" r="C20">
        <v>110929000</v>
      </c>
    </row>
    <row spans="1:5" r="21">
      <c s="4" t="s" r="A21">
        <v>33</v>
      </c>
      <c s="5" t="n" r="B21">
        <v>-1256000</v>
      </c>
      <c s="5" t="n" r="C21">
        <v>-1244000</v>
      </c>
    </row>
    <row spans="1:5" r="22">
      <c s="4" t="s" r="A22">
        <v>399</v>
      </c>
    </row>
    <row spans="1:5" r="23">
      <c s="3" t="s" r="A23">
        <v>393</v>
      </c>
    </row>
    <row spans="1:5" r="24">
      <c s="4" t="s" r="A24">
        <v>394</v>
      </c>
      <c s="5" t="n" r="B24">
        <v>284653000</v>
      </c>
      <c s="5" t="n" r="C24">
        <v>271001000</v>
      </c>
    </row>
    <row spans="1:5" r="25">
      <c s="4" t="s" r="A25">
        <v>33</v>
      </c>
      <c s="5" t="n" r="B25">
        <v>-3267000</v>
      </c>
      <c s="5" t="n" r="C25">
        <v>-3131000</v>
      </c>
      <c s="5" t="n" r="D25">
        <v>-3245000</v>
      </c>
      <c s="5" t="n" r="E25">
        <v>-2754000</v>
      </c>
    </row>
    <row spans="1:5" r="26">
      <c s="4" t="s" r="A26">
        <v>400</v>
      </c>
    </row>
    <row spans="1:5" r="27">
      <c s="3" t="s" r="A27">
        <v>393</v>
      </c>
    </row>
    <row spans="1:5" r="28">
      <c s="4" t="s" r="A28">
        <v>394</v>
      </c>
      <c s="5" t="n" r="B28">
        <v>7052000</v>
      </c>
      <c s="5" t="n" r="C28">
        <v>5915000</v>
      </c>
    </row>
    <row spans="1:5" r="29">
      <c s="4" t="s" r="A29">
        <v>33</v>
      </c>
      <c s="5" t="n" r="B29">
        <v>-63000</v>
      </c>
      <c s="5" t="n" r="C29">
        <v>-62000</v>
      </c>
      <c s="7" t="n" r="D29">
        <v>-94000</v>
      </c>
      <c s="5" t="n" r="E29">
        <v>-61000</v>
      </c>
    </row>
    <row spans="1:5" r="30">
      <c s="4" t="s" r="A30">
        <v>401</v>
      </c>
    </row>
    <row spans="1:5" r="31">
      <c s="3" t="s" r="A31">
        <v>393</v>
      </c>
    </row>
    <row spans="1:5" r="32">
      <c s="4" t="s" r="A32">
        <v>394</v>
      </c>
      <c s="5" t="n" r="B32">
        <v>802000</v>
      </c>
      <c s="5" t="n" r="C32">
        <v>875000</v>
      </c>
    </row>
    <row spans="1:5" r="33">
      <c s="4" t="s" r="A33">
        <v>33</v>
      </c>
      <c s="7" t="n" r="B33">
        <v>-6000</v>
      </c>
      <c s="7" t="n" r="C33">
        <v>-4000</v>
      </c>
      <c s="7" t="n" r="E33">
        <v>-2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2</v>
      </c>
      <c s="2" t="s" r="B1">
        <v>2</v>
      </c>
      <c s="2" t="s" r="C1">
        <v>25</v>
      </c>
    </row>
    <row spans="1:3" r="2">
      <c s="3" t="s" r="A2">
        <v>403</v>
      </c>
    </row>
    <row spans="1:3" r="3">
      <c s="4" t="s" r="A3">
        <v>394</v>
      </c>
      <c s="7" t="n" r="B3">
        <v>774370</v>
      </c>
      <c s="7" t="n" r="C3">
        <v>694784</v>
      </c>
    </row>
    <row spans="1:3" r="4">
      <c s="4" t="s" r="A4">
        <v>396</v>
      </c>
    </row>
    <row spans="1:3" r="5">
      <c s="3" t="s" r="A5">
        <v>403</v>
      </c>
    </row>
    <row spans="1:3" r="6">
      <c s="4" t="s" r="A6">
        <v>394</v>
      </c>
      <c s="5" t="n" r="B6">
        <v>10399</v>
      </c>
      <c s="5" t="n" r="C6">
        <v>11310</v>
      </c>
    </row>
    <row spans="1:3" r="7">
      <c s="4" t="s" r="A7">
        <v>397</v>
      </c>
    </row>
    <row spans="1:3" r="8">
      <c s="3" t="s" r="A8">
        <v>403</v>
      </c>
    </row>
    <row spans="1:3" r="9">
      <c s="4" t="s" r="A9">
        <v>394</v>
      </c>
      <c s="5" t="n" r="B9">
        <v>272783</v>
      </c>
      <c s="5" t="n" r="C9">
        <v>235911</v>
      </c>
    </row>
    <row spans="1:3" r="10">
      <c s="4" t="s" r="A10">
        <v>380</v>
      </c>
    </row>
    <row spans="1:3" r="11">
      <c s="3" t="s" r="A11">
        <v>403</v>
      </c>
    </row>
    <row spans="1:3" r="12">
      <c s="4" t="s" r="A12">
        <v>394</v>
      </c>
      <c s="5" t="n" r="B12">
        <v>78473</v>
      </c>
      <c s="5" t="n" r="C12">
        <v>58843</v>
      </c>
    </row>
    <row spans="1:3" r="13">
      <c s="4" t="s" r="A13">
        <v>398</v>
      </c>
    </row>
    <row spans="1:3" r="14">
      <c s="3" t="s" r="A14">
        <v>403</v>
      </c>
    </row>
    <row spans="1:3" r="15">
      <c s="4" t="s" r="A15">
        <v>394</v>
      </c>
      <c s="5" t="n" r="B15">
        <v>120208</v>
      </c>
      <c s="5" t="n" r="C15">
        <v>110929</v>
      </c>
    </row>
    <row spans="1:3" r="16">
      <c s="4" t="s" r="A16">
        <v>399</v>
      </c>
    </row>
    <row spans="1:3" r="17">
      <c s="3" t="s" r="A17">
        <v>403</v>
      </c>
    </row>
    <row spans="1:3" r="18">
      <c s="4" t="s" r="A18">
        <v>394</v>
      </c>
      <c s="5" t="n" r="B18">
        <v>284653</v>
      </c>
      <c s="5" t="n" r="C18">
        <v>271001</v>
      </c>
    </row>
    <row spans="1:3" r="19">
      <c s="4" t="s" r="A19">
        <v>400</v>
      </c>
    </row>
    <row spans="1:3" r="20">
      <c s="3" t="s" r="A20">
        <v>403</v>
      </c>
    </row>
    <row spans="1:3" r="21">
      <c s="4" t="s" r="A21">
        <v>394</v>
      </c>
      <c s="5" t="n" r="B21">
        <v>7052</v>
      </c>
      <c s="5" t="n" r="C21">
        <v>5915</v>
      </c>
    </row>
    <row spans="1:3" r="22">
      <c s="4" t="s" r="A22">
        <v>401</v>
      </c>
    </row>
    <row spans="1:3" r="23">
      <c s="3" t="s" r="A23">
        <v>403</v>
      </c>
    </row>
    <row spans="1:3" r="24">
      <c s="4" t="s" r="A24">
        <v>394</v>
      </c>
      <c s="5" t="n" r="B24">
        <v>802</v>
      </c>
      <c s="5" t="n" r="C24">
        <v>875</v>
      </c>
    </row>
    <row spans="1:3" r="25">
      <c s="4" t="s" r="A25">
        <v>404</v>
      </c>
    </row>
    <row spans="1:3" r="26">
      <c s="3" t="s" r="A26">
        <v>403</v>
      </c>
    </row>
    <row spans="1:3" r="27">
      <c s="4" t="s" r="A27">
        <v>394</v>
      </c>
      <c s="5" t="n" r="B27">
        <v>769171</v>
      </c>
      <c s="5" t="n" r="C27">
        <v>687329</v>
      </c>
    </row>
    <row spans="1:3" r="28">
      <c s="4" t="s" r="A28">
        <v>405</v>
      </c>
    </row>
    <row spans="1:3" r="29">
      <c s="3" t="s" r="A29">
        <v>403</v>
      </c>
    </row>
    <row spans="1:3" r="30">
      <c s="4" t="s" r="A30">
        <v>394</v>
      </c>
      <c s="5" t="n" r="B30">
        <v>10399</v>
      </c>
      <c s="5" t="n" r="C30">
        <v>11310</v>
      </c>
    </row>
    <row spans="1:3" r="31">
      <c s="4" t="s" r="A31">
        <v>406</v>
      </c>
    </row>
    <row spans="1:3" r="32">
      <c s="3" t="s" r="A32">
        <v>403</v>
      </c>
    </row>
    <row spans="1:3" r="33">
      <c s="4" t="s" r="A33">
        <v>394</v>
      </c>
      <c s="5" t="n" r="B33">
        <v>272145</v>
      </c>
      <c s="5" t="n" r="C33">
        <v>235208</v>
      </c>
    </row>
    <row spans="1:3" r="34">
      <c s="4" t="s" r="A34">
        <v>407</v>
      </c>
    </row>
    <row spans="1:3" r="35">
      <c s="3" t="s" r="A35">
        <v>403</v>
      </c>
    </row>
    <row spans="1:3" r="36">
      <c s="4" t="s" r="A36">
        <v>394</v>
      </c>
      <c s="5" t="n" r="B36">
        <v>77801</v>
      </c>
      <c s="5" t="n" r="C36">
        <v>58158</v>
      </c>
    </row>
    <row spans="1:3" r="37">
      <c s="4" t="s" r="A37">
        <v>408</v>
      </c>
    </row>
    <row spans="1:3" r="38">
      <c s="3" t="s" r="A38">
        <v>403</v>
      </c>
    </row>
    <row spans="1:3" r="39">
      <c s="4" t="s" r="A39">
        <v>394</v>
      </c>
      <c s="5" t="n" r="B39">
        <v>119669</v>
      </c>
      <c s="5" t="n" r="C39">
        <v>108325</v>
      </c>
    </row>
    <row spans="1:3" r="40">
      <c s="4" t="s" r="A40">
        <v>409</v>
      </c>
    </row>
    <row spans="1:3" r="41">
      <c s="3" t="s" r="A41">
        <v>403</v>
      </c>
    </row>
    <row spans="1:3" r="42">
      <c s="4" t="s" r="A42">
        <v>394</v>
      </c>
      <c s="5" t="n" r="B42">
        <v>281330</v>
      </c>
      <c s="5" t="n" r="C42">
        <v>267567</v>
      </c>
    </row>
    <row spans="1:3" r="43">
      <c s="4" t="s" r="A43">
        <v>410</v>
      </c>
    </row>
    <row spans="1:3" r="44">
      <c s="3" t="s" r="A44">
        <v>403</v>
      </c>
    </row>
    <row spans="1:3" r="45">
      <c s="4" t="s" r="A45">
        <v>394</v>
      </c>
      <c s="5" t="n" r="B45">
        <v>7025</v>
      </c>
      <c s="5" t="n" r="C45">
        <v>5886</v>
      </c>
    </row>
    <row spans="1:3" r="46">
      <c s="4" t="s" r="A46">
        <v>411</v>
      </c>
    </row>
    <row spans="1:3" r="47">
      <c s="3" t="s" r="A47">
        <v>403</v>
      </c>
    </row>
    <row spans="1:3" r="48">
      <c s="4" t="s" r="A48">
        <v>394</v>
      </c>
      <c s="5" t="n" r="B48">
        <v>802</v>
      </c>
      <c s="5" t="n" r="C48">
        <v>875</v>
      </c>
    </row>
    <row spans="1:3" r="49">
      <c s="4" t="s" r="A49">
        <v>412</v>
      </c>
    </row>
    <row spans="1:3" r="50">
      <c s="3" t="s" r="A50">
        <v>403</v>
      </c>
    </row>
    <row spans="1:3" r="51">
      <c s="4" t="s" r="A51">
        <v>394</v>
      </c>
      <c s="5" t="n" r="B51">
        <v>3751</v>
      </c>
      <c s="5" t="n" r="C51">
        <v>3648</v>
      </c>
    </row>
    <row spans="1:3" r="52">
      <c s="4" t="s" r="A52">
        <v>413</v>
      </c>
    </row>
    <row spans="1:3" r="53">
      <c s="3" t="s" r="A53">
        <v>403</v>
      </c>
    </row>
    <row spans="1:3" r="54">
      <c s="4" t="s" r="A54">
        <v>394</v>
      </c>
      <c s="5" t="n" r="B54">
        <v>207</v>
      </c>
      <c s="5" t="n" r="C54">
        <v>214</v>
      </c>
    </row>
    <row spans="1:3" r="55">
      <c s="4" t="s" r="A55">
        <v>414</v>
      </c>
    </row>
    <row spans="1:3" r="56">
      <c s="3" t="s" r="A56">
        <v>403</v>
      </c>
    </row>
    <row spans="1:3" r="57">
      <c s="4" t="s" r="A57">
        <v>394</v>
      </c>
      <c s="5" t="n" r="B57">
        <v>221</v>
      </c>
    </row>
    <row spans="1:3" r="58">
      <c s="4" t="s" r="A58">
        <v>415</v>
      </c>
    </row>
    <row spans="1:3" r="59">
      <c s="3" t="s" r="A59">
        <v>403</v>
      </c>
    </row>
    <row spans="1:3" r="60">
      <c s="4" t="s" r="A60">
        <v>394</v>
      </c>
      <c s="5" t="n" r="B60">
        <v>3323</v>
      </c>
      <c s="5" t="n" r="C60">
        <v>3434</v>
      </c>
    </row>
    <row spans="1:3" r="61">
      <c s="4" t="s" r="A61">
        <v>416</v>
      </c>
    </row>
    <row spans="1:3" r="62">
      <c s="3" t="s" r="A62">
        <v>403</v>
      </c>
    </row>
    <row spans="1:3" r="63">
      <c s="4" t="s" r="A63">
        <v>394</v>
      </c>
      <c s="5" t="n" r="B63">
        <v>772922</v>
      </c>
      <c s="5" t="n" r="C63">
        <v>690977</v>
      </c>
    </row>
    <row spans="1:3" r="64">
      <c s="4" t="s" r="A64">
        <v>417</v>
      </c>
    </row>
    <row spans="1:3" r="65">
      <c s="3" t="s" r="A65">
        <v>403</v>
      </c>
    </row>
    <row spans="1:3" r="66">
      <c s="4" t="s" r="A66">
        <v>394</v>
      </c>
      <c s="5" t="n" r="B66">
        <v>10399</v>
      </c>
      <c s="5" t="n" r="C66">
        <v>11310</v>
      </c>
    </row>
    <row spans="1:3" r="67">
      <c s="4" t="s" r="A67">
        <v>418</v>
      </c>
    </row>
    <row spans="1:3" r="68">
      <c s="3" t="s" r="A68">
        <v>403</v>
      </c>
    </row>
    <row spans="1:3" r="69">
      <c s="4" t="s" r="A69">
        <v>394</v>
      </c>
      <c s="5" t="n" r="B69">
        <v>272352</v>
      </c>
      <c s="5" t="n" r="C69">
        <v>235422</v>
      </c>
    </row>
    <row spans="1:3" r="70">
      <c s="4" t="s" r="A70">
        <v>419</v>
      </c>
    </row>
    <row spans="1:3" r="71">
      <c s="3" t="s" r="A71">
        <v>403</v>
      </c>
    </row>
    <row spans="1:3" r="72">
      <c s="4" t="s" r="A72">
        <v>394</v>
      </c>
      <c s="5" t="n" r="B72">
        <v>77801</v>
      </c>
      <c s="5" t="n" r="C72">
        <v>58158</v>
      </c>
    </row>
    <row spans="1:3" r="73">
      <c s="4" t="s" r="A73">
        <v>420</v>
      </c>
    </row>
    <row spans="1:3" r="74">
      <c s="3" t="s" r="A74">
        <v>403</v>
      </c>
    </row>
    <row spans="1:3" r="75">
      <c s="4" t="s" r="A75">
        <v>394</v>
      </c>
      <c s="5" t="n" r="B75">
        <v>119890</v>
      </c>
      <c s="5" t="n" r="C75">
        <v>108325</v>
      </c>
    </row>
    <row spans="1:3" r="76">
      <c s="4" t="s" r="A76">
        <v>421</v>
      </c>
    </row>
    <row spans="1:3" r="77">
      <c s="3" t="s" r="A77">
        <v>403</v>
      </c>
    </row>
    <row spans="1:3" r="78">
      <c s="4" t="s" r="A78">
        <v>394</v>
      </c>
      <c s="5" t="n" r="B78">
        <v>284653</v>
      </c>
      <c s="5" t="n" r="C78">
        <v>271001</v>
      </c>
    </row>
    <row spans="1:3" r="79">
      <c s="4" t="s" r="A79">
        <v>422</v>
      </c>
    </row>
    <row spans="1:3" r="80">
      <c s="3" t="s" r="A80">
        <v>403</v>
      </c>
    </row>
    <row spans="1:3" r="81">
      <c s="4" t="s" r="A81">
        <v>394</v>
      </c>
      <c s="5" t="n" r="B81">
        <v>7025</v>
      </c>
      <c s="5" t="n" r="C81">
        <v>5886</v>
      </c>
    </row>
    <row spans="1:3" r="82">
      <c s="4" t="s" r="A82">
        <v>423</v>
      </c>
    </row>
    <row spans="1:3" r="83">
      <c s="3" t="s" r="A83">
        <v>403</v>
      </c>
    </row>
    <row spans="1:3" r="84">
      <c s="4" t="s" r="A84">
        <v>394</v>
      </c>
      <c s="5" t="n" r="B84">
        <v>802</v>
      </c>
      <c s="5" t="n" r="C84">
        <v>875</v>
      </c>
    </row>
    <row spans="1:3" r="85">
      <c s="4" t="s" r="A85">
        <v>424</v>
      </c>
    </row>
    <row spans="1:3" r="86">
      <c s="3" t="s" r="A86">
        <v>403</v>
      </c>
    </row>
    <row spans="1:3" r="87">
      <c s="4" t="s" r="A87">
        <v>394</v>
      </c>
      <c s="5" t="n" r="B87">
        <v>1448</v>
      </c>
      <c s="5" t="n" r="C87">
        <v>3807</v>
      </c>
    </row>
    <row spans="1:3" r="88">
      <c s="4" t="s" r="A88">
        <v>425</v>
      </c>
    </row>
    <row spans="1:3" r="89">
      <c s="3" t="s" r="A89">
        <v>403</v>
      </c>
    </row>
    <row spans="1:3" r="90">
      <c s="4" t="s" r="A90">
        <v>394</v>
      </c>
      <c s="5" t="n" r="B90">
        <v>431</v>
      </c>
      <c s="5" t="n" r="C90">
        <v>489</v>
      </c>
    </row>
    <row spans="1:3" r="91">
      <c s="4" t="s" r="A91">
        <v>426</v>
      </c>
    </row>
    <row spans="1:3" r="92">
      <c s="3" t="s" r="A92">
        <v>403</v>
      </c>
    </row>
    <row spans="1:3" r="93">
      <c s="4" t="s" r="A93">
        <v>394</v>
      </c>
      <c s="5" t="n" r="B93">
        <v>672</v>
      </c>
      <c s="5" t="n" r="C93">
        <v>685</v>
      </c>
    </row>
    <row spans="1:3" r="94">
      <c s="4" t="s" r="A94">
        <v>427</v>
      </c>
    </row>
    <row spans="1:3" r="95">
      <c s="3" t="s" r="A95">
        <v>403</v>
      </c>
    </row>
    <row spans="1:3" r="96">
      <c s="4" t="s" r="A96">
        <v>394</v>
      </c>
      <c s="5" t="n" r="B96">
        <v>318</v>
      </c>
      <c s="5" t="n" r="C96">
        <v>2604</v>
      </c>
    </row>
    <row spans="1:3" r="97">
      <c s="4" t="s" r="A97">
        <v>428</v>
      </c>
    </row>
    <row spans="1:3" r="98">
      <c s="3" t="s" r="A98">
        <v>403</v>
      </c>
    </row>
    <row spans="1:3" r="99">
      <c s="4" t="s" r="A99">
        <v>394</v>
      </c>
      <c s="7" t="n" r="B99">
        <v>27</v>
      </c>
      <c s="7" t="n" r="C99">
        <v>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9</v>
      </c>
      <c s="2" t="s" r="B1">
        <v>2</v>
      </c>
      <c s="2" t="s" r="C1">
        <v>25</v>
      </c>
    </row>
    <row spans="1:3" r="2">
      <c s="3" t="s" r="A2">
        <v>403</v>
      </c>
    </row>
    <row spans="1:3" r="3">
      <c s="4" t="s" r="A3">
        <v>394</v>
      </c>
      <c s="7" t="n" r="B3">
        <v>774370000</v>
      </c>
      <c s="7" t="n" r="C3">
        <v>694784000</v>
      </c>
    </row>
    <row spans="1:3" r="4">
      <c s="4" t="s" r="A4">
        <v>424</v>
      </c>
    </row>
    <row spans="1:3" r="5">
      <c s="3" t="s" r="A5">
        <v>403</v>
      </c>
    </row>
    <row spans="1:3" r="6">
      <c s="4" t="s" r="A6">
        <v>394</v>
      </c>
      <c s="5" t="n" r="B6">
        <v>1448000</v>
      </c>
      <c s="5" t="n" r="C6">
        <v>3807000</v>
      </c>
    </row>
    <row spans="1:3" r="7">
      <c s="4" t="s" r="A7">
        <v>430</v>
      </c>
    </row>
    <row spans="1:3" r="8">
      <c s="3" t="s" r="A8">
        <v>403</v>
      </c>
    </row>
    <row spans="1:3" r="9">
      <c s="4" t="s" r="A9">
        <v>394</v>
      </c>
      <c s="7" t="n" r="B9">
        <v>776000</v>
      </c>
      <c s="7" t="n" r="C9">
        <v>69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t="s" r="A1">
        <v>431</v>
      </c>
      <c s="2" t="s" r="C1">
        <v>1</v>
      </c>
      <c s="2" t="s" r="D1">
        <v>359</v>
      </c>
    </row>
    <row spans="1:4" r="2">
      <c s="2" t="s" r="C2">
        <v>2</v>
      </c>
      <c s="2" t="s" r="D2">
        <v>25</v>
      </c>
    </row>
    <row spans="1:4" r="3">
      <c s="3" t="s" r="A3">
        <v>432</v>
      </c>
    </row>
    <row spans="1:4" r="4">
      <c s="4" t="s" r="A4">
        <v>433</v>
      </c>
      <c s="7" t="n" r="C4">
        <v>1448</v>
      </c>
      <c s="7" t="n" r="D4">
        <v>3807</v>
      </c>
    </row>
    <row spans="1:4" r="5">
      <c s="4" t="s" r="A5">
        <v>434</v>
      </c>
      <c s="5" t="n" r="C5">
        <v>1582</v>
      </c>
      <c s="5" t="n" r="D5">
        <v>3945</v>
      </c>
    </row>
    <row spans="1:4" r="6">
      <c s="4" t="s" r="A6">
        <v>435</v>
      </c>
      <c s="5" t="n" r="C6">
        <v>339</v>
      </c>
      <c s="5" t="n" r="D6">
        <v>530</v>
      </c>
    </row>
    <row spans="1:4" r="7">
      <c s="4" t="s" r="A7">
        <v>436</v>
      </c>
      <c s="5" t="n" r="C7">
        <v>1536</v>
      </c>
      <c s="5" t="n" r="D7">
        <v>3927</v>
      </c>
    </row>
    <row spans="1:4" r="8">
      <c s="4" t="s" r="A8">
        <v>437</v>
      </c>
      <c s="5" t="n" r="C8">
        <v>893</v>
      </c>
      <c s="5" t="n" r="D8">
        <v>172</v>
      </c>
    </row>
    <row spans="1:4" r="9">
      <c s="4" t="s" r="A9">
        <v>438</v>
      </c>
      <c s="5" t="n" r="C9">
        <v>1027</v>
      </c>
      <c s="5" t="n" r="D9">
        <v>292</v>
      </c>
    </row>
    <row spans="1:4" r="10">
      <c s="4" t="s" r="A10">
        <v>439</v>
      </c>
      <c s="5" t="n" r="C10">
        <v>975</v>
      </c>
      <c s="5" t="n" r="D10">
        <v>235</v>
      </c>
    </row>
    <row spans="1:4" r="11">
      <c s="4" t="s" r="A11">
        <v>440</v>
      </c>
      <c s="4" t="s" r="B11">
        <v>441</v>
      </c>
      <c s="5" t="n" r="C11">
        <v>9</v>
      </c>
    </row>
    <row spans="1:4" r="12">
      <c s="4" t="s" r="A12">
        <v>397</v>
      </c>
    </row>
    <row spans="1:4" r="13">
      <c s="3" t="s" r="A13">
        <v>432</v>
      </c>
    </row>
    <row spans="1:4" r="14">
      <c s="4" t="s" r="A14">
        <v>435</v>
      </c>
      <c s="5" t="n" r="C14">
        <v>300</v>
      </c>
      <c s="5" t="n" r="D14">
        <v>292</v>
      </c>
    </row>
    <row spans="1:4" r="15">
      <c s="4" t="s" r="A15">
        <v>442</v>
      </c>
      <c s="5" t="n" r="C15">
        <v>300</v>
      </c>
      <c s="5" t="n" r="D15">
        <v>317</v>
      </c>
    </row>
    <row spans="1:4" r="16">
      <c s="4" t="s" r="A16">
        <v>443</v>
      </c>
      <c s="5" t="n" r="C16">
        <v>300</v>
      </c>
      <c s="5" t="n" r="D16">
        <v>320</v>
      </c>
    </row>
    <row spans="1:4" r="17">
      <c s="4" t="s" r="A17">
        <v>444</v>
      </c>
      <c s="5" t="n" r="C17">
        <v>300</v>
      </c>
      <c s="5" t="n" r="D17">
        <v>320</v>
      </c>
    </row>
    <row spans="1:4" r="18">
      <c s="4" t="s" r="A18">
        <v>437</v>
      </c>
      <c s="5" t="n" r="C18">
        <v>131</v>
      </c>
      <c s="5" t="n" r="D18">
        <v>172</v>
      </c>
    </row>
    <row spans="1:4" r="19">
      <c s="4" t="s" r="A19">
        <v>438</v>
      </c>
      <c s="5" t="n" r="C19">
        <v>250</v>
      </c>
      <c s="5" t="n" r="D19">
        <v>292</v>
      </c>
    </row>
    <row spans="1:4" r="20">
      <c s="4" t="s" r="A20">
        <v>439</v>
      </c>
      <c s="5" t="n" r="C20">
        <v>190</v>
      </c>
      <c s="5" t="n" r="D20">
        <v>235</v>
      </c>
    </row>
    <row spans="1:4" r="21">
      <c s="4" t="s" r="A21">
        <v>380</v>
      </c>
    </row>
    <row spans="1:4" r="22">
      <c s="3" t="s" r="A22">
        <v>432</v>
      </c>
    </row>
    <row spans="1:4" r="23">
      <c s="4" t="s" r="A23">
        <v>435</v>
      </c>
      <c s="5" t="n" r="C23">
        <v>12</v>
      </c>
      <c s="5" t="n" r="D23">
        <v>79</v>
      </c>
    </row>
    <row spans="1:4" r="24">
      <c s="4" t="s" r="A24">
        <v>442</v>
      </c>
      <c s="5" t="n" r="C24">
        <v>228</v>
      </c>
      <c s="5" t="n" r="D24">
        <v>685</v>
      </c>
    </row>
    <row spans="1:4" r="25">
      <c s="4" t="s" r="A25">
        <v>443</v>
      </c>
      <c s="5" t="n" r="C25">
        <v>228</v>
      </c>
      <c s="5" t="n" r="D25">
        <v>685</v>
      </c>
    </row>
    <row spans="1:4" r="26">
      <c s="4" t="s" r="A26">
        <v>444</v>
      </c>
      <c s="5" t="n" r="C26">
        <v>232</v>
      </c>
      <c s="5" t="n" r="D26">
        <v>713</v>
      </c>
    </row>
    <row spans="1:4" r="27">
      <c s="4" t="s" r="A27">
        <v>445</v>
      </c>
      <c s="4" t="s" r="B27">
        <v>441</v>
      </c>
      <c s="5" t="n" r="C27">
        <v>5</v>
      </c>
      <c s="5" t="n" r="D27">
        <v>29</v>
      </c>
    </row>
    <row spans="1:4" r="28">
      <c s="4" t="s" r="A28">
        <v>437</v>
      </c>
      <c s="5" t="n" r="C28">
        <v>444</v>
      </c>
    </row>
    <row spans="1:4" r="29">
      <c s="4" t="s" r="A29">
        <v>438</v>
      </c>
      <c s="5" t="n" r="C29">
        <v>444</v>
      </c>
    </row>
    <row spans="1:4" r="30">
      <c s="4" t="s" r="A30">
        <v>439</v>
      </c>
      <c s="5" t="n" r="C30">
        <v>464</v>
      </c>
    </row>
    <row spans="1:4" r="31">
      <c s="4" t="s" r="A31">
        <v>440</v>
      </c>
      <c s="4" t="s" r="B31">
        <v>441</v>
      </c>
      <c s="5" t="n" r="C31">
        <v>9</v>
      </c>
    </row>
    <row spans="1:4" r="32">
      <c s="4" t="s" r="A32">
        <v>446</v>
      </c>
    </row>
    <row spans="1:4" r="33">
      <c s="3" t="s" r="A33">
        <v>432</v>
      </c>
    </row>
    <row spans="1:4" r="34">
      <c s="4" t="s" r="A34">
        <v>435</v>
      </c>
      <c s="5" t="n" r="C34">
        <v>339</v>
      </c>
      <c s="5" t="n" r="D34">
        <v>530</v>
      </c>
    </row>
    <row spans="1:4" r="35">
      <c s="4" t="s" r="A35">
        <v>442</v>
      </c>
      <c s="5" t="n" r="C35">
        <v>555</v>
      </c>
      <c s="5" t="n" r="D35">
        <v>3635</v>
      </c>
    </row>
    <row spans="1:4" r="36">
      <c s="4" t="s" r="A36">
        <v>443</v>
      </c>
      <c s="5" t="n" r="C36">
        <v>555</v>
      </c>
      <c s="5" t="n" r="D36">
        <v>3653</v>
      </c>
    </row>
    <row spans="1:4" r="37">
      <c s="4" t="s" r="A37">
        <v>444</v>
      </c>
      <c s="5" t="n" r="C37">
        <v>561</v>
      </c>
      <c s="5" t="n" r="D37">
        <v>3692</v>
      </c>
    </row>
    <row spans="1:4" r="38">
      <c s="4" t="s" r="A38">
        <v>445</v>
      </c>
      <c s="4" t="s" r="B38">
        <v>441</v>
      </c>
      <c s="5" t="n" r="C38">
        <v>5</v>
      </c>
      <c s="5" t="n" r="D38">
        <v>129</v>
      </c>
    </row>
    <row spans="1:4" r="39">
      <c s="4" t="s" r="A39">
        <v>398</v>
      </c>
    </row>
    <row spans="1:4" r="40">
      <c s="3" t="s" r="A40">
        <v>432</v>
      </c>
    </row>
    <row spans="1:4" r="41">
      <c s="4" t="s" r="A41">
        <v>435</v>
      </c>
      <c s="5" t="n" r="D41">
        <v>130</v>
      </c>
    </row>
    <row spans="1:4" r="42">
      <c s="4" t="s" r="A42">
        <v>442</v>
      </c>
      <c s="5" t="n" r="D42">
        <v>2604</v>
      </c>
    </row>
    <row spans="1:4" r="43">
      <c s="4" t="s" r="A43">
        <v>443</v>
      </c>
      <c s="5" t="n" r="D43">
        <v>2619</v>
      </c>
    </row>
    <row spans="1:4" r="44">
      <c s="4" t="s" r="A44">
        <v>444</v>
      </c>
      <c s="5" t="n" r="D44">
        <v>2629</v>
      </c>
    </row>
    <row spans="1:4" r="45">
      <c s="4" t="s" r="A45">
        <v>445</v>
      </c>
      <c s="4" t="s" r="B45">
        <v>441</v>
      </c>
      <c s="5" t="n" r="D45">
        <v>100</v>
      </c>
    </row>
    <row spans="1:4" r="46">
      <c s="4" t="s" r="A46">
        <v>437</v>
      </c>
      <c s="5" t="n" r="C46">
        <v>318</v>
      </c>
    </row>
    <row spans="1:4" r="47">
      <c s="4" t="s" r="A47">
        <v>438</v>
      </c>
      <c s="5" t="n" r="C47">
        <v>333</v>
      </c>
    </row>
    <row spans="1:4" r="48">
      <c s="4" t="s" r="A48">
        <v>439</v>
      </c>
      <c s="5" t="n" r="C48">
        <v>321</v>
      </c>
    </row>
    <row spans="1:4" r="49">
      <c s="4" t="s" r="A49">
        <v>400</v>
      </c>
    </row>
    <row spans="1:4" r="50">
      <c s="3" t="s" r="A50">
        <v>432</v>
      </c>
    </row>
    <row spans="1:4" r="51">
      <c s="4" t="s" r="A51">
        <v>435</v>
      </c>
      <c s="5" t="n" r="C51">
        <v>27</v>
      </c>
      <c s="5" t="n" r="D51">
        <v>29</v>
      </c>
    </row>
    <row spans="1:4" r="52">
      <c s="4" t="s" r="A52">
        <v>442</v>
      </c>
      <c s="5" t="n" r="C52">
        <v>27</v>
      </c>
      <c s="5" t="n" r="D52">
        <v>29</v>
      </c>
    </row>
    <row spans="1:4" r="53">
      <c s="4" t="s" r="A53">
        <v>443</v>
      </c>
      <c s="5" t="n" r="C53">
        <v>27</v>
      </c>
      <c s="5" t="n" r="D53">
        <v>29</v>
      </c>
    </row>
    <row spans="1:4" r="54">
      <c s="4" t="s" r="A54">
        <v>444</v>
      </c>
      <c s="7" t="n" r="C54">
        <v>29</v>
      </c>
      <c s="7" t="n" r="D54">
        <v>30</v>
      </c>
    </row>
    <row spans="1:4" r="55">
      <c t="n" r="A55"/>
    </row>
    <row spans="1:4" r="56">
      <c s="4" t="s" r="A56">
        <v>441</v>
      </c>
      <c s="4" t="s" r="B56">
        <v>447</v>
      </c>
    </row>
  </sheetData>
  <mergeCells count="3">
    <mergeCell ref="A1:B2"/>
    <mergeCell ref="A55:C55"/>
    <mergeCell ref="B56:C5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8210260</v>
      </c>
      <c s="7" t="n" r="C4">
        <v>7075747</v>
      </c>
      <c s="7" t="n" r="D4">
        <v>15878921</v>
      </c>
      <c s="7" t="n" r="E4">
        <v>13500016</v>
      </c>
    </row>
    <row spans="1:5" r="5">
      <c s="4" t="s" r="A5">
        <v>80</v>
      </c>
      <c s="5" t="n" r="B5">
        <v>913092</v>
      </c>
      <c s="5" t="n" r="C5">
        <v>940299</v>
      </c>
      <c s="5" t="n" r="D5">
        <v>1832260</v>
      </c>
      <c s="5" t="n" r="E5">
        <v>2017781</v>
      </c>
    </row>
    <row spans="1:5" r="6">
      <c s="4" t="s" r="A6">
        <v>81</v>
      </c>
      <c s="5" t="n" r="B6">
        <v>229094</v>
      </c>
      <c s="5" t="n" r="C6">
        <v>193425</v>
      </c>
      <c s="5" t="n" r="D6">
        <v>445209</v>
      </c>
      <c s="5" t="n" r="E6">
        <v>481814</v>
      </c>
    </row>
    <row spans="1:5" r="7">
      <c s="4" t="s" r="A7">
        <v>82</v>
      </c>
      <c s="5" t="n" r="B7">
        <v>30755</v>
      </c>
      <c s="5" t="n" r="C7">
        <v>27352</v>
      </c>
      <c s="5" t="n" r="D7">
        <v>60887</v>
      </c>
      <c s="5" t="n" r="E7">
        <v>57772</v>
      </c>
    </row>
    <row spans="1:5" r="8">
      <c s="4" t="s" r="A8">
        <v>83</v>
      </c>
      <c s="5" t="n" r="B8">
        <v>9383201</v>
      </c>
      <c s="5" t="n" r="C8">
        <v>8236823</v>
      </c>
      <c s="5" t="n" r="D8">
        <v>18217277</v>
      </c>
      <c s="5" t="n" r="E8">
        <v>16057383</v>
      </c>
    </row>
    <row spans="1:5" r="9">
      <c s="3" t="s" r="A9">
        <v>84</v>
      </c>
    </row>
    <row spans="1:5" r="10">
      <c s="4" t="s" r="A10">
        <v>85</v>
      </c>
      <c s="5" t="n" r="B10">
        <v>773193</v>
      </c>
      <c s="5" t="n" r="C10">
        <v>786811</v>
      </c>
      <c s="5" t="n" r="D10">
        <v>1534579</v>
      </c>
      <c s="5" t="n" r="E10">
        <v>1542751</v>
      </c>
    </row>
    <row spans="1:5" r="11">
      <c s="4" t="s" r="A11">
        <v>86</v>
      </c>
      <c s="5" t="n" r="B11">
        <v>523177</v>
      </c>
      <c s="5" t="n" r="C11">
        <v>165040</v>
      </c>
      <c s="5" t="n" r="D11">
        <v>1030877</v>
      </c>
      <c s="5" t="n" r="E11">
        <v>353165</v>
      </c>
    </row>
    <row spans="1:5" r="12">
      <c s="4" t="s" r="A12">
        <v>87</v>
      </c>
      <c s="5" t="n" r="B12">
        <v>1296370</v>
      </c>
      <c s="5" t="n" r="C12">
        <v>951851</v>
      </c>
      <c s="5" t="n" r="D12">
        <v>2565456</v>
      </c>
      <c s="5" t="n" r="E12">
        <v>1895916</v>
      </c>
    </row>
    <row spans="1:5" r="13">
      <c s="4" t="s" r="A13">
        <v>88</v>
      </c>
      <c s="5" t="n" r="B13">
        <v>8086831</v>
      </c>
      <c s="5" t="n" r="C13">
        <v>7284972</v>
      </c>
      <c s="5" t="n" r="D13">
        <v>15651821</v>
      </c>
      <c s="5" t="n" r="E13">
        <v>14161467</v>
      </c>
    </row>
    <row spans="1:5" r="14">
      <c s="4" t="s" r="A14">
        <v>89</v>
      </c>
      <c s="5" t="n" r="B14">
        <v>855095</v>
      </c>
      <c s="5" t="n" r="C14">
        <v>548598</v>
      </c>
      <c s="5" t="n" r="D14">
        <v>1008632</v>
      </c>
      <c s="5" t="n" r="E14">
        <v>1408940</v>
      </c>
    </row>
    <row spans="1:5" r="15">
      <c s="4" t="s" r="A15">
        <v>90</v>
      </c>
      <c s="5" t="n" r="B15">
        <v>7231736</v>
      </c>
      <c s="5" t="n" r="C15">
        <v>6736374</v>
      </c>
      <c s="5" t="n" r="D15">
        <v>14643189</v>
      </c>
      <c s="5" t="n" r="E15">
        <v>12752527</v>
      </c>
    </row>
    <row spans="1:5" r="16">
      <c s="3" t="s" r="A16">
        <v>91</v>
      </c>
    </row>
    <row spans="1:5" r="17">
      <c s="4" t="s" r="A17">
        <v>92</v>
      </c>
      <c s="5" t="n" r="B17">
        <v>743385</v>
      </c>
      <c s="5" t="n" r="C17">
        <v>593863</v>
      </c>
      <c s="5" t="n" r="D17">
        <v>1413915</v>
      </c>
      <c s="5" t="n" r="E17">
        <v>1209710</v>
      </c>
    </row>
    <row spans="1:5" r="18">
      <c s="4" t="s" r="A18">
        <v>93</v>
      </c>
      <c s="5" t="n" r="B18">
        <v>417131</v>
      </c>
      <c s="5" t="n" r="C18">
        <v>201808</v>
      </c>
      <c s="5" t="n" r="D18">
        <v>622398</v>
      </c>
      <c s="5" t="n" r="E18">
        <v>239353</v>
      </c>
    </row>
    <row spans="1:5" r="19">
      <c s="4" t="s" r="A19">
        <v>94</v>
      </c>
      <c s="5" t="n" r="B19">
        <v>183513</v>
      </c>
      <c s="5" t="n" r="C19">
        <v>121556</v>
      </c>
      <c s="5" t="n" r="D19">
        <v>326920</v>
      </c>
      <c s="5" t="n" r="E19">
        <v>241298</v>
      </c>
    </row>
    <row spans="1:5" r="20">
      <c s="4" t="s" r="A20">
        <v>95</v>
      </c>
      <c s="5" t="n" r="B20">
        <v>315815</v>
      </c>
      <c s="5" t="n" r="D20">
        <v>552289</v>
      </c>
    </row>
    <row spans="1:5" r="21">
      <c s="4" t="s" r="A21">
        <v>96</v>
      </c>
      <c s="5" t="n" r="B21">
        <v>215201</v>
      </c>
      <c s="5" t="n" r="C21">
        <v>-2138</v>
      </c>
      <c s="5" t="n" r="D21">
        <v>215201</v>
      </c>
      <c s="5" t="n" r="E21">
        <v>11917</v>
      </c>
    </row>
    <row spans="1:5" r="22">
      <c s="4" t="s" r="A22">
        <v>97</v>
      </c>
      <c s="5" t="n" r="B22">
        <v>1875045</v>
      </c>
      <c s="5" t="n" r="C22">
        <v>915089</v>
      </c>
      <c s="5" t="n" r="D22">
        <v>3130723</v>
      </c>
      <c s="5" t="n" r="E22">
        <v>1702278</v>
      </c>
    </row>
    <row spans="1:5" r="23">
      <c s="3" t="s" r="A23">
        <v>98</v>
      </c>
    </row>
    <row spans="1:5" r="24">
      <c s="4" t="s" r="A24">
        <v>99</v>
      </c>
      <c s="5" t="n" r="B24">
        <v>4001069</v>
      </c>
      <c s="5" t="n" r="C24">
        <v>3361230</v>
      </c>
      <c s="5" t="n" r="D24">
        <v>7915086</v>
      </c>
      <c s="5" t="n" r="E24">
        <v>6855989</v>
      </c>
    </row>
    <row spans="1:5" r="25">
      <c s="4" t="s" r="A25">
        <v>100</v>
      </c>
      <c s="5" t="n" r="B25">
        <v>813892</v>
      </c>
      <c s="5" t="n" r="C25">
        <v>864912</v>
      </c>
      <c s="5" t="n" r="D25">
        <v>1653705</v>
      </c>
      <c s="5" t="n" r="E25">
        <v>1755760</v>
      </c>
    </row>
    <row spans="1:5" r="26">
      <c s="4" t="s" r="A26">
        <v>101</v>
      </c>
      <c s="5" t="n" r="B26">
        <v>376232</v>
      </c>
      <c s="5" t="n" r="C26">
        <v>355955</v>
      </c>
      <c s="5" t="n" r="D26">
        <v>804715</v>
      </c>
      <c s="5" t="n" r="E26">
        <v>682615</v>
      </c>
    </row>
    <row spans="1:5" r="27">
      <c s="4" t="s" r="A27">
        <v>102</v>
      </c>
      <c s="5" t="n" r="B27">
        <v>197473</v>
      </c>
      <c s="5" t="n" r="C27">
        <v>147941</v>
      </c>
      <c s="5" t="n" r="D27">
        <v>380883</v>
      </c>
      <c s="5" t="n" r="E27">
        <v>296085</v>
      </c>
    </row>
    <row spans="1:5" r="28">
      <c s="4" t="s" r="A28">
        <v>103</v>
      </c>
      <c s="5" t="n" r="B28">
        <v>407494</v>
      </c>
      <c s="5" t="n" r="C28">
        <v>218589</v>
      </c>
      <c s="5" t="n" r="D28">
        <v>683282</v>
      </c>
      <c s="5" t="n" r="E28">
        <v>405088</v>
      </c>
    </row>
    <row spans="1:5" r="29">
      <c s="4" t="s" r="A29">
        <v>104</v>
      </c>
      <c s="5" t="n" r="B29">
        <v>225665</v>
      </c>
      <c s="5" t="n" r="C29">
        <v>184457</v>
      </c>
      <c s="5" t="n" r="D29">
        <v>418122</v>
      </c>
      <c s="5" t="n" r="E29">
        <v>363782</v>
      </c>
    </row>
    <row spans="1:5" r="30">
      <c s="4" t="s" r="A30">
        <v>105</v>
      </c>
      <c s="5" t="n" r="B30">
        <v>22514</v>
      </c>
      <c s="5" t="n" r="C30">
        <v>2930</v>
      </c>
      <c s="5" t="n" r="D30">
        <v>-17676</v>
      </c>
      <c s="5" t="n" r="E30">
        <v>16088</v>
      </c>
    </row>
    <row spans="1:5" r="31">
      <c s="4" t="s" r="A31">
        <v>106</v>
      </c>
      <c s="5" t="n" r="B31">
        <v>779222</v>
      </c>
      <c s="5" t="n" r="C31">
        <v>726398</v>
      </c>
      <c s="5" t="n" r="D31">
        <v>1459285</v>
      </c>
      <c s="5" t="n" r="E31">
        <v>1331764</v>
      </c>
    </row>
    <row spans="1:5" r="32">
      <c s="4" t="s" r="A32">
        <v>107</v>
      </c>
      <c s="5" t="n" r="B32">
        <v>6823561</v>
      </c>
      <c s="5" t="n" r="C32">
        <v>5862412</v>
      </c>
      <c s="5" t="n" r="D32">
        <v>13297402</v>
      </c>
      <c s="5" t="n" r="E32">
        <v>11707171</v>
      </c>
    </row>
    <row spans="1:5" r="33">
      <c s="4" t="s" r="A33">
        <v>108</v>
      </c>
      <c s="5" t="n" r="B33">
        <v>2283220</v>
      </c>
      <c s="5" t="n" r="C33">
        <v>1789051</v>
      </c>
      <c s="5" t="n" r="D33">
        <v>4476510</v>
      </c>
      <c s="5" t="n" r="E33">
        <v>2747634</v>
      </c>
    </row>
    <row spans="1:5" r="34">
      <c s="4" t="s" r="A34">
        <v>109</v>
      </c>
      <c s="5" t="n" r="B34">
        <v>697892</v>
      </c>
      <c s="5" t="n" r="C34">
        <v>555000</v>
      </c>
      <c s="5" t="n" r="D34">
        <v>1433892</v>
      </c>
      <c s="5" t="n" r="E34">
        <v>842575</v>
      </c>
    </row>
    <row spans="1:5" r="35">
      <c s="4" t="s" r="A35">
        <v>110</v>
      </c>
      <c s="5" t="n" r="B35">
        <v>1585328</v>
      </c>
      <c s="5" t="n" r="C35">
        <v>1234051</v>
      </c>
      <c s="5" t="n" r="D35">
        <v>3042618</v>
      </c>
      <c s="5" t="n" r="E35">
        <v>1905059</v>
      </c>
    </row>
    <row spans="1:5" r="36">
      <c s="4" t="s" r="A36">
        <v>111</v>
      </c>
      <c s="5" t="n" r="C36">
        <v>-47375</v>
      </c>
      <c s="5" t="n" r="D36">
        <v>-32110</v>
      </c>
      <c s="5" t="n" r="E36">
        <v>-94750</v>
      </c>
    </row>
    <row spans="1:5" r="37">
      <c s="4" t="s" r="A37">
        <v>112</v>
      </c>
      <c s="7" t="n" r="B37">
        <v>1585328</v>
      </c>
      <c s="7" t="n" r="C37">
        <v>1186676</v>
      </c>
      <c s="7" t="n" r="D37">
        <v>3010508</v>
      </c>
      <c s="7" t="n" r="E37">
        <v>1810309</v>
      </c>
    </row>
    <row spans="1:5" r="38">
      <c s="3" t="s" r="A38">
        <v>113</v>
      </c>
    </row>
    <row spans="1:5" r="39">
      <c s="4" t="s" r="A39">
        <v>114</v>
      </c>
      <c s="8" t="n" r="B39">
        <v>0.16</v>
      </c>
      <c s="8" t="n" r="C39">
        <v>0.14</v>
      </c>
      <c s="8" t="n" r="D39">
        <v>0.31</v>
      </c>
      <c s="8" t="n" r="E39">
        <v>0.21</v>
      </c>
    </row>
    <row spans="1:5" r="40">
      <c s="4" t="s" r="A40">
        <v>115</v>
      </c>
      <c s="8" t="n" r="B40">
        <v>0.16</v>
      </c>
      <c s="8" t="n" r="C40">
        <v>0.14</v>
      </c>
      <c s="8" t="n" r="D40">
        <v>0.31</v>
      </c>
      <c s="8" t="n" r="E40">
        <v>0.21</v>
      </c>
    </row>
    <row spans="1:5" r="41">
      <c s="3" t="s" r="A41">
        <v>116</v>
      </c>
    </row>
    <row spans="1:5" r="42">
      <c s="4" t="s" r="A42">
        <v>117</v>
      </c>
      <c s="5" t="n" r="B42">
        <v>10064840</v>
      </c>
      <c s="5" t="n" r="C42">
        <v>8487516</v>
      </c>
      <c s="5" t="n" r="D42">
        <v>9694135</v>
      </c>
      <c s="5" t="n" r="E42">
        <v>8484016</v>
      </c>
    </row>
    <row spans="1:5" r="43">
      <c s="4" t="s" r="A43">
        <v>118</v>
      </c>
      <c s="5" t="n" r="B43">
        <v>10161167</v>
      </c>
      <c s="5" t="n" r="C43">
        <v>8487516</v>
      </c>
      <c s="5" t="n" r="D43">
        <v>9794661</v>
      </c>
      <c s="5" t="n" r="E43">
        <v>8484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448</v>
      </c>
      <c s="2" t="s" r="B1">
        <v>2</v>
      </c>
      <c s="2" t="s" r="D1">
        <v>25</v>
      </c>
    </row>
    <row spans="1:5" r="2">
      <c s="3" t="s" r="A2">
        <v>449</v>
      </c>
    </row>
    <row spans="1:5" r="3">
      <c s="4" t="s" r="A3">
        <v>450</v>
      </c>
      <c s="7" t="n" r="D3">
        <v>8</v>
      </c>
    </row>
    <row spans="1:5" r="4">
      <c s="4" t="s" r="A4">
        <v>451</v>
      </c>
      <c s="5" t="n" r="D4">
        <v>8</v>
      </c>
    </row>
    <row spans="1:5" r="5">
      <c s="4" t="s" r="A5">
        <v>452</v>
      </c>
      <c s="7" t="n" r="B5">
        <v>772922</v>
      </c>
      <c s="5" t="n" r="D5">
        <v>690969</v>
      </c>
    </row>
    <row spans="1:5" r="6">
      <c s="4" t="s" r="A6">
        <v>453</v>
      </c>
      <c s="5" t="n" r="B6">
        <v>1448</v>
      </c>
      <c s="4" t="s" r="C6">
        <v>441</v>
      </c>
      <c s="5" t="n" r="D6">
        <v>3807</v>
      </c>
      <c s="4" t="s" r="E6">
        <v>454</v>
      </c>
    </row>
    <row spans="1:5" r="7">
      <c s="4" t="s" r="A7">
        <v>455</v>
      </c>
      <c s="5" t="n" r="B7">
        <v>774370</v>
      </c>
      <c s="5" t="n" r="D7">
        <v>694784</v>
      </c>
    </row>
    <row spans="1:5" r="8">
      <c s="4" t="s" r="A8">
        <v>396</v>
      </c>
    </row>
    <row spans="1:5" r="9">
      <c s="3" t="s" r="A9">
        <v>449</v>
      </c>
    </row>
    <row spans="1:5" r="10">
      <c s="4" t="s" r="A10">
        <v>452</v>
      </c>
      <c s="5" t="n" r="B10">
        <v>10399</v>
      </c>
      <c s="5" t="n" r="D10">
        <v>11310</v>
      </c>
    </row>
    <row spans="1:5" r="11">
      <c s="4" t="s" r="A11">
        <v>455</v>
      </c>
      <c s="5" t="n" r="B11">
        <v>10399</v>
      </c>
      <c s="5" t="n" r="D11">
        <v>11310</v>
      </c>
    </row>
    <row spans="1:5" r="12">
      <c s="4" t="s" r="A12">
        <v>397</v>
      </c>
    </row>
    <row spans="1:5" r="13">
      <c s="3" t="s" r="A13">
        <v>449</v>
      </c>
    </row>
    <row spans="1:5" r="14">
      <c s="4" t="s" r="A14">
        <v>452</v>
      </c>
      <c s="5" t="n" r="B14">
        <v>272352</v>
      </c>
      <c s="5" t="n" r="D14">
        <v>235422</v>
      </c>
    </row>
    <row spans="1:5" r="15">
      <c s="4" t="s" r="A15">
        <v>453</v>
      </c>
      <c s="5" t="n" r="B15">
        <v>431</v>
      </c>
      <c s="4" t="s" r="C15">
        <v>441</v>
      </c>
      <c s="5" t="n" r="D15">
        <v>489</v>
      </c>
      <c s="4" t="s" r="E15">
        <v>454</v>
      </c>
    </row>
    <row spans="1:5" r="16">
      <c s="4" t="s" r="A16">
        <v>455</v>
      </c>
      <c s="5" t="n" r="B16">
        <v>272783</v>
      </c>
      <c s="5" t="n" r="D16">
        <v>235911</v>
      </c>
    </row>
    <row spans="1:5" r="17">
      <c s="4" t="s" r="A17">
        <v>380</v>
      </c>
    </row>
    <row spans="1:5" r="18">
      <c s="3" t="s" r="A18">
        <v>449</v>
      </c>
    </row>
    <row spans="1:5" r="19">
      <c s="4" t="s" r="A19">
        <v>452</v>
      </c>
      <c s="5" t="n" r="B19">
        <v>77801</v>
      </c>
      <c s="5" t="n" r="D19">
        <v>58158</v>
      </c>
    </row>
    <row spans="1:5" r="20">
      <c s="4" t="s" r="A20">
        <v>453</v>
      </c>
      <c s="5" t="n" r="B20">
        <v>672</v>
      </c>
      <c s="4" t="s" r="C20">
        <v>441</v>
      </c>
      <c s="5" t="n" r="D20">
        <v>685</v>
      </c>
      <c s="4" t="s" r="E20">
        <v>454</v>
      </c>
    </row>
    <row spans="1:5" r="21">
      <c s="4" t="s" r="A21">
        <v>455</v>
      </c>
      <c s="5" t="n" r="B21">
        <v>78473</v>
      </c>
      <c s="5" t="n" r="D21">
        <v>58843</v>
      </c>
    </row>
    <row spans="1:5" r="22">
      <c s="4" t="s" r="A22">
        <v>398</v>
      </c>
    </row>
    <row spans="1:5" r="23">
      <c s="3" t="s" r="A23">
        <v>449</v>
      </c>
    </row>
    <row spans="1:5" r="24">
      <c s="4" t="s" r="A24">
        <v>452</v>
      </c>
      <c s="5" t="n" r="B24">
        <v>119890</v>
      </c>
      <c s="5" t="n" r="D24">
        <v>108325</v>
      </c>
    </row>
    <row spans="1:5" r="25">
      <c s="4" t="s" r="A25">
        <v>453</v>
      </c>
      <c s="5" t="n" r="B25">
        <v>318</v>
      </c>
      <c s="4" t="s" r="C25">
        <v>441</v>
      </c>
      <c s="5" t="n" r="D25">
        <v>2604</v>
      </c>
      <c s="4" t="s" r="E25">
        <v>454</v>
      </c>
    </row>
    <row spans="1:5" r="26">
      <c s="4" t="s" r="A26">
        <v>455</v>
      </c>
      <c s="5" t="n" r="B26">
        <v>120208</v>
      </c>
      <c s="5" t="n" r="D26">
        <v>110929</v>
      </c>
    </row>
    <row spans="1:5" r="27">
      <c s="4" t="s" r="A27">
        <v>399</v>
      </c>
    </row>
    <row spans="1:5" r="28">
      <c s="3" t="s" r="A28">
        <v>449</v>
      </c>
    </row>
    <row spans="1:5" r="29">
      <c s="4" t="s" r="A29">
        <v>452</v>
      </c>
      <c s="5" t="n" r="B29">
        <v>284653</v>
      </c>
      <c s="5" t="n" r="D29">
        <v>271001</v>
      </c>
    </row>
    <row spans="1:5" r="30">
      <c s="4" t="s" r="A30">
        <v>455</v>
      </c>
      <c s="5" t="n" r="B30">
        <v>284653</v>
      </c>
      <c s="5" t="n" r="D30">
        <v>271001</v>
      </c>
    </row>
    <row spans="1:5" r="31">
      <c s="4" t="s" r="A31">
        <v>400</v>
      </c>
    </row>
    <row spans="1:5" r="32">
      <c s="3" t="s" r="A32">
        <v>449</v>
      </c>
    </row>
    <row spans="1:5" r="33">
      <c s="4" t="s" r="A33">
        <v>450</v>
      </c>
      <c s="5" t="n" r="D33">
        <v>8</v>
      </c>
    </row>
    <row spans="1:5" r="34">
      <c s="4" t="s" r="A34">
        <v>451</v>
      </c>
      <c s="5" t="n" r="D34">
        <v>8</v>
      </c>
    </row>
    <row spans="1:5" r="35">
      <c s="4" t="s" r="A35">
        <v>452</v>
      </c>
      <c s="5" t="n" r="B35">
        <v>7025</v>
      </c>
      <c s="5" t="n" r="D35">
        <v>5878</v>
      </c>
    </row>
    <row spans="1:5" r="36">
      <c s="4" t="s" r="A36">
        <v>453</v>
      </c>
      <c s="5" t="n" r="B36">
        <v>27</v>
      </c>
      <c s="4" t="s" r="C36">
        <v>441</v>
      </c>
      <c s="5" t="n" r="D36">
        <v>29</v>
      </c>
      <c s="4" t="s" r="E36">
        <v>454</v>
      </c>
    </row>
    <row spans="1:5" r="37">
      <c s="4" t="s" r="A37">
        <v>455</v>
      </c>
      <c s="5" t="n" r="B37">
        <v>7052</v>
      </c>
      <c s="5" t="n" r="D37">
        <v>5915</v>
      </c>
    </row>
    <row spans="1:5" r="38">
      <c s="4" t="s" r="A38">
        <v>401</v>
      </c>
    </row>
    <row spans="1:5" r="39">
      <c s="3" t="s" r="A39">
        <v>449</v>
      </c>
    </row>
    <row spans="1:5" r="40">
      <c s="4" t="s" r="A40">
        <v>452</v>
      </c>
      <c s="5" t="n" r="B40">
        <v>802</v>
      </c>
      <c s="5" t="n" r="D40">
        <v>875</v>
      </c>
    </row>
    <row spans="1:5" r="41">
      <c s="4" t="s" r="A41">
        <v>455</v>
      </c>
      <c s="7" t="n" r="B41">
        <v>802</v>
      </c>
      <c s="7" t="n" r="D41">
        <v>875</v>
      </c>
    </row>
    <row spans="1:5" r="42">
      <c t="n" r="A42"/>
    </row>
    <row spans="1:5" r="43">
      <c s="4" t="s" r="A43">
        <v>441</v>
      </c>
      <c s="4" t="s" r="B43">
        <v>456</v>
      </c>
    </row>
    <row spans="1:5" r="44">
      <c s="4" t="s" r="A44">
        <v>454</v>
      </c>
      <c s="4" t="s" r="B44">
        <v>457</v>
      </c>
    </row>
  </sheetData>
  <mergeCells count="5">
    <mergeCell ref="B1:C1"/>
    <mergeCell ref="D1:E1"/>
    <mergeCell ref="A42:E42"/>
    <mergeCell ref="B43:E43"/>
    <mergeCell ref="B44:E4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t="s" r="A1">
        <v>458</v>
      </c>
      <c s="2" t="s" r="B1">
        <v>2</v>
      </c>
      <c s="2" t="s" r="D1">
        <v>25</v>
      </c>
    </row>
    <row spans="1:5" r="2">
      <c s="3" t="s" r="A2">
        <v>449</v>
      </c>
    </row>
    <row spans="1:5" r="3">
      <c s="4" t="s" r="A3">
        <v>453</v>
      </c>
      <c s="7" t="n" r="B3">
        <v>1448000</v>
      </c>
      <c s="4" t="s" r="C3">
        <v>441</v>
      </c>
      <c s="7" t="n" r="D3">
        <v>3807000</v>
      </c>
      <c s="4" t="s" r="E3">
        <v>454</v>
      </c>
    </row>
    <row spans="1:5" r="4">
      <c s="4" t="s" r="A4">
        <v>394</v>
      </c>
      <c s="5" t="n" r="B4">
        <v>774370000</v>
      </c>
      <c s="5" t="n" r="D4">
        <v>694784000</v>
      </c>
    </row>
    <row spans="1:5" r="5">
      <c s="4" t="s" r="A5">
        <v>459</v>
      </c>
    </row>
    <row spans="1:5" r="6">
      <c s="3" t="s" r="A6">
        <v>449</v>
      </c>
    </row>
    <row spans="1:5" r="7">
      <c s="4" t="s" r="A7">
        <v>394</v>
      </c>
      <c s="7" t="n" r="B7">
        <v>672000</v>
      </c>
      <c s="7" t="n" r="D7">
        <v>3100000</v>
      </c>
    </row>
    <row spans="1:5" r="8">
      <c t="n" r="A8"/>
    </row>
    <row spans="1:5" r="9">
      <c s="4" t="s" r="A9">
        <v>441</v>
      </c>
      <c s="4" t="s" r="B9">
        <v>456</v>
      </c>
    </row>
    <row spans="1:5" r="10">
      <c s="4" t="s" r="A10">
        <v>454</v>
      </c>
      <c s="4" t="s" r="B10">
        <v>457</v>
      </c>
    </row>
  </sheetData>
  <mergeCells count="5">
    <mergeCell ref="B1:C1"/>
    <mergeCell ref="D1:E1"/>
    <mergeCell ref="A8:E8"/>
    <mergeCell ref="B9:E9"/>
    <mergeCell ref="B10:E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0</v>
      </c>
      <c s="2" t="s" r="B1">
        <v>2</v>
      </c>
      <c s="2" t="s" r="C1">
        <v>25</v>
      </c>
    </row>
    <row spans="1:3" r="2">
      <c s="3" t="s" r="A2">
        <v>393</v>
      </c>
    </row>
    <row spans="1:3" r="3">
      <c s="4" t="s" r="A3">
        <v>455</v>
      </c>
      <c s="7" t="n" r="B3">
        <v>774370</v>
      </c>
      <c s="7" t="n" r="C3">
        <v>694784</v>
      </c>
    </row>
    <row spans="1:3" r="4">
      <c s="4" t="s" r="A4">
        <v>461</v>
      </c>
      <c s="5" t="n" r="B4">
        <v>1448</v>
      </c>
      <c s="5" t="n" r="C4">
        <v>3807</v>
      </c>
    </row>
    <row spans="1:3" r="5">
      <c s="4" t="s" r="A5">
        <v>462</v>
      </c>
      <c s="5" t="n" r="B5">
        <v>772922</v>
      </c>
      <c s="5" t="n" r="C5">
        <v>690977</v>
      </c>
    </row>
    <row spans="1:3" r="6">
      <c s="4" t="s" r="A6">
        <v>398</v>
      </c>
    </row>
    <row spans="1:3" r="7">
      <c s="3" t="s" r="A7">
        <v>393</v>
      </c>
    </row>
    <row spans="1:3" r="8">
      <c s="4" t="s" r="A8">
        <v>455</v>
      </c>
      <c s="5" t="n" r="B8">
        <v>120208</v>
      </c>
      <c s="5" t="n" r="C8">
        <v>110929</v>
      </c>
    </row>
    <row spans="1:3" r="9">
      <c s="4" t="s" r="A9">
        <v>461</v>
      </c>
      <c s="5" t="n" r="B9">
        <v>318</v>
      </c>
      <c s="5" t="n" r="C9">
        <v>2604</v>
      </c>
    </row>
    <row spans="1:3" r="10">
      <c s="4" t="s" r="A10">
        <v>462</v>
      </c>
      <c s="5" t="n" r="B10">
        <v>119890</v>
      </c>
      <c s="5" t="n" r="C10">
        <v>108325</v>
      </c>
    </row>
    <row spans="1:3" r="11">
      <c s="4" t="s" r="A11">
        <v>399</v>
      </c>
    </row>
    <row spans="1:3" r="12">
      <c s="3" t="s" r="A12">
        <v>393</v>
      </c>
    </row>
    <row spans="1:3" r="13">
      <c s="4" t="s" r="A13">
        <v>455</v>
      </c>
      <c s="5" t="n" r="B13">
        <v>284653</v>
      </c>
      <c s="5" t="n" r="C13">
        <v>271001</v>
      </c>
    </row>
    <row spans="1:3" r="14">
      <c s="4" t="s" r="A14">
        <v>462</v>
      </c>
      <c s="5" t="n" r="B14">
        <v>284653</v>
      </c>
      <c s="5" t="n" r="C14">
        <v>271001</v>
      </c>
    </row>
    <row spans="1:3" r="15">
      <c s="4" t="s" r="A15">
        <v>400</v>
      </c>
    </row>
    <row spans="1:3" r="16">
      <c s="3" t="s" r="A16">
        <v>393</v>
      </c>
    </row>
    <row spans="1:3" r="17">
      <c s="4" t="s" r="A17">
        <v>455</v>
      </c>
      <c s="5" t="n" r="B17">
        <v>7052</v>
      </c>
      <c s="5" t="n" r="C17">
        <v>5915</v>
      </c>
    </row>
    <row spans="1:3" r="18">
      <c s="4" t="s" r="A18">
        <v>461</v>
      </c>
      <c s="5" t="n" r="B18">
        <v>27</v>
      </c>
      <c s="5" t="n" r="C18">
        <v>29</v>
      </c>
    </row>
    <row spans="1:3" r="19">
      <c s="4" t="s" r="A19">
        <v>462</v>
      </c>
      <c s="5" t="n" r="B19">
        <v>7025</v>
      </c>
      <c s="5" t="n" r="C19">
        <v>5886</v>
      </c>
    </row>
    <row spans="1:3" r="20">
      <c s="4" t="s" r="A20">
        <v>401</v>
      </c>
    </row>
    <row spans="1:3" r="21">
      <c s="3" t="s" r="A21">
        <v>393</v>
      </c>
    </row>
    <row spans="1:3" r="22">
      <c s="4" t="s" r="A22">
        <v>455</v>
      </c>
      <c s="5" t="n" r="B22">
        <v>802</v>
      </c>
      <c s="5" t="n" r="C22">
        <v>875</v>
      </c>
    </row>
    <row spans="1:3" r="23">
      <c s="4" t="s" r="A23">
        <v>462</v>
      </c>
      <c s="5" t="n" r="B23">
        <v>802</v>
      </c>
      <c s="5" t="n" r="C23">
        <v>875</v>
      </c>
    </row>
    <row spans="1:3" r="24">
      <c s="4" t="s" r="A24">
        <v>396</v>
      </c>
    </row>
    <row spans="1:3" r="25">
      <c s="3" t="s" r="A25">
        <v>393</v>
      </c>
    </row>
    <row spans="1:3" r="26">
      <c s="4" t="s" r="A26">
        <v>455</v>
      </c>
      <c s="5" t="n" r="B26">
        <v>10399</v>
      </c>
      <c s="5" t="n" r="C26">
        <v>11310</v>
      </c>
    </row>
    <row spans="1:3" r="27">
      <c s="4" t="s" r="A27">
        <v>462</v>
      </c>
      <c s="5" t="n" r="B27">
        <v>10399</v>
      </c>
      <c s="5" t="n" r="C27">
        <v>11310</v>
      </c>
    </row>
    <row spans="1:3" r="28">
      <c s="4" t="s" r="A28">
        <v>397</v>
      </c>
    </row>
    <row spans="1:3" r="29">
      <c s="3" t="s" r="A29">
        <v>393</v>
      </c>
    </row>
    <row spans="1:3" r="30">
      <c s="4" t="s" r="A30">
        <v>455</v>
      </c>
      <c s="5" t="n" r="B30">
        <v>272783</v>
      </c>
      <c s="5" t="n" r="C30">
        <v>235911</v>
      </c>
    </row>
    <row spans="1:3" r="31">
      <c s="4" t="s" r="A31">
        <v>461</v>
      </c>
      <c s="5" t="n" r="B31">
        <v>431</v>
      </c>
      <c s="5" t="n" r="C31">
        <v>489</v>
      </c>
    </row>
    <row spans="1:3" r="32">
      <c s="4" t="s" r="A32">
        <v>462</v>
      </c>
      <c s="5" t="n" r="B32">
        <v>272352</v>
      </c>
      <c s="5" t="n" r="C32">
        <v>235422</v>
      </c>
    </row>
    <row spans="1:3" r="33">
      <c s="4" t="s" r="A33">
        <v>380</v>
      </c>
    </row>
    <row spans="1:3" r="34">
      <c s="3" t="s" r="A34">
        <v>393</v>
      </c>
    </row>
    <row spans="1:3" r="35">
      <c s="4" t="s" r="A35">
        <v>455</v>
      </c>
      <c s="5" t="n" r="B35">
        <v>78473</v>
      </c>
      <c s="5" t="n" r="C35">
        <v>58843</v>
      </c>
    </row>
    <row spans="1:3" r="36">
      <c s="4" t="s" r="A36">
        <v>461</v>
      </c>
      <c s="5" t="n" r="B36">
        <v>672</v>
      </c>
      <c s="5" t="n" r="C36">
        <v>685</v>
      </c>
    </row>
    <row spans="1:3" r="37">
      <c s="4" t="s" r="A37">
        <v>462</v>
      </c>
      <c s="7" t="n" r="B37">
        <v>77801</v>
      </c>
      <c s="7" t="n" r="C37">
        <v>581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63</v>
      </c>
      <c s="2" t="s" r="B1">
        <v>1</v>
      </c>
    </row>
    <row spans="1:4" r="2">
      <c s="2" t="s" r="B2">
        <v>2</v>
      </c>
      <c s="2" t="s" r="C2">
        <v>77</v>
      </c>
      <c s="2" t="s" r="D2">
        <v>25</v>
      </c>
    </row>
    <row spans="1:4" r="3">
      <c s="3" t="s" r="A3">
        <v>393</v>
      </c>
    </row>
    <row spans="1:4" r="4">
      <c s="4" t="s" r="A4">
        <v>464</v>
      </c>
      <c s="7" t="n" r="B4">
        <v>8517744</v>
      </c>
      <c s="7" t="n" r="C4">
        <v>7204000</v>
      </c>
    </row>
    <row spans="1:4" r="5">
      <c s="4" t="s" r="A5">
        <v>465</v>
      </c>
      <c s="5" t="n" r="B5">
        <v>-307000</v>
      </c>
    </row>
    <row spans="1:4" r="6">
      <c s="4" t="s" r="A6">
        <v>466</v>
      </c>
      <c s="5" t="n" r="B6">
        <v>92000</v>
      </c>
      <c s="5" t="n" r="C6">
        <v>12000</v>
      </c>
    </row>
    <row spans="1:4" r="7">
      <c s="4" t="s" r="A7">
        <v>89</v>
      </c>
      <c s="5" t="n" r="B7">
        <v>1009000</v>
      </c>
      <c s="5" t="n" r="C7">
        <v>1409000</v>
      </c>
    </row>
    <row spans="1:4" r="8">
      <c s="4" t="s" r="A8">
        <v>467</v>
      </c>
      <c s="5" t="n" r="B8">
        <v>9311870</v>
      </c>
      <c s="5" t="n" r="C8">
        <v>8625000</v>
      </c>
    </row>
    <row spans="1:4" r="9">
      <c s="4" t="s" r="A9">
        <v>468</v>
      </c>
      <c s="5" t="n" r="B9">
        <v>339000</v>
      </c>
      <c s="7" t="n" r="D9">
        <v>530000</v>
      </c>
    </row>
    <row spans="1:4" r="10">
      <c s="4" t="s" r="A10">
        <v>469</v>
      </c>
      <c s="5" t="n" r="B10">
        <v>8973000</v>
      </c>
      <c s="5" t="n" r="D10">
        <v>7988000</v>
      </c>
    </row>
    <row spans="1:4" r="11">
      <c s="4" t="s" r="A11">
        <v>470</v>
      </c>
    </row>
    <row spans="1:4" r="12">
      <c s="3" t="s" r="A12">
        <v>393</v>
      </c>
    </row>
    <row spans="1:4" r="13">
      <c s="4" t="s" r="A13">
        <v>464</v>
      </c>
      <c s="5" t="n" r="B13">
        <v>1244000</v>
      </c>
      <c s="5" t="n" r="C13">
        <v>1368000</v>
      </c>
    </row>
    <row spans="1:4" r="14">
      <c s="4" t="s" r="A14">
        <v>465</v>
      </c>
      <c s="5" t="n" r="B14">
        <v>-6000</v>
      </c>
    </row>
    <row spans="1:4" r="15">
      <c s="4" t="s" r="A15">
        <v>89</v>
      </c>
      <c s="5" t="n" r="B15">
        <v>18000</v>
      </c>
      <c s="5" t="n" r="C15">
        <v>373000</v>
      </c>
    </row>
    <row spans="1:4" r="16">
      <c s="4" t="s" r="A16">
        <v>467</v>
      </c>
      <c s="5" t="n" r="B16">
        <v>1256000</v>
      </c>
      <c s="5" t="n" r="C16">
        <v>1741000</v>
      </c>
    </row>
    <row spans="1:4" r="17">
      <c s="4" t="s" r="A17">
        <v>468</v>
      </c>
      <c s="5" t="n" r="D17">
        <v>130000</v>
      </c>
    </row>
    <row spans="1:4" r="18">
      <c s="4" t="s" r="A18">
        <v>469</v>
      </c>
      <c s="5" t="n" r="B18">
        <v>1256000</v>
      </c>
      <c s="5" t="n" r="D18">
        <v>1114000</v>
      </c>
    </row>
    <row spans="1:4" r="19">
      <c s="4" t="s" r="A19">
        <v>399</v>
      </c>
    </row>
    <row spans="1:4" r="20">
      <c s="3" t="s" r="A20">
        <v>393</v>
      </c>
    </row>
    <row spans="1:4" r="21">
      <c s="4" t="s" r="A21">
        <v>464</v>
      </c>
      <c s="5" t="n" r="B21">
        <v>3131000</v>
      </c>
      <c s="5" t="n" r="C21">
        <v>2754000</v>
      </c>
    </row>
    <row spans="1:4" r="22">
      <c s="4" t="s" r="A22">
        <v>466</v>
      </c>
      <c s="5" t="n" r="C22">
        <v>1000</v>
      </c>
    </row>
    <row spans="1:4" r="23">
      <c s="4" t="s" r="A23">
        <v>89</v>
      </c>
      <c s="5" t="n" r="B23">
        <v>136000</v>
      </c>
      <c s="5" t="n" r="C23">
        <v>490000</v>
      </c>
    </row>
    <row spans="1:4" r="24">
      <c s="4" t="s" r="A24">
        <v>467</v>
      </c>
      <c s="5" t="n" r="B24">
        <v>3267000</v>
      </c>
      <c s="5" t="n" r="C24">
        <v>3245000</v>
      </c>
    </row>
    <row spans="1:4" r="25">
      <c s="4" t="s" r="A25">
        <v>469</v>
      </c>
      <c s="5" t="n" r="B25">
        <v>3267000</v>
      </c>
      <c s="5" t="n" r="D25">
        <v>3131000</v>
      </c>
    </row>
    <row spans="1:4" r="26">
      <c s="4" t="s" r="A26">
        <v>400</v>
      </c>
    </row>
    <row spans="1:4" r="27">
      <c s="3" t="s" r="A27">
        <v>393</v>
      </c>
    </row>
    <row spans="1:4" r="28">
      <c s="4" t="s" r="A28">
        <v>464</v>
      </c>
      <c s="5" t="n" r="B28">
        <v>62000</v>
      </c>
      <c s="5" t="n" r="C28">
        <v>61000</v>
      </c>
    </row>
    <row spans="1:4" r="29">
      <c s="4" t="s" r="A29">
        <v>465</v>
      </c>
      <c s="5" t="n" r="B29">
        <v>-8000</v>
      </c>
    </row>
    <row spans="1:4" r="30">
      <c s="4" t="s" r="A30">
        <v>89</v>
      </c>
      <c s="5" t="n" r="B30">
        <v>9000</v>
      </c>
      <c s="5" t="n" r="C30">
        <v>33000</v>
      </c>
    </row>
    <row spans="1:4" r="31">
      <c s="4" t="s" r="A31">
        <v>467</v>
      </c>
      <c s="5" t="n" r="B31">
        <v>63000</v>
      </c>
      <c s="5" t="n" r="C31">
        <v>94000</v>
      </c>
    </row>
    <row spans="1:4" r="32">
      <c s="4" t="s" r="A32">
        <v>468</v>
      </c>
      <c s="5" t="n" r="B32">
        <v>27000</v>
      </c>
      <c s="5" t="n" r="D32">
        <v>29000</v>
      </c>
    </row>
    <row spans="1:4" r="33">
      <c s="4" t="s" r="A33">
        <v>469</v>
      </c>
      <c s="5" t="n" r="B33">
        <v>36000</v>
      </c>
      <c s="5" t="n" r="D33">
        <v>33000</v>
      </c>
    </row>
    <row spans="1:4" r="34">
      <c s="4" t="s" r="A34">
        <v>401</v>
      </c>
    </row>
    <row spans="1:4" r="35">
      <c s="3" t="s" r="A35">
        <v>393</v>
      </c>
    </row>
    <row spans="1:4" r="36">
      <c s="4" t="s" r="A36">
        <v>464</v>
      </c>
      <c s="5" t="n" r="B36">
        <v>4000</v>
      </c>
      <c s="5" t="n" r="C36">
        <v>29000</v>
      </c>
    </row>
    <row spans="1:4" r="37">
      <c s="4" t="s" r="A37">
        <v>89</v>
      </c>
      <c s="5" t="n" r="B37">
        <v>2000</v>
      </c>
      <c s="5" t="n" r="C37">
        <v>-29000</v>
      </c>
    </row>
    <row spans="1:4" r="38">
      <c s="4" t="s" r="A38">
        <v>467</v>
      </c>
      <c s="5" t="n" r="B38">
        <v>6000</v>
      </c>
    </row>
    <row spans="1:4" r="39">
      <c s="4" t="s" r="A39">
        <v>469</v>
      </c>
      <c s="5" t="n" r="B39">
        <v>6000</v>
      </c>
      <c s="5" t="n" r="D39">
        <v>4000</v>
      </c>
    </row>
    <row spans="1:4" r="40">
      <c s="4" t="s" r="A40">
        <v>397</v>
      </c>
    </row>
    <row spans="1:4" r="41">
      <c s="3" t="s" r="A41">
        <v>393</v>
      </c>
    </row>
    <row spans="1:4" r="42">
      <c s="4" t="s" r="A42">
        <v>464</v>
      </c>
      <c s="5" t="n" r="B42">
        <v>2402000</v>
      </c>
      <c s="5" t="n" r="C42">
        <v>1995000</v>
      </c>
    </row>
    <row spans="1:4" r="43">
      <c s="4" t="s" r="A43">
        <v>465</v>
      </c>
      <c s="5" t="n" r="B43">
        <v>-293000</v>
      </c>
    </row>
    <row spans="1:4" r="44">
      <c s="4" t="s" r="A44">
        <v>466</v>
      </c>
      <c s="5" t="n" r="B44">
        <v>16000</v>
      </c>
    </row>
    <row spans="1:4" r="45">
      <c s="4" t="s" r="A45">
        <v>89</v>
      </c>
      <c s="5" t="n" r="B45">
        <v>536000</v>
      </c>
      <c s="5" t="n" r="C45">
        <v>546000</v>
      </c>
    </row>
    <row spans="1:4" r="46">
      <c s="4" t="s" r="A46">
        <v>467</v>
      </c>
      <c s="5" t="n" r="B46">
        <v>2661000</v>
      </c>
      <c s="5" t="n" r="C46">
        <v>2541000</v>
      </c>
    </row>
    <row spans="1:4" r="47">
      <c s="4" t="s" r="A47">
        <v>468</v>
      </c>
      <c s="5" t="n" r="B47">
        <v>300000</v>
      </c>
      <c s="5" t="n" r="D47">
        <v>292000</v>
      </c>
    </row>
    <row spans="1:4" r="48">
      <c s="4" t="s" r="A48">
        <v>469</v>
      </c>
      <c s="5" t="n" r="B48">
        <v>2361000</v>
      </c>
      <c s="5" t="n" r="D48">
        <v>2110000</v>
      </c>
    </row>
    <row spans="1:4" r="49">
      <c s="4" t="s" r="A49">
        <v>380</v>
      </c>
    </row>
    <row spans="1:4" r="50">
      <c s="3" t="s" r="A50">
        <v>393</v>
      </c>
    </row>
    <row spans="1:4" r="51">
      <c s="4" t="s" r="A51">
        <v>464</v>
      </c>
      <c s="5" t="n" r="B51">
        <v>1675000</v>
      </c>
      <c s="5" t="n" r="C51">
        <v>997000</v>
      </c>
    </row>
    <row spans="1:4" r="52">
      <c s="4" t="s" r="A52">
        <v>466</v>
      </c>
      <c s="5" t="n" r="B52">
        <v>76000</v>
      </c>
      <c s="5" t="n" r="C52">
        <v>11000</v>
      </c>
    </row>
    <row spans="1:4" r="53">
      <c s="4" t="s" r="A53">
        <v>89</v>
      </c>
      <c s="5" t="n" r="B53">
        <v>308000</v>
      </c>
      <c s="5" t="n" r="C53">
        <v>-4000</v>
      </c>
    </row>
    <row spans="1:4" r="54">
      <c s="4" t="s" r="A54">
        <v>467</v>
      </c>
      <c s="5" t="n" r="B54">
        <v>2059000</v>
      </c>
      <c s="7" t="n" r="C54">
        <v>1004000</v>
      </c>
    </row>
    <row spans="1:4" r="55">
      <c s="4" t="s" r="A55">
        <v>468</v>
      </c>
      <c s="5" t="n" r="B55">
        <v>12000</v>
      </c>
      <c s="5" t="n" r="D55">
        <v>79000</v>
      </c>
    </row>
    <row spans="1:4" r="56">
      <c s="4" t="s" r="A56">
        <v>469</v>
      </c>
      <c s="7" t="n" r="B56">
        <v>2047000</v>
      </c>
      <c s="7" t="n" r="D56">
        <v>159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471</v>
      </c>
      <c s="2" t="s" r="B1">
        <v>1</v>
      </c>
      <c s="2" t="s" r="C1">
        <v>359</v>
      </c>
    </row>
    <row spans="1:5" r="2">
      <c s="2" t="s" r="B2">
        <v>2</v>
      </c>
      <c s="2" t="s" r="C2">
        <v>25</v>
      </c>
      <c s="2" t="s" r="D2">
        <v>77</v>
      </c>
      <c s="2" t="s" r="E2">
        <v>392</v>
      </c>
    </row>
    <row spans="1:5" r="3">
      <c s="3" t="s" r="A3">
        <v>432</v>
      </c>
    </row>
    <row spans="1:5" r="4">
      <c s="4" t="s" r="A4">
        <v>472</v>
      </c>
      <c s="7" t="n" r="B4">
        <v>8973000</v>
      </c>
      <c s="7" t="n" r="C4">
        <v>7988000</v>
      </c>
    </row>
    <row spans="1:5" r="5">
      <c s="4" t="s" r="A5">
        <v>473</v>
      </c>
      <c s="5" t="n" r="B5">
        <v>339000</v>
      </c>
      <c s="5" t="n" r="C5">
        <v>530000</v>
      </c>
    </row>
    <row spans="1:5" r="6">
      <c s="4" t="s" r="A6">
        <v>474</v>
      </c>
      <c s="5" t="n" r="B6">
        <v>9311870</v>
      </c>
      <c s="5" t="n" r="C6">
        <v>8517744</v>
      </c>
      <c s="7" t="n" r="D6">
        <v>8625000</v>
      </c>
      <c s="7" t="n" r="E6">
        <v>7204000</v>
      </c>
    </row>
    <row spans="1:5" r="7">
      <c s="4" t="s" r="A7">
        <v>397</v>
      </c>
    </row>
    <row spans="1:5" r="8">
      <c s="3" t="s" r="A8">
        <v>432</v>
      </c>
    </row>
    <row spans="1:5" r="9">
      <c s="4" t="s" r="A9">
        <v>472</v>
      </c>
      <c s="5" t="n" r="B9">
        <v>2361000</v>
      </c>
      <c s="5" t="n" r="C9">
        <v>2110000</v>
      </c>
    </row>
    <row spans="1:5" r="10">
      <c s="4" t="s" r="A10">
        <v>473</v>
      </c>
      <c s="5" t="n" r="B10">
        <v>300000</v>
      </c>
      <c s="5" t="n" r="C10">
        <v>292000</v>
      </c>
    </row>
    <row spans="1:5" r="11">
      <c s="4" t="s" r="A11">
        <v>474</v>
      </c>
      <c s="5" t="n" r="B11">
        <v>2661000</v>
      </c>
      <c s="5" t="n" r="C11">
        <v>2402000</v>
      </c>
      <c s="5" t="n" r="D11">
        <v>2541000</v>
      </c>
      <c s="5" t="n" r="E11">
        <v>1995000</v>
      </c>
    </row>
    <row spans="1:5" r="12">
      <c s="4" t="s" r="A12">
        <v>380</v>
      </c>
    </row>
    <row spans="1:5" r="13">
      <c s="3" t="s" r="A13">
        <v>432</v>
      </c>
    </row>
    <row spans="1:5" r="14">
      <c s="4" t="s" r="A14">
        <v>472</v>
      </c>
      <c s="5" t="n" r="B14">
        <v>2047000</v>
      </c>
      <c s="5" t="n" r="C14">
        <v>1596000</v>
      </c>
    </row>
    <row spans="1:5" r="15">
      <c s="4" t="s" r="A15">
        <v>473</v>
      </c>
      <c s="5" t="n" r="B15">
        <v>12000</v>
      </c>
      <c s="5" t="n" r="C15">
        <v>79000</v>
      </c>
    </row>
    <row spans="1:5" r="16">
      <c s="4" t="s" r="A16">
        <v>474</v>
      </c>
      <c s="5" t="n" r="B16">
        <v>2059000</v>
      </c>
      <c s="5" t="n" r="C16">
        <v>1675000</v>
      </c>
      <c s="5" t="n" r="D16">
        <v>1004000</v>
      </c>
      <c s="5" t="n" r="E16">
        <v>997000</v>
      </c>
    </row>
    <row spans="1:5" r="17">
      <c s="4" t="s" r="A17">
        <v>398</v>
      </c>
    </row>
    <row spans="1:5" r="18">
      <c s="3" t="s" r="A18">
        <v>432</v>
      </c>
    </row>
    <row spans="1:5" r="19">
      <c s="4" t="s" r="A19">
        <v>472</v>
      </c>
      <c s="5" t="n" r="B19">
        <v>1256000</v>
      </c>
      <c s="5" t="n" r="C19">
        <v>1114000</v>
      </c>
    </row>
    <row spans="1:5" r="20">
      <c s="4" t="s" r="A20">
        <v>473</v>
      </c>
      <c s="5" t="n" r="C20">
        <v>130000</v>
      </c>
    </row>
    <row spans="1:5" r="21">
      <c s="4" t="s" r="A21">
        <v>474</v>
      </c>
      <c s="5" t="n" r="B21">
        <v>1256000</v>
      </c>
      <c s="5" t="n" r="C21">
        <v>1244000</v>
      </c>
    </row>
    <row spans="1:5" r="22">
      <c s="4" t="s" r="A22">
        <v>399</v>
      </c>
    </row>
    <row spans="1:5" r="23">
      <c s="3" t="s" r="A23">
        <v>432</v>
      </c>
    </row>
    <row spans="1:5" r="24">
      <c s="4" t="s" r="A24">
        <v>472</v>
      </c>
      <c s="5" t="n" r="B24">
        <v>3267000</v>
      </c>
      <c s="5" t="n" r="C24">
        <v>3131000</v>
      </c>
    </row>
    <row spans="1:5" r="25">
      <c s="4" t="s" r="A25">
        <v>474</v>
      </c>
      <c s="5" t="n" r="B25">
        <v>3267000</v>
      </c>
      <c s="5" t="n" r="C25">
        <v>3131000</v>
      </c>
      <c s="5" t="n" r="D25">
        <v>3245000</v>
      </c>
      <c s="5" t="n" r="E25">
        <v>2754000</v>
      </c>
    </row>
    <row spans="1:5" r="26">
      <c s="4" t="s" r="A26">
        <v>400</v>
      </c>
    </row>
    <row spans="1:5" r="27">
      <c s="3" t="s" r="A27">
        <v>432</v>
      </c>
    </row>
    <row spans="1:5" r="28">
      <c s="4" t="s" r="A28">
        <v>472</v>
      </c>
      <c s="5" t="n" r="B28">
        <v>36000</v>
      </c>
      <c s="5" t="n" r="C28">
        <v>33000</v>
      </c>
    </row>
    <row spans="1:5" r="29">
      <c s="4" t="s" r="A29">
        <v>473</v>
      </c>
      <c s="5" t="n" r="B29">
        <v>27000</v>
      </c>
      <c s="5" t="n" r="C29">
        <v>29000</v>
      </c>
    </row>
    <row spans="1:5" r="30">
      <c s="4" t="s" r="A30">
        <v>474</v>
      </c>
      <c s="5" t="n" r="B30">
        <v>63000</v>
      </c>
      <c s="5" t="n" r="C30">
        <v>62000</v>
      </c>
      <c s="7" t="n" r="D30">
        <v>94000</v>
      </c>
      <c s="5" t="n" r="E30">
        <v>61000</v>
      </c>
    </row>
    <row spans="1:5" r="31">
      <c s="4" t="s" r="A31">
        <v>401</v>
      </c>
    </row>
    <row spans="1:5" r="32">
      <c s="3" t="s" r="A32">
        <v>432</v>
      </c>
    </row>
    <row spans="1:5" r="33">
      <c s="4" t="s" r="A33">
        <v>472</v>
      </c>
      <c s="5" t="n" r="B33">
        <v>6000</v>
      </c>
      <c s="5" t="n" r="C33">
        <v>4000</v>
      </c>
    </row>
    <row spans="1:5" r="34">
      <c s="4" t="s" r="A34">
        <v>474</v>
      </c>
      <c s="7" t="n" r="B34">
        <v>6000</v>
      </c>
      <c s="7" t="n" r="C34">
        <v>4000</v>
      </c>
      <c s="7" t="n" r="E34">
        <v>2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5</v>
      </c>
      <c s="2" t="s" r="B1">
        <v>2</v>
      </c>
      <c s="2" t="s" r="C1">
        <v>25</v>
      </c>
    </row>
    <row spans="1:3" r="2">
      <c s="3" t="s" r="A2">
        <v>476</v>
      </c>
    </row>
    <row spans="1:3" r="3">
      <c s="4" t="s" r="A3">
        <v>477</v>
      </c>
      <c s="7" t="n" r="B3">
        <v>132000</v>
      </c>
      <c s="7" t="n" r="C3">
        <v>573000</v>
      </c>
    </row>
    <row spans="1:3" r="4">
      <c s="4" t="s" r="A4">
        <v>478</v>
      </c>
      <c s="5" t="n" r="B4">
        <v>132000</v>
      </c>
      <c s="5" t="n" r="C4">
        <v>573000</v>
      </c>
    </row>
    <row spans="1:3" r="5">
      <c s="4" t="s" r="A5">
        <v>479</v>
      </c>
    </row>
    <row spans="1:3" r="6">
      <c s="3" t="s" r="A6">
        <v>476</v>
      </c>
    </row>
    <row spans="1:3" r="7">
      <c s="4" t="s" r="A7">
        <v>480</v>
      </c>
      <c s="7" t="n" r="B7">
        <v>18674000</v>
      </c>
      <c s="7" t="n" r="C7">
        <v>1269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3"/>
  </cols>
  <sheetData>
    <row spans="1:5" r="1">
      <c s="1" t="s" r="A1">
        <v>481</v>
      </c>
      <c s="2" t="s" r="B1">
        <v>76</v>
      </c>
      <c s="2" t="s" r="C1">
        <v>1</v>
      </c>
      <c s="2" t="s" r="D1">
        <v>359</v>
      </c>
    </row>
    <row spans="1:5" r="2">
      <c s="2" t="s" r="B2">
        <v>482</v>
      </c>
      <c s="2" t="s" r="C2">
        <v>482</v>
      </c>
      <c s="2" t="s" r="D2">
        <v>483</v>
      </c>
      <c s="2" t="s" r="E2">
        <v>484</v>
      </c>
    </row>
    <row spans="1:5" r="3">
      <c s="3" t="s" r="A3">
        <v>485</v>
      </c>
    </row>
    <row spans="1:5" r="4">
      <c s="4" t="s" r="A4">
        <v>486</v>
      </c>
      <c s="7" t="n" r="C4">
        <v>0</v>
      </c>
    </row>
    <row spans="1:5" r="5">
      <c s="4" t="s" r="A5">
        <v>487</v>
      </c>
      <c s="7" t="n" r="B5">
        <v>242767</v>
      </c>
      <c s="7" t="n" r="C5">
        <v>242767</v>
      </c>
    </row>
    <row spans="1:5" r="6">
      <c s="4" t="s" r="A6">
        <v>488</v>
      </c>
    </row>
    <row spans="1:5" r="7">
      <c s="3" t="s" r="A7">
        <v>485</v>
      </c>
    </row>
    <row spans="1:5" r="8">
      <c s="4" t="s" r="A8">
        <v>487</v>
      </c>
      <c s="7" t="n" r="D8">
        <v>29000</v>
      </c>
    </row>
    <row spans="1:5" r="9">
      <c s="4" t="s" r="A9">
        <v>489</v>
      </c>
    </row>
    <row spans="1:5" r="10">
      <c s="3" t="s" r="A10">
        <v>485</v>
      </c>
    </row>
    <row spans="1:5" r="11">
      <c s="4" t="s" r="A11">
        <v>490</v>
      </c>
      <c s="5" t="n" r="B11">
        <v>3</v>
      </c>
      <c s="5" t="n" r="C11">
        <v>3</v>
      </c>
      <c s="5" t="n" r="E11">
        <v>3</v>
      </c>
    </row>
    <row spans="1:5" r="12">
      <c s="4" t="s" r="A12">
        <v>491</v>
      </c>
      <c s="5" t="n" r="B12">
        <v>1</v>
      </c>
      <c s="5" t="n" r="C12">
        <v>1</v>
      </c>
    </row>
    <row spans="1:5" r="13">
      <c s="4" t="s" r="A13">
        <v>492</v>
      </c>
      <c s="5" t="n" r="B13">
        <v>1</v>
      </c>
      <c s="5" t="n" r="C13">
        <v>1</v>
      </c>
    </row>
    <row spans="1:5" r="14">
      <c s="4" t="s" r="A14">
        <v>493</v>
      </c>
    </row>
    <row spans="1:5" r="15">
      <c s="3" t="s" r="A15">
        <v>485</v>
      </c>
    </row>
    <row spans="1:5" r="16">
      <c s="4" t="s" r="A16">
        <v>494</v>
      </c>
      <c s="7" t="n" r="B16">
        <v>10000000</v>
      </c>
      <c s="7" t="n" r="C16">
        <v>10000000</v>
      </c>
    </row>
    <row spans="1:5" r="17">
      <c s="4" t="s" r="A17">
        <v>495</v>
      </c>
      <c s="7" t="n" r="C17">
        <v>-393000</v>
      </c>
    </row>
    <row spans="1:5" r="18">
      <c s="4" t="s" r="A18">
        <v>496</v>
      </c>
      <c s="4" t="s" r="C18">
        <v>497</v>
      </c>
    </row>
    <row spans="1:5" r="19">
      <c s="4" t="s" r="A19">
        <v>498</v>
      </c>
      <c s="4" t="s" r="C19">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5"/>
    <col customWidth="1" max="3" min="3" width="16"/>
  </cols>
  <sheetData>
    <row spans="1:3" r="1">
      <c s="1" t="s" r="A1">
        <v>500</v>
      </c>
      <c s="2" t="s" r="B1">
        <v>1</v>
      </c>
      <c s="2" t="s" r="C1">
        <v>359</v>
      </c>
    </row>
    <row spans="1:3" r="2">
      <c s="2" t="s" r="B2">
        <v>2</v>
      </c>
      <c s="2" t="s" r="C2">
        <v>25</v>
      </c>
    </row>
    <row spans="1:3" r="3">
      <c s="3" t="s" r="A3">
        <v>485</v>
      </c>
    </row>
    <row spans="1:3" r="4">
      <c s="4" t="s" r="A4">
        <v>501</v>
      </c>
      <c s="7" t="n" r="B4">
        <v>45000</v>
      </c>
    </row>
    <row spans="1:3" r="5">
      <c s="4" t="s" r="A5">
        <v>502</v>
      </c>
      <c s="5" t="n" r="B5">
        <v>1135</v>
      </c>
      <c s="7" t="n" r="C5">
        <v>611</v>
      </c>
    </row>
    <row spans="1:3" r="6">
      <c s="4" t="s" r="A6">
        <v>503</v>
      </c>
      <c s="7" t="n" r="B6">
        <v>700</v>
      </c>
      <c s="5" t="n" r="C6">
        <v>377</v>
      </c>
    </row>
    <row spans="1:3" r="7">
      <c s="4" t="s" r="A7">
        <v>504</v>
      </c>
    </row>
    <row spans="1:3" r="8">
      <c s="3" t="s" r="A8">
        <v>485</v>
      </c>
    </row>
    <row spans="1:3" r="9">
      <c s="4" t="s" r="A9">
        <v>505</v>
      </c>
      <c s="4" t="s" r="B9">
        <v>506</v>
      </c>
    </row>
    <row spans="1:3" r="10">
      <c s="4" t="s" r="A10">
        <v>507</v>
      </c>
      <c s="4" t="s" r="B10">
        <v>508</v>
      </c>
    </row>
    <row spans="1:3" r="11">
      <c s="4" t="s" r="A11">
        <v>509</v>
      </c>
      <c s="4" t="s" r="B11">
        <v>497</v>
      </c>
    </row>
    <row spans="1:3" r="12">
      <c s="4" t="s" r="A12">
        <v>510</v>
      </c>
      <c s="4" t="s" r="B12">
        <v>499</v>
      </c>
    </row>
    <row spans="1:3" r="13">
      <c s="4" t="s" r="A13">
        <v>502</v>
      </c>
      <c s="5" t="n" r="C13">
        <v>297</v>
      </c>
    </row>
    <row spans="1:3" r="14">
      <c s="4" t="s" r="A14">
        <v>503</v>
      </c>
      <c s="5" t="n" r="C14">
        <v>183</v>
      </c>
    </row>
    <row spans="1:3" r="15">
      <c s="4" t="s" r="A15">
        <v>511</v>
      </c>
    </row>
    <row spans="1:3" r="16">
      <c s="3" t="s" r="A16">
        <v>485</v>
      </c>
    </row>
    <row spans="1:3" r="17">
      <c s="4" t="s" r="A17">
        <v>512</v>
      </c>
      <c s="4" t="s" r="B17">
        <v>513</v>
      </c>
    </row>
    <row spans="1:3" r="18">
      <c s="4" t="s" r="A18">
        <v>514</v>
      </c>
    </row>
    <row spans="1:3" r="19">
      <c s="3" t="s" r="A19">
        <v>485</v>
      </c>
    </row>
    <row spans="1:3" r="20">
      <c s="4" t="s" r="A20">
        <v>501</v>
      </c>
      <c s="7" t="n" r="B20">
        <v>10000</v>
      </c>
    </row>
    <row spans="1:3" r="21">
      <c s="4" t="s" r="A21">
        <v>505</v>
      </c>
      <c s="4" t="s" r="B21">
        <v>506</v>
      </c>
    </row>
    <row spans="1:3" r="22">
      <c s="4" t="s" r="A22">
        <v>507</v>
      </c>
      <c s="4" t="s" r="B22">
        <v>515</v>
      </c>
    </row>
    <row spans="1:3" r="23">
      <c s="4" t="s" r="A23">
        <v>509</v>
      </c>
      <c s="4" t="s" r="B23">
        <v>516</v>
      </c>
    </row>
    <row spans="1:3" r="24">
      <c s="4" t="s" r="A24">
        <v>510</v>
      </c>
      <c s="4" t="s" r="B24">
        <v>499</v>
      </c>
    </row>
    <row spans="1:3" r="25">
      <c s="4" t="s" r="A25">
        <v>502</v>
      </c>
      <c s="7" t="n" r="B25">
        <v>275</v>
      </c>
      <c s="5" t="n" r="C25">
        <v>196</v>
      </c>
    </row>
    <row spans="1:3" r="26">
      <c s="4" t="s" r="A26">
        <v>503</v>
      </c>
      <c s="7" t="n" r="B26">
        <v>170</v>
      </c>
      <c s="5" t="n" r="C26">
        <v>121</v>
      </c>
    </row>
    <row spans="1:3" r="27">
      <c s="4" t="s" r="A27">
        <v>517</v>
      </c>
    </row>
    <row spans="1:3" r="28">
      <c s="3" t="s" r="A28">
        <v>485</v>
      </c>
    </row>
    <row spans="1:3" r="29">
      <c s="4" t="s" r="A29">
        <v>512</v>
      </c>
      <c s="4" t="s" r="B29">
        <v>513</v>
      </c>
    </row>
    <row spans="1:3" r="30">
      <c s="4" t="s" r="A30">
        <v>518</v>
      </c>
    </row>
    <row spans="1:3" r="31">
      <c s="3" t="s" r="A31">
        <v>485</v>
      </c>
    </row>
    <row spans="1:3" r="32">
      <c s="4" t="s" r="A32">
        <v>501</v>
      </c>
      <c s="7" t="n" r="B32">
        <v>10000</v>
      </c>
    </row>
    <row spans="1:3" r="33">
      <c s="4" t="s" r="A33">
        <v>505</v>
      </c>
      <c s="4" t="s" r="B33">
        <v>506</v>
      </c>
    </row>
    <row spans="1:3" r="34">
      <c s="4" t="s" r="A34">
        <v>507</v>
      </c>
      <c s="4" t="s" r="B34">
        <v>519</v>
      </c>
    </row>
    <row spans="1:3" r="35">
      <c s="4" t="s" r="A35">
        <v>509</v>
      </c>
      <c s="4" t="s" r="B35">
        <v>520</v>
      </c>
    </row>
    <row spans="1:3" r="36">
      <c s="4" t="s" r="A36">
        <v>510</v>
      </c>
      <c s="4" t="s" r="B36">
        <v>499</v>
      </c>
    </row>
    <row spans="1:3" r="37">
      <c s="4" t="s" r="A37">
        <v>502</v>
      </c>
      <c s="7" t="n" r="B37">
        <v>156</v>
      </c>
      <c s="5" t="n" r="C37">
        <v>118</v>
      </c>
    </row>
    <row spans="1:3" r="38">
      <c s="4" t="s" r="A38">
        <v>503</v>
      </c>
      <c s="7" t="n" r="B38">
        <v>96</v>
      </c>
      <c s="7" t="n" r="C38">
        <v>73</v>
      </c>
    </row>
    <row spans="1:3" r="39">
      <c s="4" t="s" r="A39">
        <v>521</v>
      </c>
    </row>
    <row spans="1:3" r="40">
      <c s="3" t="s" r="A40">
        <v>485</v>
      </c>
    </row>
    <row spans="1:3" r="41">
      <c s="4" t="s" r="A41">
        <v>512</v>
      </c>
      <c s="4" t="s" r="B41">
        <v>513</v>
      </c>
    </row>
    <row spans="1:3" r="42">
      <c s="4" t="s" r="A42">
        <v>522</v>
      </c>
    </row>
    <row spans="1:3" r="43">
      <c s="3" t="s" r="A43">
        <v>485</v>
      </c>
    </row>
    <row spans="1:3" r="44">
      <c s="4" t="s" r="A44">
        <v>501</v>
      </c>
      <c s="7" t="n" r="B44">
        <v>25000</v>
      </c>
    </row>
    <row spans="1:3" r="45">
      <c s="4" t="s" r="A45">
        <v>505</v>
      </c>
      <c s="4" t="s" r="B45">
        <v>523</v>
      </c>
    </row>
    <row spans="1:3" r="46">
      <c s="4" t="s" r="A46">
        <v>507</v>
      </c>
      <c s="4" t="s" r="B46">
        <v>524</v>
      </c>
    </row>
    <row spans="1:3" r="47">
      <c s="4" t="s" r="A47">
        <v>509</v>
      </c>
      <c s="4" t="s" r="B47">
        <v>525</v>
      </c>
    </row>
    <row spans="1:3" r="48">
      <c s="4" t="s" r="A48">
        <v>510</v>
      </c>
      <c s="4" t="s" r="B48">
        <v>526</v>
      </c>
    </row>
    <row spans="1:3" r="49">
      <c s="4" t="s" r="A49">
        <v>502</v>
      </c>
      <c s="7" t="n" r="B49">
        <v>704</v>
      </c>
    </row>
    <row spans="1:3" r="50">
      <c s="4" t="s" r="A50">
        <v>503</v>
      </c>
      <c s="7" t="n" r="B50">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7</v>
      </c>
      <c s="2" t="s" r="B1">
        <v>2</v>
      </c>
      <c s="2" t="s" r="C1">
        <v>25</v>
      </c>
    </row>
    <row spans="1:3" r="2">
      <c s="3" t="s" r="A2">
        <v>528</v>
      </c>
    </row>
    <row spans="1:3" r="3">
      <c s="4" t="s" r="A3">
        <v>529</v>
      </c>
      <c s="7" t="n" r="B3">
        <v>213096</v>
      </c>
      <c s="7" t="n" r="C3">
        <v>220462</v>
      </c>
    </row>
    <row spans="1:3" r="4">
      <c s="4" t="s" r="A4">
        <v>530</v>
      </c>
      <c s="5" t="n" r="B4">
        <v>132</v>
      </c>
      <c s="5" t="n" r="C4">
        <v>573</v>
      </c>
    </row>
    <row spans="1:3" r="5">
      <c s="4" t="s" r="A5">
        <v>531</v>
      </c>
      <c s="5" t="n" r="B5">
        <v>213228</v>
      </c>
      <c s="5" t="n" r="C5">
        <v>221035</v>
      </c>
    </row>
    <row spans="1:3" r="6">
      <c s="4" t="s" r="A6">
        <v>532</v>
      </c>
      <c s="5" t="n" r="B6">
        <v>1268</v>
      </c>
      <c s="5" t="n" r="C6">
        <v>1184</v>
      </c>
    </row>
    <row spans="1:3" r="7">
      <c s="4" t="s" r="A7">
        <v>533</v>
      </c>
      <c s="5" t="n" r="B7">
        <v>1268</v>
      </c>
      <c s="5" t="n" r="C7">
        <v>1184</v>
      </c>
    </row>
    <row spans="1:3" r="8">
      <c s="4" t="s" r="A8">
        <v>317</v>
      </c>
    </row>
    <row spans="1:3" r="9">
      <c s="3" t="s" r="A9">
        <v>528</v>
      </c>
    </row>
    <row spans="1:3" r="10">
      <c s="4" t="s" r="A10">
        <v>529</v>
      </c>
      <c s="5" t="n" r="B10">
        <v>45616</v>
      </c>
      <c s="5" t="n" r="C10">
        <v>14257</v>
      </c>
    </row>
    <row spans="1:3" r="11">
      <c s="4" t="s" r="A11">
        <v>318</v>
      </c>
    </row>
    <row spans="1:3" r="12">
      <c s="3" t="s" r="A12">
        <v>528</v>
      </c>
    </row>
    <row spans="1:3" r="13">
      <c s="4" t="s" r="A13">
        <v>529</v>
      </c>
      <c s="5" t="n" r="B13">
        <v>45125</v>
      </c>
      <c s="5" t="n" r="C13">
        <v>39244</v>
      </c>
    </row>
    <row spans="1:3" r="14">
      <c s="4" t="s" r="A14">
        <v>319</v>
      </c>
    </row>
    <row spans="1:3" r="15">
      <c s="3" t="s" r="A15">
        <v>528</v>
      </c>
    </row>
    <row spans="1:3" r="16">
      <c s="4" t="s" r="A16">
        <v>529</v>
      </c>
      <c s="5" t="n" r="B16">
        <v>8696</v>
      </c>
      <c s="5" t="n" r="C16">
        <v>8798</v>
      </c>
    </row>
    <row spans="1:3" r="17">
      <c s="4" t="s" r="A17">
        <v>320</v>
      </c>
    </row>
    <row spans="1:3" r="18">
      <c s="3" t="s" r="A18">
        <v>528</v>
      </c>
    </row>
    <row spans="1:3" r="19">
      <c s="4" t="s" r="A19">
        <v>529</v>
      </c>
      <c s="5" t="n" r="B19">
        <v>113659</v>
      </c>
      <c s="5" t="n" r="C19">
        <v>158163</v>
      </c>
    </row>
    <row spans="1:3" r="20">
      <c s="4" t="s" r="A20">
        <v>534</v>
      </c>
    </row>
    <row spans="1:3" r="21">
      <c s="3" t="s" r="A21">
        <v>528</v>
      </c>
    </row>
    <row spans="1:3" r="22">
      <c s="4" t="s" r="A22">
        <v>529</v>
      </c>
      <c s="5" t="n" r="B22">
        <v>213096</v>
      </c>
      <c s="5" t="n" r="C22">
        <v>220462</v>
      </c>
    </row>
    <row spans="1:3" r="23">
      <c s="4" t="s" r="A23">
        <v>530</v>
      </c>
      <c s="5" t="n" r="B23">
        <v>132</v>
      </c>
      <c s="5" t="n" r="C23">
        <v>573</v>
      </c>
    </row>
    <row spans="1:3" r="24">
      <c s="4" t="s" r="A24">
        <v>531</v>
      </c>
      <c s="5" t="n" r="B24">
        <v>213228</v>
      </c>
      <c s="5" t="n" r="C24">
        <v>221035</v>
      </c>
    </row>
    <row spans="1:3" r="25">
      <c s="4" t="s" r="A25">
        <v>532</v>
      </c>
      <c s="5" t="n" r="B25">
        <v>1268</v>
      </c>
      <c s="5" t="n" r="C25">
        <v>1184</v>
      </c>
    </row>
    <row spans="1:3" r="26">
      <c s="4" t="s" r="A26">
        <v>533</v>
      </c>
      <c s="5" t="n" r="B26">
        <v>1268</v>
      </c>
      <c s="5" t="n" r="C26">
        <v>1184</v>
      </c>
    </row>
    <row spans="1:3" r="27">
      <c s="4" t="s" r="A27">
        <v>535</v>
      </c>
    </row>
    <row spans="1:3" r="28">
      <c s="3" t="s" r="A28">
        <v>528</v>
      </c>
    </row>
    <row spans="1:3" r="29">
      <c s="4" t="s" r="A29">
        <v>529</v>
      </c>
      <c s="5" t="n" r="B29">
        <v>45616</v>
      </c>
      <c s="5" t="n" r="C29">
        <v>14257</v>
      </c>
    </row>
    <row spans="1:3" r="30">
      <c s="4" t="s" r="A30">
        <v>536</v>
      </c>
    </row>
    <row spans="1:3" r="31">
      <c s="3" t="s" r="A31">
        <v>528</v>
      </c>
    </row>
    <row spans="1:3" r="32">
      <c s="4" t="s" r="A32">
        <v>529</v>
      </c>
      <c s="5" t="n" r="B32">
        <v>45125</v>
      </c>
      <c s="5" t="n" r="C32">
        <v>39244</v>
      </c>
    </row>
    <row spans="1:3" r="33">
      <c s="4" t="s" r="A33">
        <v>537</v>
      </c>
    </row>
    <row spans="1:3" r="34">
      <c s="3" t="s" r="A34">
        <v>528</v>
      </c>
    </row>
    <row spans="1:3" r="35">
      <c s="4" t="s" r="A35">
        <v>529</v>
      </c>
      <c s="5" t="n" r="B35">
        <v>8696</v>
      </c>
      <c s="5" t="n" r="C35">
        <v>8798</v>
      </c>
    </row>
    <row spans="1:3" r="36">
      <c s="4" t="s" r="A36">
        <v>538</v>
      </c>
    </row>
    <row spans="1:3" r="37">
      <c s="3" t="s" r="A37">
        <v>528</v>
      </c>
    </row>
    <row spans="1:3" r="38">
      <c s="4" t="s" r="A38">
        <v>529</v>
      </c>
      <c s="7" t="n" r="B38">
        <v>113659</v>
      </c>
      <c s="7" t="n" r="C38">
        <v>1581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539</v>
      </c>
      <c s="2" t="s" r="B1">
        <v>1</v>
      </c>
    </row>
    <row spans="1:3" r="2">
      <c s="2" t="s" r="B2">
        <v>540</v>
      </c>
      <c s="2" t="s" r="C2">
        <v>362</v>
      </c>
    </row>
    <row spans="1:3" r="3">
      <c s="3" t="s" r="A3">
        <v>541</v>
      </c>
    </row>
    <row spans="1:3" r="4">
      <c s="4" t="s" r="A4">
        <v>366</v>
      </c>
      <c s="7" t="n" r="B4">
        <v>1448000</v>
      </c>
      <c s="7" t="n" r="C4">
        <v>3807000</v>
      </c>
    </row>
    <row spans="1:3" r="5">
      <c s="4" t="s" r="A5">
        <v>473</v>
      </c>
      <c s="5" t="n" r="B5">
        <v>339000</v>
      </c>
      <c s="5" t="n" r="C5">
        <v>530000</v>
      </c>
    </row>
    <row spans="1:3" r="6">
      <c s="4" t="s" r="A6">
        <v>542</v>
      </c>
      <c s="5" t="n" r="B6">
        <v>1100000</v>
      </c>
      <c s="5" t="n" r="C6">
        <v>3300000</v>
      </c>
    </row>
    <row spans="1:3" r="7">
      <c s="4" t="s" r="A7">
        <v>38</v>
      </c>
      <c s="7" t="n" r="B7">
        <v>2708961</v>
      </c>
      <c s="7" t="n" r="C7">
        <v>3375811</v>
      </c>
    </row>
    <row spans="1:3" r="8">
      <c s="4" t="s" r="A8">
        <v>543</v>
      </c>
      <c s="5" t="n" r="B8">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9</v>
      </c>
      <c s="2" t="s" r="B1">
        <v>76</v>
      </c>
      <c s="2" t="s" r="D1">
        <v>1</v>
      </c>
    </row>
    <row spans="1:5" r="2">
      <c s="2" t="s" r="B2">
        <v>2</v>
      </c>
      <c s="2" t="s" r="C2">
        <v>77</v>
      </c>
      <c s="2" t="s" r="D2">
        <v>2</v>
      </c>
      <c s="2" t="s" r="E2">
        <v>77</v>
      </c>
    </row>
    <row spans="1:5" r="3">
      <c s="3" t="s" r="A3">
        <v>120</v>
      </c>
    </row>
    <row spans="1:5" r="4">
      <c s="4" t="s" r="A4">
        <v>110</v>
      </c>
      <c s="7" t="n" r="B4">
        <v>1585328</v>
      </c>
      <c s="7" t="n" r="C4">
        <v>1234051</v>
      </c>
      <c s="7" t="n" r="D4">
        <v>3042618</v>
      </c>
      <c s="7" t="n" r="E4">
        <v>1905059</v>
      </c>
    </row>
    <row spans="1:5" r="5">
      <c s="3" t="s" r="A5">
        <v>121</v>
      </c>
    </row>
    <row spans="1:5" r="6">
      <c s="4" t="s" r="A6">
        <v>122</v>
      </c>
      <c s="5" t="n" r="B6">
        <v>-2016703</v>
      </c>
      <c s="5" t="n" r="C6">
        <v>1481053</v>
      </c>
      <c s="5" t="n" r="D6">
        <v>-378191</v>
      </c>
      <c s="5" t="n" r="E6">
        <v>3096154</v>
      </c>
    </row>
    <row spans="1:5" r="7">
      <c s="4" t="s" r="A7">
        <v>123</v>
      </c>
      <c s="5" t="n" r="B7">
        <v>186992</v>
      </c>
      <c s="5" t="n" r="C7">
        <v>-54733</v>
      </c>
      <c s="5" t="n" r="D7">
        <v>-323712</v>
      </c>
      <c s="5" t="n" r="E7">
        <v>-54733</v>
      </c>
    </row>
    <row spans="1:5" r="8">
      <c s="4" t="s" r="A8">
        <v>124</v>
      </c>
      <c s="5" t="n" r="B8">
        <v>-242767</v>
      </c>
      <c s="5" t="n" r="D8">
        <v>-242767</v>
      </c>
    </row>
    <row spans="1:5" r="9">
      <c s="4" t="s" r="A9">
        <v>125</v>
      </c>
      <c s="5" t="n" r="B9">
        <v>132801</v>
      </c>
      <c s="5" t="n" r="C9">
        <v>-1319</v>
      </c>
      <c s="5" t="n" r="D9">
        <v>132801</v>
      </c>
      <c s="5" t="n" r="E9">
        <v>7354</v>
      </c>
    </row>
    <row spans="1:5" r="10">
      <c s="4" t="s" r="A10">
        <v>126</v>
      </c>
      <c s="5" t="n" r="B10">
        <v>-1939677</v>
      </c>
      <c s="5" t="n" r="C10">
        <v>1425001</v>
      </c>
      <c s="5" t="n" r="D10">
        <v>-811869</v>
      </c>
      <c s="5" t="n" r="E10">
        <v>3048775</v>
      </c>
    </row>
    <row spans="1:5" r="11">
      <c s="4" t="s" r="A11">
        <v>127</v>
      </c>
      <c s="7" t="n" r="B11">
        <v>-354349</v>
      </c>
      <c s="7" t="n" r="C11">
        <v>2659052</v>
      </c>
      <c s="7" t="n" r="D11">
        <v>2230749</v>
      </c>
      <c s="7" t="n" r="E11">
        <v>49538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4</v>
      </c>
      <c s="2" t="s" r="B1">
        <v>2</v>
      </c>
      <c s="2" t="s" r="C1">
        <v>25</v>
      </c>
    </row>
    <row spans="1:3" r="2">
      <c s="3" t="s" r="A2">
        <v>545</v>
      </c>
    </row>
    <row spans="1:3" r="3">
      <c s="4" t="s" r="A3">
        <v>27</v>
      </c>
      <c s="7" t="n" r="B3">
        <v>18360874</v>
      </c>
      <c s="7" t="n" r="C3">
        <v>17765493</v>
      </c>
    </row>
    <row spans="1:3" r="4">
      <c s="4" t="s" r="A4">
        <v>28</v>
      </c>
      <c s="5" t="n" r="B4">
        <v>215203</v>
      </c>
      <c s="5" t="n" r="C4">
        <v>210754</v>
      </c>
    </row>
    <row spans="1:3" r="5">
      <c s="4" t="s" r="A5">
        <v>546</v>
      </c>
      <c s="5" t="n" r="B5">
        <v>3802440</v>
      </c>
      <c s="5" t="n" r="C5">
        <v>2716908</v>
      </c>
    </row>
    <row spans="1:3" r="6">
      <c s="4" t="s" r="A6">
        <v>547</v>
      </c>
      <c s="5" t="n" r="B6">
        <v>764129373</v>
      </c>
      <c s="5" t="n" r="C6">
        <v>685390207</v>
      </c>
    </row>
    <row spans="1:3" r="7">
      <c s="3" t="s" r="A7">
        <v>548</v>
      </c>
    </row>
    <row spans="1:3" r="8">
      <c s="4" t="s" r="A8">
        <v>85</v>
      </c>
      <c s="5" t="n" r="B8">
        <v>851490589</v>
      </c>
      <c s="5" t="n" r="C8">
        <v>803171563</v>
      </c>
    </row>
    <row spans="1:3" r="9">
      <c s="4" t="s" r="A9">
        <v>52</v>
      </c>
      <c s="5" t="n" r="B9">
        <v>105300000</v>
      </c>
      <c s="5" t="n" r="C9">
        <v>70300000</v>
      </c>
    </row>
    <row spans="1:3" r="10">
      <c s="4" t="s" r="A10">
        <v>51</v>
      </c>
      <c s="5" t="n" r="B10">
        <v>460000</v>
      </c>
      <c s="5" t="n" r="C10">
        <v>4485093</v>
      </c>
    </row>
    <row spans="1:3" r="11">
      <c s="4" t="s" r="A11">
        <v>53</v>
      </c>
      <c s="5" t="n" r="B11">
        <v>19595584</v>
      </c>
      <c s="5" t="n" r="C11">
        <v>19577295</v>
      </c>
    </row>
    <row spans="1:3" r="12">
      <c s="4" t="s" r="A12">
        <v>549</v>
      </c>
    </row>
    <row spans="1:3" r="13">
      <c s="3" t="s" r="A13">
        <v>545</v>
      </c>
    </row>
    <row spans="1:3" r="14">
      <c s="4" t="s" r="A14">
        <v>27</v>
      </c>
      <c s="5" t="n" r="B14">
        <v>18361000</v>
      </c>
      <c s="5" t="n" r="C14">
        <v>17765000</v>
      </c>
    </row>
    <row spans="1:3" r="15">
      <c s="4" t="s" r="A15">
        <v>28</v>
      </c>
      <c s="5" t="n" r="B15">
        <v>215000</v>
      </c>
      <c s="5" t="n" r="C15">
        <v>211000</v>
      </c>
    </row>
    <row spans="1:3" r="16">
      <c s="4" t="s" r="A16">
        <v>534</v>
      </c>
    </row>
    <row spans="1:3" r="17">
      <c s="3" t="s" r="A17">
        <v>545</v>
      </c>
    </row>
    <row spans="1:3" r="18">
      <c s="4" t="s" r="A18">
        <v>546</v>
      </c>
      <c s="5" t="n" r="B18">
        <v>3869000</v>
      </c>
      <c s="5" t="n" r="C18">
        <v>2838000</v>
      </c>
    </row>
    <row spans="1:3" r="19">
      <c s="4" t="s" r="A19">
        <v>31</v>
      </c>
      <c s="5" t="n" r="B19">
        <v>26582000</v>
      </c>
      <c s="5" t="n" r="C19">
        <v>27463000</v>
      </c>
    </row>
    <row spans="1:3" r="20">
      <c s="3" t="s" r="A20">
        <v>548</v>
      </c>
    </row>
    <row spans="1:3" r="21">
      <c s="4" t="s" r="A21">
        <v>51</v>
      </c>
      <c s="5" t="n" r="B21">
        <v>460000</v>
      </c>
      <c s="5" t="n" r="C21">
        <v>4485000</v>
      </c>
    </row>
    <row spans="1:3" r="22">
      <c s="4" t="s" r="A22">
        <v>550</v>
      </c>
    </row>
    <row spans="1:3" r="23">
      <c s="3" t="s" r="A23">
        <v>545</v>
      </c>
    </row>
    <row spans="1:3" r="24">
      <c s="4" t="s" r="A24">
        <v>547</v>
      </c>
      <c s="5" t="n" r="B24">
        <v>768204000</v>
      </c>
      <c s="5" t="n" r="C24">
        <v>690380000</v>
      </c>
    </row>
    <row spans="1:3" r="25">
      <c s="3" t="s" r="A25">
        <v>548</v>
      </c>
    </row>
    <row spans="1:3" r="26">
      <c s="4" t="s" r="A26">
        <v>85</v>
      </c>
      <c s="5" t="n" r="B26">
        <v>780125000</v>
      </c>
      <c s="5" t="n" r="C26">
        <v>746602000</v>
      </c>
    </row>
    <row spans="1:3" r="27">
      <c s="4" t="s" r="A27">
        <v>52</v>
      </c>
      <c s="5" t="n" r="B27">
        <v>105453000</v>
      </c>
      <c s="5" t="n" r="C27">
        <v>70396000</v>
      </c>
    </row>
    <row spans="1:3" r="28">
      <c s="4" t="s" r="A28">
        <v>53</v>
      </c>
      <c s="5" t="n" r="B28">
        <v>19596000</v>
      </c>
      <c s="5" t="n" r="C28">
        <v>19577000</v>
      </c>
    </row>
    <row spans="1:3" r="29">
      <c s="3" t="s" r="A29">
        <v>551</v>
      </c>
    </row>
    <row spans="1:3" r="30">
      <c s="4" t="s" r="A30">
        <v>552</v>
      </c>
      <c s="5" t="n" r="B30">
        <v>58000</v>
      </c>
      <c s="5" t="n" r="C30">
        <v>98000</v>
      </c>
    </row>
    <row spans="1:3" r="31">
      <c s="4" t="s" r="A31">
        <v>553</v>
      </c>
    </row>
    <row spans="1:3" r="32">
      <c s="3" t="s" r="A32">
        <v>545</v>
      </c>
    </row>
    <row spans="1:3" r="33">
      <c s="4" t="s" r="A33">
        <v>27</v>
      </c>
      <c s="5" t="n" r="B33">
        <v>18361000</v>
      </c>
      <c s="5" t="n" r="C33">
        <v>17765000</v>
      </c>
    </row>
    <row spans="1:3" r="34">
      <c s="4" t="s" r="A34">
        <v>28</v>
      </c>
      <c s="5" t="n" r="B34">
        <v>215000</v>
      </c>
      <c s="5" t="n" r="C34">
        <v>211000</v>
      </c>
    </row>
    <row spans="1:3" r="35">
      <c s="4" t="s" r="A35">
        <v>546</v>
      </c>
      <c s="5" t="n" r="B35">
        <v>3802000</v>
      </c>
      <c s="5" t="n" r="C35">
        <v>2717000</v>
      </c>
    </row>
    <row spans="1:3" r="36">
      <c s="4" t="s" r="A36">
        <v>31</v>
      </c>
      <c s="5" t="n" r="B36">
        <v>26363000</v>
      </c>
      <c s="5" t="n" r="C36">
        <v>27237000</v>
      </c>
    </row>
    <row spans="1:3" r="37">
      <c s="4" t="s" r="A37">
        <v>547</v>
      </c>
      <c s="5" t="n" r="B37">
        <v>764129000</v>
      </c>
      <c s="5" t="n" r="C37">
        <v>685390000</v>
      </c>
    </row>
    <row spans="1:3" r="38">
      <c s="3" t="s" r="A38">
        <v>548</v>
      </c>
    </row>
    <row spans="1:3" r="39">
      <c s="4" t="s" r="A39">
        <v>85</v>
      </c>
      <c s="5" t="n" r="B39">
        <v>851491000</v>
      </c>
      <c s="5" t="n" r="C39">
        <v>803172000</v>
      </c>
    </row>
    <row spans="1:3" r="40">
      <c s="4" t="s" r="A40">
        <v>52</v>
      </c>
      <c s="5" t="n" r="B40">
        <v>105300000</v>
      </c>
      <c s="5" t="n" r="C40">
        <v>70300000</v>
      </c>
    </row>
    <row spans="1:3" r="41">
      <c s="4" t="s" r="A41">
        <v>51</v>
      </c>
      <c s="5" t="n" r="B41">
        <v>460000</v>
      </c>
      <c s="5" t="n" r="C41">
        <v>4485000</v>
      </c>
    </row>
    <row spans="1:3" r="42">
      <c s="4" t="s" r="A42">
        <v>53</v>
      </c>
      <c s="5" t="n" r="B42">
        <v>19596000</v>
      </c>
      <c s="5" t="n" r="C42">
        <v>19577000</v>
      </c>
    </row>
    <row spans="1:3" r="43">
      <c s="3" t="s" r="A43">
        <v>551</v>
      </c>
    </row>
    <row spans="1:3" r="44">
      <c s="4" t="s" r="A44">
        <v>554</v>
      </c>
      <c s="5" t="n" r="B44">
        <v>213706000</v>
      </c>
      <c s="5" t="n" r="C44">
        <v>179478000</v>
      </c>
    </row>
    <row spans="1:3" r="45">
      <c s="4" t="s" r="A45">
        <v>552</v>
      </c>
      <c s="5" t="n" r="B45">
        <v>10898000</v>
      </c>
      <c s="5" t="n" r="C45">
        <v>10074000</v>
      </c>
    </row>
    <row spans="1:3" r="46">
      <c s="4" t="s" r="A46">
        <v>555</v>
      </c>
    </row>
    <row spans="1:3" r="47">
      <c s="3" t="s" r="A47">
        <v>545</v>
      </c>
    </row>
    <row spans="1:3" r="48">
      <c s="4" t="s" r="A48">
        <v>27</v>
      </c>
      <c s="5" t="n" r="B48">
        <v>18361000</v>
      </c>
      <c s="5" t="n" r="C48">
        <v>17765000</v>
      </c>
    </row>
    <row spans="1:3" r="49">
      <c s="4" t="s" r="A49">
        <v>28</v>
      </c>
      <c s="5" t="n" r="B49">
        <v>215000</v>
      </c>
      <c s="5" t="n" r="C49">
        <v>211000</v>
      </c>
    </row>
    <row spans="1:3" r="50">
      <c s="4" t="s" r="A50">
        <v>546</v>
      </c>
      <c s="5" t="n" r="B50">
        <v>3869000</v>
      </c>
      <c s="5" t="n" r="C50">
        <v>2838000</v>
      </c>
    </row>
    <row spans="1:3" r="51">
      <c s="4" t="s" r="A51">
        <v>31</v>
      </c>
      <c s="5" t="n" r="B51">
        <v>26582000</v>
      </c>
      <c s="5" t="n" r="C51">
        <v>27463000</v>
      </c>
    </row>
    <row spans="1:3" r="52">
      <c s="4" t="s" r="A52">
        <v>547</v>
      </c>
      <c s="5" t="n" r="B52">
        <v>768204000</v>
      </c>
      <c s="5" t="n" r="C52">
        <v>690380000</v>
      </c>
    </row>
    <row spans="1:3" r="53">
      <c s="3" t="s" r="A53">
        <v>548</v>
      </c>
    </row>
    <row spans="1:3" r="54">
      <c s="4" t="s" r="A54">
        <v>85</v>
      </c>
      <c s="5" t="n" r="B54">
        <v>780125000</v>
      </c>
      <c s="5" t="n" r="C54">
        <v>746602000</v>
      </c>
    </row>
    <row spans="1:3" r="55">
      <c s="4" t="s" r="A55">
        <v>52</v>
      </c>
      <c s="5" t="n" r="B55">
        <v>105453000</v>
      </c>
      <c s="5" t="n" r="C55">
        <v>70396000</v>
      </c>
    </row>
    <row spans="1:3" r="56">
      <c s="4" t="s" r="A56">
        <v>51</v>
      </c>
      <c s="5" t="n" r="B56">
        <v>460000</v>
      </c>
      <c s="5" t="n" r="C56">
        <v>4485000</v>
      </c>
    </row>
    <row spans="1:3" r="57">
      <c s="4" t="s" r="A57">
        <v>53</v>
      </c>
      <c s="5" t="n" r="B57">
        <v>19596000</v>
      </c>
      <c s="5" t="n" r="C57">
        <v>19577000</v>
      </c>
    </row>
    <row spans="1:3" r="58">
      <c s="3" t="s" r="A58">
        <v>551</v>
      </c>
    </row>
    <row spans="1:3" r="59">
      <c s="4" t="s" r="A59">
        <v>552</v>
      </c>
      <c s="7" t="n" r="B59">
        <v>58000</v>
      </c>
      <c s="7" t="n" r="C59">
        <v>98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6</v>
      </c>
      <c s="2" t="s" r="B1">
        <v>2</v>
      </c>
      <c s="2" t="s" r="C1">
        <v>25</v>
      </c>
    </row>
    <row spans="1:3" r="2">
      <c s="4" t="s" r="A2">
        <v>557</v>
      </c>
    </row>
    <row spans="1:3" r="3">
      <c s="3" t="s" r="A3">
        <v>558</v>
      </c>
    </row>
    <row spans="1:3" r="4">
      <c s="4" t="s" r="A4">
        <v>559</v>
      </c>
      <c s="7" t="n" r="B4">
        <v>213706</v>
      </c>
      <c s="7" t="n" r="C4">
        <v>179478</v>
      </c>
    </row>
    <row spans="1:3" r="5">
      <c s="4" t="s" r="A5">
        <v>560</v>
      </c>
    </row>
    <row spans="1:3" r="6">
      <c s="3" t="s" r="A6">
        <v>558</v>
      </c>
    </row>
    <row spans="1:3" r="7">
      <c s="4" t="s" r="A7">
        <v>559</v>
      </c>
      <c s="7" t="n" r="B7">
        <v>10898</v>
      </c>
      <c s="7" t="n" r="C7">
        <v>100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1</v>
      </c>
      <c s="2" t="s" r="B1">
        <v>1</v>
      </c>
    </row>
    <row spans="1:3" r="2">
      <c s="2" t="s" r="B2">
        <v>2</v>
      </c>
      <c s="2" t="s" r="C2">
        <v>25</v>
      </c>
    </row>
    <row spans="1:3" r="3">
      <c s="3" t="s" r="A3">
        <v>562</v>
      </c>
    </row>
    <row spans="1:3" r="4">
      <c s="4" t="s" r="A4">
        <v>563</v>
      </c>
      <c s="4" t="s" r="B4">
        <v>564</v>
      </c>
    </row>
    <row spans="1:3" r="5">
      <c s="4" t="s" r="A5">
        <v>565</v>
      </c>
      <c s="7" t="n" r="B5">
        <v>0</v>
      </c>
    </row>
    <row spans="1:3" r="6">
      <c s="4" t="s" r="A6">
        <v>566</v>
      </c>
    </row>
    <row spans="1:3" r="7">
      <c s="3" t="s" r="A7">
        <v>562</v>
      </c>
    </row>
    <row spans="1:3" r="8">
      <c s="4" t="s" r="A8">
        <v>567</v>
      </c>
      <c s="7" t="n" r="B8">
        <v>58000</v>
      </c>
      <c s="7" t="n" r="C8">
        <v>9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568</v>
      </c>
      <c s="2" t="s" r="B1">
        <v>76</v>
      </c>
      <c s="2" t="s" r="D1">
        <v>1</v>
      </c>
    </row>
    <row spans="1:5" r="2">
      <c s="2" t="s" r="B2">
        <v>2</v>
      </c>
      <c s="2" t="s" r="C2">
        <v>77</v>
      </c>
      <c s="2" t="s" r="D2">
        <v>2</v>
      </c>
      <c s="2" t="s" r="E2">
        <v>77</v>
      </c>
    </row>
    <row spans="1:5" r="3">
      <c s="3" t="s" r="A3">
        <v>569</v>
      </c>
    </row>
    <row spans="1:5" r="4">
      <c s="4" t="s" r="A4">
        <v>570</v>
      </c>
      <c s="7" t="n" r="B4">
        <v>0</v>
      </c>
      <c s="7" t="n" r="D4">
        <v>0</v>
      </c>
    </row>
    <row spans="1:5" r="5">
      <c s="4" t="s" r="A5">
        <v>571</v>
      </c>
      <c s="4" t="s" r="B5">
        <v>572</v>
      </c>
      <c s="4" t="s" r="C5">
        <v>572</v>
      </c>
      <c s="4" t="s" r="D5">
        <v>573</v>
      </c>
      <c s="4" t="s" r="E5">
        <v>572</v>
      </c>
    </row>
    <row spans="1:5" r="6">
      <c s="4" t="s" r="A6">
        <v>574</v>
      </c>
      <c s="4" t="s" r="D6">
        <v>575</v>
      </c>
    </row>
    <row spans="1:5" r="7">
      <c s="4" t="s" r="A7">
        <v>576</v>
      </c>
    </row>
    <row spans="1:5" r="8">
      <c s="3" t="s" r="A8">
        <v>569</v>
      </c>
    </row>
    <row spans="1:5" r="9">
      <c s="4" t="s" r="A9">
        <v>577</v>
      </c>
      <c s="4" t="s" r="D9">
        <v>5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79</v>
      </c>
      <c s="2" t="s" r="B1">
        <v>1</v>
      </c>
    </row>
    <row spans="1:3" r="2">
      <c s="2" t="s" r="B2">
        <v>2</v>
      </c>
      <c s="2" t="s" r="C2">
        <v>580</v>
      </c>
    </row>
    <row spans="1:3" r="3">
      <c s="3" t="s" r="A3">
        <v>581</v>
      </c>
    </row>
    <row spans="1:3" r="4">
      <c s="4" t="s" r="A4">
        <v>582</v>
      </c>
      <c s="4" t="s" r="B4">
        <v>583</v>
      </c>
    </row>
    <row spans="1:3" r="5">
      <c s="4" t="s" r="A5">
        <v>584</v>
      </c>
      <c s="4" t="s" r="B5">
        <v>585</v>
      </c>
    </row>
    <row spans="1:3" r="6">
      <c s="4" t="s" r="A6">
        <v>586</v>
      </c>
      <c s="4" t="s" r="B6">
        <v>587</v>
      </c>
    </row>
    <row spans="1:3" r="7">
      <c s="4" t="s" r="A7">
        <v>588</v>
      </c>
      <c s="4" t="s" r="B7">
        <v>589</v>
      </c>
    </row>
    <row spans="1:3" r="8">
      <c s="4" t="s" r="A8">
        <v>590</v>
      </c>
      <c s="4" t="s" r="B8">
        <v>591</v>
      </c>
    </row>
    <row spans="1:3" r="9">
      <c s="4" t="s" r="A9">
        <v>592</v>
      </c>
      <c s="4" t="s" r="B9">
        <v>593</v>
      </c>
    </row>
    <row spans="1:3" r="10">
      <c s="4" t="s" r="A10">
        <v>594</v>
      </c>
    </row>
    <row spans="1:3" r="11">
      <c s="3" t="s" r="A11">
        <v>581</v>
      </c>
    </row>
    <row spans="1:3" r="12">
      <c s="4" t="s" r="A12">
        <v>595</v>
      </c>
      <c s="4" t="s" r="B12">
        <v>596</v>
      </c>
    </row>
    <row spans="1:3" r="13">
      <c s="4" t="s" r="A13">
        <v>488</v>
      </c>
    </row>
    <row spans="1:3" r="14">
      <c s="3" t="s" r="A14">
        <v>581</v>
      </c>
    </row>
    <row spans="1:3" r="15">
      <c s="4" t="s" r="A15">
        <v>595</v>
      </c>
      <c s="4" t="s" r="C15">
        <v>5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8</v>
      </c>
      <c s="2" t="s" r="B1">
        <v>2</v>
      </c>
      <c s="2" t="s" r="C1">
        <v>25</v>
      </c>
    </row>
    <row spans="1:3" r="2">
      <c s="3" t="s" r="A2">
        <v>581</v>
      </c>
    </row>
    <row spans="1:3" r="3">
      <c s="4" t="s" r="A3">
        <v>599</v>
      </c>
      <c s="4" t="s" r="B3">
        <v>589</v>
      </c>
    </row>
    <row spans="1:3" r="4">
      <c s="4" t="s" r="A4">
        <v>600</v>
      </c>
      <c s="4" t="s" r="B4">
        <v>587</v>
      </c>
    </row>
    <row spans="1:3" r="5">
      <c s="4" t="s" r="A5">
        <v>601</v>
      </c>
    </row>
    <row spans="1:3" r="6">
      <c s="3" t="s" r="A6">
        <v>581</v>
      </c>
    </row>
    <row spans="1:3" r="7">
      <c s="4" t="s" r="A7">
        <v>602</v>
      </c>
      <c s="7" t="n" r="B7">
        <v>118887</v>
      </c>
      <c s="7" t="n" r="C7">
        <v>98118</v>
      </c>
    </row>
    <row spans="1:3" r="8">
      <c s="4" t="s" r="A8">
        <v>603</v>
      </c>
      <c s="4" t="s" r="B8">
        <v>604</v>
      </c>
      <c s="4" t="s" r="C8">
        <v>605</v>
      </c>
    </row>
    <row spans="1:3" r="9">
      <c s="4" t="s" r="A9">
        <v>606</v>
      </c>
      <c s="7" t="n" r="B9">
        <v>72987</v>
      </c>
      <c s="7" t="n" r="C9">
        <v>66503</v>
      </c>
    </row>
    <row spans="1:3" r="10">
      <c s="4" t="s" r="A10">
        <v>599</v>
      </c>
      <c s="4" t="s" r="B10">
        <v>607</v>
      </c>
      <c s="4" t="s" r="C10">
        <v>607</v>
      </c>
    </row>
    <row spans="1:3" r="11">
      <c s="4" t="s" r="A11">
        <v>608</v>
      </c>
      <c s="7" t="n" r="B11">
        <v>91234</v>
      </c>
      <c s="7" t="n" r="C11">
        <v>83129</v>
      </c>
    </row>
    <row spans="1:3" r="12">
      <c s="4" t="s" r="A12">
        <v>609</v>
      </c>
      <c s="4" t="s" r="B12">
        <v>329</v>
      </c>
      <c s="4" t="s" r="C12">
        <v>329</v>
      </c>
    </row>
    <row spans="1:3" r="13">
      <c s="4" t="s" r="A13">
        <v>610</v>
      </c>
      <c s="7" t="n" r="B13">
        <v>109517</v>
      </c>
      <c s="7" t="n" r="C13">
        <v>89600</v>
      </c>
    </row>
    <row spans="1:3" r="14">
      <c s="4" t="s" r="A14">
        <v>611</v>
      </c>
      <c s="4" t="s" r="B14">
        <v>612</v>
      </c>
      <c s="4" t="s" r="C14">
        <v>613</v>
      </c>
    </row>
    <row spans="1:3" r="15">
      <c s="4" t="s" r="A15">
        <v>614</v>
      </c>
      <c s="7" t="n" r="B15">
        <v>36494</v>
      </c>
      <c s="7" t="n" r="C15">
        <v>33252</v>
      </c>
    </row>
    <row spans="1:3" r="16">
      <c s="4" t="s" r="A16">
        <v>600</v>
      </c>
      <c s="4" t="s" r="B16">
        <v>615</v>
      </c>
      <c s="4" t="s" r="C16">
        <v>615</v>
      </c>
    </row>
    <row spans="1:3" r="17">
      <c s="4" t="s" r="A17">
        <v>616</v>
      </c>
      <c s="7" t="n" r="B17">
        <v>54740</v>
      </c>
      <c s="7" t="n" r="C17">
        <v>49877</v>
      </c>
    </row>
    <row spans="1:3" r="18">
      <c s="4" t="s" r="A18">
        <v>617</v>
      </c>
      <c s="4" t="s" r="B18">
        <v>618</v>
      </c>
      <c s="4" t="s" r="C18">
        <v>618</v>
      </c>
    </row>
    <row spans="1:3" r="19">
      <c s="4" t="s" r="A19">
        <v>619</v>
      </c>
      <c s="7" t="n" r="B19">
        <v>109517</v>
      </c>
      <c s="7" t="n" r="C19">
        <v>89600</v>
      </c>
    </row>
    <row spans="1:3" r="20">
      <c s="4" t="s" r="A20">
        <v>620</v>
      </c>
      <c s="4" t="s" r="B20">
        <v>621</v>
      </c>
      <c s="4" t="s" r="C20">
        <v>622</v>
      </c>
    </row>
    <row spans="1:3" r="21">
      <c s="4" t="s" r="A21">
        <v>623</v>
      </c>
      <c s="7" t="n" r="B21">
        <v>42095</v>
      </c>
      <c s="7" t="n" r="C21">
        <v>38916</v>
      </c>
    </row>
    <row spans="1:3" r="22">
      <c s="4" t="s" r="A22">
        <v>624</v>
      </c>
      <c s="4" t="s" r="B22">
        <v>615</v>
      </c>
      <c s="4" t="s" r="C22">
        <v>615</v>
      </c>
    </row>
    <row spans="1:3" r="23">
      <c s="4" t="s" r="A23">
        <v>625</v>
      </c>
      <c s="7" t="n" r="B23">
        <v>52619</v>
      </c>
      <c s="7" t="n" r="C23">
        <v>48645</v>
      </c>
    </row>
    <row spans="1:3" r="24">
      <c s="4" t="s" r="A24">
        <v>626</v>
      </c>
      <c s="4" t="s" r="B24">
        <v>627</v>
      </c>
      <c s="4" t="s" r="C24">
        <v>627</v>
      </c>
    </row>
    <row spans="1:3" r="25">
      <c s="4" t="s" r="A25">
        <v>628</v>
      </c>
    </row>
    <row spans="1:3" r="26">
      <c s="3" t="s" r="A26">
        <v>581</v>
      </c>
    </row>
    <row spans="1:3" r="27">
      <c s="4" t="s" r="A27">
        <v>602</v>
      </c>
      <c s="7" t="n" r="B27">
        <v>119392</v>
      </c>
      <c s="7" t="n" r="C27">
        <v>118118</v>
      </c>
    </row>
    <row spans="1:3" r="28">
      <c s="4" t="s" r="A28">
        <v>603</v>
      </c>
      <c s="4" t="s" r="B28">
        <v>629</v>
      </c>
      <c s="4" t="s" r="C28">
        <v>630</v>
      </c>
    </row>
    <row spans="1:3" r="29">
      <c s="4" t="s" r="A29">
        <v>606</v>
      </c>
      <c s="7" t="n" r="B29">
        <v>73135</v>
      </c>
      <c s="7" t="n" r="C29">
        <v>67505</v>
      </c>
    </row>
    <row spans="1:3" r="30">
      <c s="4" t="s" r="A30">
        <v>599</v>
      </c>
      <c s="4" t="s" r="B30">
        <v>607</v>
      </c>
      <c s="4" t="s" r="C30">
        <v>607</v>
      </c>
    </row>
    <row spans="1:3" r="31">
      <c s="4" t="s" r="A31">
        <v>608</v>
      </c>
      <c s="7" t="n" r="B31">
        <v>91419</v>
      </c>
      <c s="7" t="n" r="C31">
        <v>84381</v>
      </c>
    </row>
    <row spans="1:3" r="32">
      <c s="4" t="s" r="A32">
        <v>609</v>
      </c>
      <c s="4" t="s" r="B32">
        <v>329</v>
      </c>
      <c s="4" t="s" r="C32">
        <v>329</v>
      </c>
    </row>
    <row spans="1:3" r="33">
      <c s="4" t="s" r="A33">
        <v>610</v>
      </c>
      <c s="7" t="n" r="B33">
        <v>90022</v>
      </c>
      <c s="7" t="n" r="C33">
        <v>89600</v>
      </c>
    </row>
    <row spans="1:3" r="34">
      <c s="4" t="s" r="A34">
        <v>611</v>
      </c>
      <c s="4" t="s" r="B34">
        <v>631</v>
      </c>
      <c s="4" t="s" r="C34">
        <v>632</v>
      </c>
    </row>
    <row spans="1:3" r="35">
      <c s="4" t="s" r="A35">
        <v>614</v>
      </c>
      <c s="7" t="n" r="B35">
        <v>36567</v>
      </c>
      <c s="7" t="n" r="C35">
        <v>33752</v>
      </c>
    </row>
    <row spans="1:3" r="36">
      <c s="4" t="s" r="A36">
        <v>600</v>
      </c>
      <c s="4" t="s" r="B36">
        <v>615</v>
      </c>
      <c s="4" t="s" r="C36">
        <v>615</v>
      </c>
    </row>
    <row spans="1:3" r="37">
      <c s="4" t="s" r="A37">
        <v>616</v>
      </c>
      <c s="7" t="n" r="B37">
        <v>54851</v>
      </c>
      <c s="7" t="n" r="C37">
        <v>50628</v>
      </c>
    </row>
    <row spans="1:3" r="38">
      <c s="4" t="s" r="A38">
        <v>617</v>
      </c>
      <c s="4" t="s" r="B38">
        <v>618</v>
      </c>
      <c s="4" t="s" r="C38">
        <v>618</v>
      </c>
    </row>
    <row spans="1:3" r="39">
      <c s="4" t="s" r="A39">
        <v>619</v>
      </c>
      <c s="7" t="n" r="B39">
        <v>90022</v>
      </c>
      <c s="7" t="n" r="C39">
        <v>89600</v>
      </c>
    </row>
    <row spans="1:3" r="40">
      <c s="4" t="s" r="A40">
        <v>620</v>
      </c>
      <c s="4" t="s" r="B40">
        <v>633</v>
      </c>
      <c s="4" t="s" r="C40">
        <v>622</v>
      </c>
    </row>
    <row spans="1:3" r="41">
      <c s="4" t="s" r="A41">
        <v>623</v>
      </c>
      <c s="7" t="n" r="B41">
        <v>42110</v>
      </c>
      <c s="7" t="n" r="C41">
        <v>38916</v>
      </c>
    </row>
    <row spans="1:3" r="42">
      <c s="4" t="s" r="A42">
        <v>624</v>
      </c>
      <c s="4" t="s" r="B42">
        <v>615</v>
      </c>
      <c s="4" t="s" r="C42">
        <v>615</v>
      </c>
    </row>
    <row spans="1:3" r="43">
      <c s="4" t="s" r="A43">
        <v>626</v>
      </c>
      <c s="4" t="s" r="B43">
        <v>627</v>
      </c>
      <c s="4" t="s" r="C43">
        <v>6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spans="1:6" r="1">
      <c s="1" t="s" r="A1">
        <v>634</v>
      </c>
      <c s="2" t="s" r="B1">
        <v>635</v>
      </c>
      <c s="2" t="s" r="C1">
        <v>636</v>
      </c>
      <c s="2" t="s" r="D1">
        <v>637</v>
      </c>
      <c s="2" t="s" r="E1">
        <v>2</v>
      </c>
      <c s="2" t="s" r="F1">
        <v>25</v>
      </c>
    </row>
    <row spans="1:6" r="2">
      <c s="3" t="s" r="A2">
        <v>638</v>
      </c>
    </row>
    <row spans="1:6" r="3">
      <c s="4" t="s" r="A3">
        <v>639</v>
      </c>
      <c s="7" t="n" r="E3">
        <v>18950000</v>
      </c>
    </row>
    <row spans="1:6" r="4">
      <c s="4" t="s" r="A4">
        <v>640</v>
      </c>
    </row>
    <row spans="1:6" r="5">
      <c s="3" t="s" r="A5">
        <v>638</v>
      </c>
    </row>
    <row spans="1:6" r="6">
      <c s="4" t="s" r="A6">
        <v>641</v>
      </c>
      <c s="7" t="n" r="D6">
        <v>7400000</v>
      </c>
    </row>
    <row spans="1:6" r="7">
      <c s="4" t="s" r="A7">
        <v>639</v>
      </c>
      <c s="7" t="n" r="C7">
        <v>7800000</v>
      </c>
    </row>
    <row spans="1:6" r="8">
      <c s="4" t="s" r="A8">
        <v>642</v>
      </c>
      <c s="7" t="n" r="C8">
        <v>18140000</v>
      </c>
    </row>
    <row spans="1:6" r="9">
      <c s="4" t="s" r="A9">
        <v>63</v>
      </c>
    </row>
    <row spans="1:6" r="10">
      <c s="3" t="s" r="A10">
        <v>638</v>
      </c>
    </row>
    <row spans="1:6" r="11">
      <c s="4" t="s" r="A11">
        <v>72</v>
      </c>
      <c s="5" t="n" r="E11">
        <v>10000000</v>
      </c>
      <c s="5" t="n" r="F11">
        <v>10000000</v>
      </c>
    </row>
    <row spans="1:6" r="12">
      <c s="4" t="s" r="A12">
        <v>71</v>
      </c>
    </row>
    <row spans="1:6" r="13">
      <c s="4" t="s" r="A13">
        <v>643</v>
      </c>
      <c s="4" t="s" r="E13">
        <v>644</v>
      </c>
    </row>
    <row spans="1:6" r="14">
      <c s="4" t="s" r="A14">
        <v>645</v>
      </c>
      <c s="5" t="n" r="B14">
        <v>18950</v>
      </c>
    </row>
    <row spans="1:6" r="15">
      <c s="4" t="s" r="A15">
        <v>646</v>
      </c>
      <c s="7" t="n" r="B15">
        <v>1000</v>
      </c>
    </row>
    <row spans="1:6" r="16">
      <c s="4" t="s" r="A16">
        <v>647</v>
      </c>
    </row>
    <row spans="1:6" r="17">
      <c s="3" t="s" r="A17">
        <v>638</v>
      </c>
    </row>
    <row spans="1:6" r="18">
      <c s="4" t="s" r="A18">
        <v>648</v>
      </c>
      <c s="5" t="n" r="C18">
        <v>18950</v>
      </c>
    </row>
    <row spans="1:6" r="19">
      <c s="4" t="s" r="A19">
        <v>649</v>
      </c>
      <c s="7" t="n" r="C19">
        <v>1000</v>
      </c>
    </row>
    <row spans="1:6" r="20">
      <c s="4" t="s" r="A20">
        <v>650</v>
      </c>
      <c s="7" t="n" r="C20">
        <v>18950000</v>
      </c>
    </row>
    <row spans="1:6" r="21">
      <c s="4" t="s" r="A21">
        <v>651</v>
      </c>
    </row>
    <row spans="1:6" r="22">
      <c s="3" t="s" r="A22">
        <v>638</v>
      </c>
    </row>
    <row spans="1:6" r="23">
      <c s="4" t="s" r="A23">
        <v>648</v>
      </c>
      <c s="5" t="n" r="D23">
        <v>7400</v>
      </c>
    </row>
    <row spans="1:6" r="24">
      <c s="4" t="s" r="A24">
        <v>652</v>
      </c>
    </row>
    <row spans="1:6" r="25">
      <c s="3" t="s" r="A25">
        <v>638</v>
      </c>
    </row>
    <row spans="1:6" r="26">
      <c s="4" t="s" r="A26">
        <v>653</v>
      </c>
      <c s="5" t="n" r="D26">
        <v>3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4</v>
      </c>
      <c s="2" t="s" r="B1">
        <v>76</v>
      </c>
      <c s="2" t="s" r="D1">
        <v>1</v>
      </c>
    </row>
    <row spans="1:5" r="2">
      <c s="2" t="s" r="B2">
        <v>2</v>
      </c>
      <c s="2" t="s" r="C2">
        <v>77</v>
      </c>
      <c s="2" t="s" r="D2">
        <v>2</v>
      </c>
      <c s="2" t="s" r="E2">
        <v>77</v>
      </c>
    </row>
    <row spans="1:5" r="3">
      <c s="3" t="s" r="A3">
        <v>655</v>
      </c>
    </row>
    <row spans="1:5" r="4">
      <c s="4" t="s" r="A4">
        <v>96</v>
      </c>
      <c s="7" t="n" r="B4">
        <v>215201</v>
      </c>
      <c s="7" t="n" r="C4">
        <v>-2138</v>
      </c>
      <c s="7" t="n" r="D4">
        <v>215201</v>
      </c>
      <c s="7" t="n" r="E4">
        <v>11917</v>
      </c>
    </row>
    <row spans="1:5" r="5">
      <c s="4" t="s" r="A5">
        <v>109</v>
      </c>
      <c s="5" t="n" r="B5">
        <v>697892</v>
      </c>
      <c s="5" t="n" r="C5">
        <v>555000</v>
      </c>
      <c s="5" t="n" r="D5">
        <v>1433892</v>
      </c>
      <c s="5" t="n" r="E5">
        <v>842575</v>
      </c>
    </row>
    <row spans="1:5" r="6">
      <c s="4" t="s" r="A6">
        <v>656</v>
      </c>
      <c s="5" t="n" r="B6">
        <v>132801</v>
      </c>
      <c s="5" t="n" r="C6">
        <v>-1319</v>
      </c>
      <c s="5" t="n" r="D6">
        <v>132801</v>
      </c>
      <c s="5" t="n" r="E6">
        <v>7354</v>
      </c>
    </row>
    <row spans="1:5" r="7">
      <c s="4" t="s" r="A7">
        <v>657</v>
      </c>
    </row>
    <row spans="1:5" r="8">
      <c s="3" t="s" r="A8">
        <v>655</v>
      </c>
    </row>
    <row spans="1:5" r="9">
      <c s="4" t="s" r="A9">
        <v>96</v>
      </c>
      <c s="5" t="n" r="B9">
        <v>215000</v>
      </c>
      <c s="5" t="n" r="C9">
        <v>-2000</v>
      </c>
      <c s="5" t="n" r="D9">
        <v>215000</v>
      </c>
      <c s="5" t="n" r="E9">
        <v>12000</v>
      </c>
    </row>
    <row spans="1:5" r="10">
      <c s="4" t="s" r="A10">
        <v>109</v>
      </c>
      <c s="5" t="n" r="B10">
        <v>-82000</v>
      </c>
      <c s="5" t="n" r="C10">
        <v>1000</v>
      </c>
      <c s="5" t="n" r="D10">
        <v>-82000</v>
      </c>
      <c s="5" t="n" r="E10">
        <v>-5000</v>
      </c>
    </row>
    <row spans="1:5" r="11">
      <c s="4" t="s" r="A11">
        <v>656</v>
      </c>
      <c s="7" t="n" r="B11">
        <v>133000</v>
      </c>
      <c s="7" t="n" r="C11">
        <v>-1000</v>
      </c>
      <c s="7" t="n" r="D11">
        <v>133000</v>
      </c>
      <c s="7" t="n" r="E11">
        <v>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8</v>
      </c>
      <c s="2" t="s" r="B1">
        <v>76</v>
      </c>
      <c s="2" t="s" r="D1">
        <v>1</v>
      </c>
    </row>
    <row spans="1:5" r="2">
      <c s="2" t="s" r="B2">
        <v>2</v>
      </c>
      <c s="2" t="s" r="C2">
        <v>77</v>
      </c>
      <c s="2" t="s" r="D2">
        <v>2</v>
      </c>
      <c s="2" t="s" r="E2">
        <v>77</v>
      </c>
    </row>
    <row spans="1:5" r="3">
      <c s="3" t="s" r="A3">
        <v>655</v>
      </c>
    </row>
    <row spans="1:5" r="4">
      <c s="4" t="s" r="A4">
        <v>659</v>
      </c>
      <c s="7" t="n" r="D4">
        <v>-2484846</v>
      </c>
      <c s="7" t="n" r="E4">
        <v>-5719000</v>
      </c>
    </row>
    <row spans="1:5" r="5">
      <c s="4" t="s" r="A5">
        <v>660</v>
      </c>
      <c s="5" t="n" r="D5">
        <v>-945000</v>
      </c>
      <c s="5" t="n" r="E5">
        <v>3042000</v>
      </c>
    </row>
    <row spans="1:5" r="6">
      <c s="4" t="s" r="A6">
        <v>661</v>
      </c>
      <c s="5" t="n" r="D6">
        <v>133000</v>
      </c>
      <c s="5" t="n" r="E6">
        <v>7000</v>
      </c>
    </row>
    <row spans="1:5" r="7">
      <c s="4" t="s" r="A7">
        <v>126</v>
      </c>
      <c s="7" t="n" r="B7">
        <v>-1939677</v>
      </c>
      <c s="7" t="n" r="C7">
        <v>1425001</v>
      </c>
      <c s="5" t="n" r="D7">
        <v>-811869</v>
      </c>
      <c s="5" t="n" r="E7">
        <v>3048775</v>
      </c>
    </row>
    <row spans="1:5" r="8">
      <c s="4" t="s" r="A8">
        <v>662</v>
      </c>
      <c s="5" t="n" r="B8">
        <v>-3296715</v>
      </c>
      <c s="5" t="n" r="C8">
        <v>-2670000</v>
      </c>
      <c s="5" t="n" r="D8">
        <v>-3296715</v>
      </c>
      <c s="5" t="n" r="E8">
        <v>-2670000</v>
      </c>
    </row>
    <row spans="1:5" r="9">
      <c s="4" t="s" r="A9">
        <v>663</v>
      </c>
    </row>
    <row spans="1:5" r="10">
      <c s="3" t="s" r="A10">
        <v>655</v>
      </c>
    </row>
    <row spans="1:5" r="11">
      <c s="4" t="s" r="A11">
        <v>659</v>
      </c>
      <c s="5" t="n" r="D11">
        <v>-2108000</v>
      </c>
      <c s="5" t="n" r="E11">
        <v>-5719000</v>
      </c>
    </row>
    <row spans="1:5" r="12">
      <c s="4" t="s" r="A12">
        <v>660</v>
      </c>
      <c s="5" t="n" r="D12">
        <v>-379000</v>
      </c>
      <c s="5" t="n" r="E12">
        <v>3097000</v>
      </c>
    </row>
    <row spans="1:5" r="13">
      <c s="4" t="s" r="A13">
        <v>661</v>
      </c>
      <c s="5" t="n" r="D13">
        <v>133000</v>
      </c>
      <c s="5" t="n" r="E13">
        <v>7000</v>
      </c>
    </row>
    <row spans="1:5" r="14">
      <c s="4" t="s" r="A14">
        <v>126</v>
      </c>
      <c s="5" t="n" r="D14">
        <v>-246000</v>
      </c>
      <c s="5" t="n" r="E14">
        <v>3104000</v>
      </c>
    </row>
    <row spans="1:5" r="15">
      <c s="4" t="s" r="A15">
        <v>662</v>
      </c>
      <c s="5" t="n" r="B15">
        <v>-2354000</v>
      </c>
      <c s="5" t="n" r="C15">
        <v>-2615000</v>
      </c>
      <c s="5" t="n" r="D15">
        <v>-2354000</v>
      </c>
      <c s="5" t="n" r="E15">
        <v>-2615000</v>
      </c>
    </row>
    <row spans="1:5" r="16">
      <c s="4" t="s" r="A16">
        <v>664</v>
      </c>
    </row>
    <row spans="1:5" r="17">
      <c s="3" t="s" r="A17">
        <v>655</v>
      </c>
    </row>
    <row spans="1:5" r="18">
      <c s="4" t="s" r="A18">
        <v>659</v>
      </c>
      <c s="5" t="n" r="D18">
        <v>-377000</v>
      </c>
    </row>
    <row spans="1:5" r="19">
      <c s="4" t="s" r="A19">
        <v>660</v>
      </c>
      <c s="5" t="n" r="D19">
        <v>-566000</v>
      </c>
      <c s="5" t="n" r="E19">
        <v>-55000</v>
      </c>
    </row>
    <row spans="1:5" r="20">
      <c s="4" t="s" r="A20">
        <v>126</v>
      </c>
      <c s="5" t="n" r="D20">
        <v>-566000</v>
      </c>
      <c s="5" t="n" r="E20">
        <v>-55000</v>
      </c>
    </row>
    <row spans="1:5" r="21">
      <c s="4" t="s" r="A21">
        <v>662</v>
      </c>
      <c s="7" t="n" r="B21">
        <v>-943000</v>
      </c>
      <c s="7" t="n" r="C21">
        <v>-55000</v>
      </c>
      <c s="7" t="n" r="D21">
        <v>-943000</v>
      </c>
      <c s="7" t="n" r="E21">
        <v>-5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55"/>
    <col customWidth="1" max="3" min="3" width="12"/>
  </cols>
  <sheetData>
    <row spans="1:3" r="1">
      <c s="1" t="s" r="A1">
        <v>665</v>
      </c>
      <c s="1" t="s" r="B1">
        <v>666</v>
      </c>
      <c s="2" t="s" r="C1">
        <v>667</v>
      </c>
    </row>
    <row spans="1:3" r="2">
      <c s="4" t="s" r="A2">
        <v>668</v>
      </c>
      <c s="4" t="s" r="B2">
        <v>669</v>
      </c>
      <c s="7" t="n" r="C2">
        <v>1234051</v>
      </c>
    </row>
    <row spans="1:3" r="3">
      <c s="4" t="s" r="A3">
        <v>668</v>
      </c>
      <c s="4" t="s" r="B3">
        <v>669</v>
      </c>
      <c s="5" t="n" r="C3">
        <v>1585328</v>
      </c>
    </row>
    <row spans="1:3" r="4">
      <c s="4" t="s" r="A4">
        <v>670</v>
      </c>
      <c s="4" t="s" r="B4">
        <v>671</v>
      </c>
      <c s="5" t="n" r="C4">
        <v>121556</v>
      </c>
    </row>
    <row spans="1:3" r="5">
      <c s="4" t="s" r="A5">
        <v>670</v>
      </c>
      <c s="4" t="s" r="B5">
        <v>671</v>
      </c>
      <c s="5" t="n" r="C5">
        <v>183513</v>
      </c>
    </row>
    <row spans="1:3" r="6">
      <c s="4" t="s" r="A6">
        <v>672</v>
      </c>
      <c s="4" t="s" r="B6">
        <v>673</v>
      </c>
      <c s="5" t="n" r="C6">
        <v>548598</v>
      </c>
    </row>
    <row spans="1:3" r="7">
      <c s="4" t="s" r="A7">
        <v>672</v>
      </c>
      <c s="4" t="s" r="B7">
        <v>673</v>
      </c>
      <c s="7" t="n" r="C7">
        <v>8550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8</v>
      </c>
      <c s="2" t="s" r="B1">
        <v>76</v>
      </c>
      <c s="2" t="s" r="D1">
        <v>1</v>
      </c>
    </row>
    <row spans="1:5" r="2">
      <c s="2" t="s" r="B2">
        <v>2</v>
      </c>
      <c s="2" t="s" r="C2">
        <v>77</v>
      </c>
      <c s="2" t="s" r="D2">
        <v>2</v>
      </c>
      <c s="2" t="s" r="E2">
        <v>77</v>
      </c>
    </row>
    <row spans="1:5" r="3">
      <c s="3" t="s" r="A3">
        <v>120</v>
      </c>
    </row>
    <row spans="1:5" r="4">
      <c s="4" t="s" r="A4">
        <v>129</v>
      </c>
      <c s="7" t="n" r="B4">
        <v>970495</v>
      </c>
      <c s="7" t="n" r="C4">
        <v>-779782</v>
      </c>
      <c s="7" t="n" r="D4">
        <v>246898</v>
      </c>
      <c s="7" t="n" r="E4">
        <v>-1616272</v>
      </c>
    </row>
    <row spans="1:5" r="5">
      <c s="4" t="s" r="A5">
        <v>130</v>
      </c>
      <c s="5" t="n" r="B5">
        <v>-116025</v>
      </c>
      <c s="5" t="n" r="C5">
        <v>33961</v>
      </c>
      <c s="5" t="n" r="D5">
        <v>434740</v>
      </c>
      <c s="5" t="n" r="E5">
        <v>33961</v>
      </c>
    </row>
    <row spans="1:5" r="6">
      <c s="4" t="s" r="A6">
        <v>131</v>
      </c>
      <c s="5" t="n" r="B6">
        <v>150633</v>
      </c>
      <c s="5" t="n" r="D6">
        <v>150633</v>
      </c>
    </row>
    <row spans="1:5" r="7">
      <c s="4" t="s" r="A7">
        <v>132</v>
      </c>
      <c s="7" t="n" r="B7">
        <v>-82400</v>
      </c>
      <c s="7" t="n" r="C7">
        <v>819</v>
      </c>
      <c s="7" t="n" r="D7">
        <v>-82400</v>
      </c>
      <c s="7" t="n" r="E7">
        <v>-45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9"/>
    <col customWidth="1" max="7" min="7" width="46"/>
  </cols>
  <sheetData>
    <row spans="1:7" r="1">
      <c s="1" t="s" r="A1">
        <v>133</v>
      </c>
      <c s="2" t="s" r="B1">
        <v>134</v>
      </c>
      <c s="2" t="s" r="C1">
        <v>135</v>
      </c>
      <c s="2" t="s" r="D1">
        <v>136</v>
      </c>
      <c s="2" t="s" r="E1">
        <v>58</v>
      </c>
      <c s="2" t="s" r="F1">
        <v>59</v>
      </c>
      <c s="2" t="s" r="G1">
        <v>137</v>
      </c>
    </row>
    <row spans="1:7" r="2">
      <c s="4" t="s" r="A2">
        <v>138</v>
      </c>
      <c s="7" t="n" r="B2">
        <v>82417668</v>
      </c>
      <c s="7" t="n" r="C2">
        <v>18950000</v>
      </c>
      <c s="7" t="n" r="D2">
        <v>75407157</v>
      </c>
      <c s="7" t="n" r="E2">
        <v>783499</v>
      </c>
      <c s="7" t="n" r="F2">
        <v>-7004696</v>
      </c>
      <c s="7" t="n" r="G2">
        <v>-5718292</v>
      </c>
    </row>
    <row spans="1:7" r="3">
      <c s="4" t="s" r="A3">
        <v>139</v>
      </c>
      <c s="5" t="n" r="C3">
        <v>18950</v>
      </c>
      <c s="5" t="n" r="D3">
        <v>8567912</v>
      </c>
    </row>
    <row spans="1:7" r="4">
      <c s="4" t="s" r="A4">
        <v>140</v>
      </c>
      <c s="5" t="n" r="B4">
        <v>345129</v>
      </c>
      <c s="5" t="n" r="E4">
        <v>345129</v>
      </c>
    </row>
    <row spans="1:7" r="5">
      <c s="4" t="s" r="A5">
        <v>111</v>
      </c>
      <c s="5" t="n" r="B5">
        <v>-94750</v>
      </c>
      <c s="5" t="n" r="F5">
        <v>-94750</v>
      </c>
    </row>
    <row spans="1:7" r="6">
      <c s="4" t="s" r="A6">
        <v>141</v>
      </c>
      <c s="5" t="n" r="D6">
        <v>56989</v>
      </c>
    </row>
    <row spans="1:7" r="7">
      <c s="4" t="s" r="A7">
        <v>142</v>
      </c>
      <c s="5" t="n" r="B7">
        <v>-45165</v>
      </c>
      <c s="5" t="n" r="E7">
        <v>-45165</v>
      </c>
    </row>
    <row spans="1:7" r="8">
      <c s="4" t="s" r="A8">
        <v>143</v>
      </c>
      <c s="5" t="n" r="D8">
        <v>-5313</v>
      </c>
    </row>
    <row spans="1:7" r="9">
      <c s="4" t="s" r="A9">
        <v>110</v>
      </c>
      <c s="5" t="n" r="B9">
        <v>1905059</v>
      </c>
      <c s="5" t="n" r="F9">
        <v>1905059</v>
      </c>
    </row>
    <row spans="1:7" r="10">
      <c s="4" t="s" r="A10">
        <v>144</v>
      </c>
      <c s="5" t="n" r="B10">
        <v>3048775</v>
      </c>
      <c s="5" t="n" r="G10">
        <v>3048775</v>
      </c>
    </row>
    <row spans="1:7" r="11">
      <c s="4" t="s" r="A11">
        <v>145</v>
      </c>
      <c s="5" t="n" r="B11">
        <v>87576716</v>
      </c>
      <c s="7" t="n" r="C11">
        <v>18950000</v>
      </c>
      <c s="7" t="n" r="D11">
        <v>75407157</v>
      </c>
      <c s="5" t="n" r="E11">
        <v>1083463</v>
      </c>
      <c s="5" t="n" r="F11">
        <v>-5194387</v>
      </c>
      <c s="5" t="n" r="G11">
        <v>-2669517</v>
      </c>
    </row>
    <row spans="1:7" r="12">
      <c s="4" t="s" r="A12">
        <v>146</v>
      </c>
      <c s="5" t="n" r="C12">
        <v>18950</v>
      </c>
      <c s="5" t="n" r="D12">
        <v>8619588</v>
      </c>
    </row>
    <row spans="1:7" r="13">
      <c s="4" t="s" r="A13">
        <v>147</v>
      </c>
      <c s="5" t="n" r="B13">
        <v>91616107</v>
      </c>
      <c s="7" t="n" r="C13">
        <v>18950000</v>
      </c>
      <c s="7" t="n" r="D13">
        <v>75407157</v>
      </c>
      <c s="5" t="n" r="E13">
        <v>1325445</v>
      </c>
      <c s="5" t="n" r="F13">
        <v>-1581649</v>
      </c>
      <c s="5" t="n" r="G13">
        <v>-2484846</v>
      </c>
    </row>
    <row spans="1:7" r="14">
      <c s="4" t="s" r="A14">
        <v>148</v>
      </c>
      <c s="5" t="n" r="C14">
        <v>18950</v>
      </c>
      <c s="5" t="n" r="D14">
        <v>8636682</v>
      </c>
    </row>
    <row spans="1:7" r="15">
      <c s="4" t="s" r="A15">
        <v>140</v>
      </c>
      <c s="5" t="n" r="B15">
        <v>335304</v>
      </c>
      <c s="5" t="n" r="E15">
        <v>335304</v>
      </c>
    </row>
    <row spans="1:7" r="16">
      <c s="4" t="s" r="A16">
        <v>111</v>
      </c>
      <c s="5" t="n" r="B16">
        <v>-32110</v>
      </c>
      <c s="5" t="n" r="F16">
        <v>-32110</v>
      </c>
    </row>
    <row spans="1:7" r="17">
      <c s="4" t="s" r="A17">
        <v>149</v>
      </c>
      <c s="5" t="n" r="B17">
        <v>14528316</v>
      </c>
      <c s="7" t="n" r="D17">
        <v>14528316</v>
      </c>
    </row>
    <row spans="1:7" r="18">
      <c s="4" t="s" r="A18">
        <v>150</v>
      </c>
      <c s="5" t="n" r="D18">
        <v>1543655</v>
      </c>
    </row>
    <row spans="1:7" r="19">
      <c s="4" t="s" r="A19">
        <v>151</v>
      </c>
      <c s="5" t="n" r="B19">
        <v>-18950000</v>
      </c>
      <c s="7" t="n" r="C19">
        <v>-18950000</v>
      </c>
    </row>
    <row spans="1:7" r="20">
      <c s="4" t="s" r="A20">
        <v>152</v>
      </c>
      <c s="5" t="n" r="C20">
        <v>-18950</v>
      </c>
    </row>
    <row spans="1:7" r="21">
      <c s="4" t="s" r="A21">
        <v>141</v>
      </c>
      <c s="5" t="n" r="D21">
        <v>79853</v>
      </c>
    </row>
    <row spans="1:7" r="22">
      <c s="4" t="s" r="A22">
        <v>142</v>
      </c>
      <c s="5" t="n" r="B22">
        <v>-37538</v>
      </c>
      <c s="5" t="n" r="E22">
        <v>-37538</v>
      </c>
    </row>
    <row spans="1:7" r="23">
      <c s="4" t="s" r="A23">
        <v>143</v>
      </c>
      <c s="5" t="n" r="D23">
        <v>-3850</v>
      </c>
    </row>
    <row spans="1:7" r="24">
      <c s="4" t="s" r="A24">
        <v>110</v>
      </c>
      <c s="5" t="n" r="B24">
        <v>3042618</v>
      </c>
      <c s="5" t="n" r="F24">
        <v>3042618</v>
      </c>
    </row>
    <row spans="1:7" r="25">
      <c s="4" t="s" r="A25">
        <v>144</v>
      </c>
      <c s="5" t="n" r="B25">
        <v>-811869</v>
      </c>
      <c s="5" t="n" r="G25">
        <v>-811869</v>
      </c>
    </row>
    <row spans="1:7" r="26">
      <c s="4" t="s" r="A26">
        <v>153</v>
      </c>
      <c s="7" t="n" r="B26">
        <v>89690828</v>
      </c>
      <c s="7" t="n" r="D26">
        <v>89935473</v>
      </c>
      <c s="7" t="n" r="E26">
        <v>1623211</v>
      </c>
      <c s="7" t="n" r="F26">
        <v>1428859</v>
      </c>
      <c s="7" t="n" r="G26">
        <v>-3296715</v>
      </c>
    </row>
    <row spans="1:7" r="27">
      <c s="4" t="s" r="A27">
        <v>154</v>
      </c>
      <c s="5" t="n" r="D27">
        <v>102563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5</v>
      </c>
      <c s="2" t="s" r="B1">
        <v>1</v>
      </c>
    </row>
    <row spans="1:3" r="2">
      <c s="2" t="s" r="B2">
        <v>2</v>
      </c>
      <c s="2" t="s" r="C2">
        <v>77</v>
      </c>
    </row>
    <row spans="1:3" r="3">
      <c s="3" t="s" r="A3">
        <v>156</v>
      </c>
    </row>
    <row spans="1:3" r="4">
      <c s="4" t="s" r="A4">
        <v>110</v>
      </c>
      <c s="7" t="n" r="B4">
        <v>3042618</v>
      </c>
      <c s="7" t="n" r="C4">
        <v>1905059</v>
      </c>
    </row>
    <row spans="1:3" r="5">
      <c s="3" t="s" r="A5">
        <v>157</v>
      </c>
    </row>
    <row spans="1:3" r="6">
      <c s="4" t="s" r="A6">
        <v>89</v>
      </c>
      <c s="5" t="n" r="B6">
        <v>1008632</v>
      </c>
      <c s="5" t="n" r="C6">
        <v>1408940</v>
      </c>
    </row>
    <row spans="1:3" r="7">
      <c s="4" t="s" r="A7">
        <v>158</v>
      </c>
      <c s="5" t="n" r="B7">
        <v>457194</v>
      </c>
      <c s="5" t="n" r="C7">
        <v>458423</v>
      </c>
    </row>
    <row spans="1:3" r="8">
      <c s="4" t="s" r="A8">
        <v>159</v>
      </c>
      <c s="5" t="n" r="B8">
        <v>52849</v>
      </c>
      <c s="5" t="n" r="C8">
        <v>47857</v>
      </c>
    </row>
    <row spans="1:3" r="9">
      <c s="4" t="s" r="A9">
        <v>160</v>
      </c>
      <c s="5" t="n" r="B9">
        <v>335304</v>
      </c>
      <c s="5" t="n" r="C9">
        <v>345129</v>
      </c>
    </row>
    <row spans="1:3" r="10">
      <c s="4" t="s" r="A10">
        <v>161</v>
      </c>
      <c s="5" t="n" r="B10">
        <v>155500</v>
      </c>
      <c s="5" t="n" r="C10">
        <v>71280</v>
      </c>
    </row>
    <row spans="1:3" r="11">
      <c s="4" t="s" r="A11">
        <v>162</v>
      </c>
      <c s="5" t="n" r="B11">
        <v>-638880</v>
      </c>
      <c s="5" t="n" r="C11">
        <v>-181396</v>
      </c>
    </row>
    <row spans="1:3" r="12">
      <c s="4" t="s" r="A12">
        <v>163</v>
      </c>
      <c s="5" t="n" r="B12">
        <v>-326920</v>
      </c>
      <c s="5" t="n" r="C12">
        <v>-241298</v>
      </c>
    </row>
    <row spans="1:3" r="13">
      <c s="4" t="s" r="A13">
        <v>164</v>
      </c>
      <c s="5" t="n" r="B13">
        <v>485058</v>
      </c>
      <c s="5" t="n" r="C13">
        <v>594978</v>
      </c>
    </row>
    <row spans="1:3" r="14">
      <c s="4" t="s" r="A14">
        <v>165</v>
      </c>
      <c s="5" t="n" r="B14">
        <v>-215201</v>
      </c>
      <c s="5" t="n" r="C14">
        <v>-11917</v>
      </c>
    </row>
    <row spans="1:3" r="15">
      <c s="4" t="s" r="A15">
        <v>166</v>
      </c>
      <c s="5" t="n" r="B15">
        <v>-1174687</v>
      </c>
      <c s="5" t="n" r="C15">
        <v>-239353</v>
      </c>
    </row>
    <row spans="1:3" r="16">
      <c s="3" t="s" r="A16">
        <v>167</v>
      </c>
    </row>
    <row spans="1:3" r="17">
      <c s="4" t="s" r="A17">
        <v>168</v>
      </c>
      <c s="5" t="n" r="B17">
        <v>-90298125</v>
      </c>
      <c s="5" t="n" r="C17">
        <v>-28134199</v>
      </c>
    </row>
    <row spans="1:3" r="18">
      <c s="4" t="s" r="A18">
        <v>169</v>
      </c>
      <c s="5" t="n" r="B18">
        <v>78651440</v>
      </c>
      <c s="5" t="n" r="C18">
        <v>25902791</v>
      </c>
    </row>
    <row spans="1:3" r="19">
      <c s="4" t="s" r="A19">
        <v>170</v>
      </c>
      <c s="5" t="n" r="B19">
        <v>-237079</v>
      </c>
      <c s="5" t="n" r="C19">
        <v>91910</v>
      </c>
    </row>
    <row spans="1:3" r="20">
      <c s="4" t="s" r="A20">
        <v>171</v>
      </c>
      <c s="5" t="n" r="B20">
        <v>1607062</v>
      </c>
      <c s="5" t="n" r="C20">
        <v>1557936</v>
      </c>
    </row>
    <row spans="1:3" r="21">
      <c s="4" t="s" r="A21">
        <v>172</v>
      </c>
      <c s="5" t="n" r="B21">
        <v>344942</v>
      </c>
      <c s="5" t="n" r="C21">
        <v>11745</v>
      </c>
    </row>
    <row spans="1:3" r="22">
      <c s="4" t="s" r="A22">
        <v>173</v>
      </c>
      <c s="5" t="n" r="B22">
        <v>-1889325</v>
      </c>
      <c s="5" t="n" r="C22">
        <v>297880</v>
      </c>
    </row>
    <row spans="1:3" r="23">
      <c s="4" t="s" r="A23">
        <v>174</v>
      </c>
      <c s="5" t="n" r="B23">
        <v>-8639618</v>
      </c>
      <c s="5" t="n" r="C23">
        <v>3885765</v>
      </c>
    </row>
    <row spans="1:3" r="24">
      <c s="3" t="s" r="A24">
        <v>175</v>
      </c>
    </row>
    <row spans="1:3" r="25">
      <c s="4" t="s" r="A25">
        <v>176</v>
      </c>
      <c s="5" t="n" r="B25">
        <v>-4449</v>
      </c>
      <c s="5" t="n" r="C25">
        <v>1984000</v>
      </c>
    </row>
    <row spans="1:3" r="26">
      <c s="3" t="s" r="A26">
        <v>177</v>
      </c>
    </row>
    <row spans="1:3" r="27">
      <c s="4" t="s" r="A27">
        <v>178</v>
      </c>
      <c s="5" t="n" r="B27">
        <v>32189238</v>
      </c>
      <c s="5" t="n" r="C27">
        <v>40606153</v>
      </c>
    </row>
    <row spans="1:3" r="28">
      <c s="4" t="s" r="A28">
        <v>179</v>
      </c>
      <c s="5" t="n" r="B28">
        <v>19425749</v>
      </c>
      <c s="5" t="n" r="C28">
        <v>13645948</v>
      </c>
    </row>
    <row spans="1:3" r="29">
      <c s="4" t="s" r="A29">
        <v>180</v>
      </c>
      <c s="5" t="n" r="B29">
        <v>-44283073</v>
      </c>
      <c s="5" t="n" r="C29">
        <v>-9621812</v>
      </c>
    </row>
    <row spans="1:3" r="30">
      <c s="3" t="s" r="A30">
        <v>181</v>
      </c>
    </row>
    <row spans="1:3" r="31">
      <c s="4" t="s" r="A31">
        <v>179</v>
      </c>
      <c s="5" t="n" r="B31">
        <v>1513</v>
      </c>
    </row>
    <row spans="1:3" r="32">
      <c s="4" t="s" r="A32">
        <v>180</v>
      </c>
      <c s="5" t="n" r="B32">
        <v>-1092128</v>
      </c>
    </row>
    <row spans="1:3" r="33">
      <c s="4" t="s" r="A33">
        <v>182</v>
      </c>
      <c s="5" t="n" r="B33">
        <v>-396000</v>
      </c>
      <c s="5" t="n" r="C33">
        <v>-250300</v>
      </c>
    </row>
    <row spans="1:3" r="34">
      <c s="4" t="s" r="A34">
        <v>183</v>
      </c>
      <c s="5" t="n" r="B34">
        <v>-303148</v>
      </c>
      <c s="5" t="n" r="C34">
        <v>-124488</v>
      </c>
    </row>
    <row spans="1:3" r="35">
      <c s="4" t="s" r="A35">
        <v>184</v>
      </c>
      <c s="5" t="n" r="B35">
        <v>-5000001</v>
      </c>
    </row>
    <row spans="1:3" r="36">
      <c s="4" t="s" r="A36">
        <v>185</v>
      </c>
      <c s="5" t="n" r="B36">
        <v>13695344</v>
      </c>
    </row>
    <row spans="1:3" r="37">
      <c s="4" t="s" r="A37">
        <v>186</v>
      </c>
      <c s="5" t="n" r="B37">
        <v>-79800647</v>
      </c>
      <c s="5" t="n" r="C37">
        <v>-104440751</v>
      </c>
    </row>
    <row spans="1:3" r="38">
      <c s="4" t="s" r="A38">
        <v>187</v>
      </c>
      <c s="5" t="n" r="B38">
        <v>-65567602</v>
      </c>
      <c s="5" t="n" r="C38">
        <v>-58201250</v>
      </c>
    </row>
    <row spans="1:3" r="39">
      <c s="3" t="s" r="A39">
        <v>188</v>
      </c>
    </row>
    <row spans="1:3" r="40">
      <c s="4" t="s" r="A40">
        <v>189</v>
      </c>
      <c s="5" t="n" r="B40">
        <v>48319026</v>
      </c>
      <c s="5" t="n" r="C40">
        <v>78923293</v>
      </c>
    </row>
    <row spans="1:3" r="41">
      <c s="4" t="s" r="A41">
        <v>190</v>
      </c>
      <c s="5" t="n" r="B41">
        <v>-4025093</v>
      </c>
      <c s="5" t="n" r="C41">
        <v>-15280142</v>
      </c>
    </row>
    <row spans="1:3" r="42">
      <c s="4" t="s" r="A42">
        <v>191</v>
      </c>
      <c s="5" t="n" r="B42">
        <v>180300000</v>
      </c>
      <c s="5" t="n" r="C42">
        <v>125750000</v>
      </c>
    </row>
    <row spans="1:3" r="43">
      <c s="4" t="s" r="A43">
        <v>192</v>
      </c>
      <c s="5" t="n" r="B43">
        <v>-145300000</v>
      </c>
      <c s="5" t="n" r="C43">
        <v>-129500000</v>
      </c>
    </row>
    <row spans="1:3" r="44">
      <c s="4" t="s" r="A44">
        <v>193</v>
      </c>
      <c s="5" t="n" r="B44">
        <v>14490778</v>
      </c>
      <c s="5" t="n" r="C44">
        <v>-45165</v>
      </c>
    </row>
    <row spans="1:3" r="45">
      <c s="4" t="s" r="A45">
        <v>151</v>
      </c>
      <c s="5" t="n" r="B45">
        <v>-18950000</v>
      </c>
    </row>
    <row spans="1:3" r="46">
      <c s="4" t="s" r="A46">
        <v>111</v>
      </c>
      <c s="5" t="n" r="B46">
        <v>-32110</v>
      </c>
      <c s="5" t="n" r="C46">
        <v>-94750</v>
      </c>
    </row>
    <row spans="1:3" r="47">
      <c s="4" t="s" r="A47">
        <v>194</v>
      </c>
      <c s="5" t="n" r="B47">
        <v>74802601</v>
      </c>
      <c s="5" t="n" r="C47">
        <v>59753236</v>
      </c>
    </row>
    <row spans="1:3" r="48">
      <c s="4" t="s" r="A48">
        <v>195</v>
      </c>
      <c s="5" t="n" r="B48">
        <v>595381</v>
      </c>
      <c s="5" t="n" r="C48">
        <v>5437751</v>
      </c>
    </row>
    <row spans="1:3" r="49">
      <c s="4" t="s" r="A49">
        <v>196</v>
      </c>
      <c s="5" t="n" r="B49">
        <v>17765493</v>
      </c>
      <c s="5" t="n" r="C49">
        <v>12417198</v>
      </c>
    </row>
    <row spans="1:3" r="50">
      <c s="4" t="s" r="A50">
        <v>197</v>
      </c>
      <c s="7" t="n" r="B50">
        <v>18360874</v>
      </c>
      <c s="7" t="n" r="C50">
        <v>178549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Securities</vt:lpstr>
      <vt:lpstr>Loans and Allowance for Loan Lo</vt:lpstr>
      <vt:lpstr>Derivatives</vt:lpstr>
      <vt:lpstr>Fair Value of Financial Instrum</vt:lpstr>
      <vt:lpstr>Commitments and Contingent Liab</vt:lpstr>
      <vt:lpstr>Income Taxes</vt:lpstr>
      <vt:lpstr>Minimum Regulatory Capital Requ</vt:lpstr>
      <vt:lpstr>Capital Stock</vt:lpstr>
      <vt:lpstr>Other Comprehensive Income (Los</vt:lpstr>
      <vt:lpstr>Summary of Significant Accoun19</vt:lpstr>
      <vt:lpstr>Summary of Significant Accoun20</vt:lpstr>
      <vt:lpstr>Securities (Tables)</vt:lpstr>
      <vt:lpstr>Loans and Allowance for Loan 22</vt:lpstr>
      <vt:lpstr>Derivatives (Tables)</vt:lpstr>
      <vt:lpstr>Fair Value of Financial Instr24</vt:lpstr>
      <vt:lpstr>Commitments and Contingent Li25</vt:lpstr>
      <vt:lpstr>Minimum Regulatory Capital Re26</vt:lpstr>
      <vt:lpstr>Other Comprehensive Income (L27</vt:lpstr>
      <vt:lpstr>Summary of Significant Accoun28</vt:lpstr>
      <vt:lpstr>Summary of Significant Accoun29</vt:lpstr>
      <vt:lpstr>Summary of Significant Accoun30</vt:lpstr>
      <vt:lpstr>Securities - Schedule of Amorti</vt:lpstr>
      <vt:lpstr>Securities - Additional Informa</vt:lpstr>
      <vt:lpstr>Securities - Schedule of Amor33</vt:lpstr>
      <vt:lpstr>Securities - Schedule of Unreal</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Derivatives - Summary of Intere</vt:lpstr>
      <vt:lpstr>Derivatives - Additional Inform</vt:lpstr>
      <vt:lpstr>Derivatives - Schedule of Indiv</vt:lpstr>
      <vt:lpstr>Fair Value of Financial Instr48</vt:lpstr>
      <vt:lpstr>Fair Value of Financial Instr49</vt:lpstr>
      <vt:lpstr>Fair Value of Financial Instr50</vt:lpstr>
      <vt:lpstr>Commitments and Contingent Li51</vt:lpstr>
      <vt:lpstr>Commitments and Contingent Li52</vt:lpstr>
      <vt:lpstr>Income Taxes - Additional Infor</vt:lpstr>
      <vt:lpstr>Minimum Regulatory Capital Re54</vt:lpstr>
      <vt:lpstr>Minimum Regulatory Capital Re55</vt:lpstr>
      <vt:lpstr>Capital Stock - Additional Info</vt:lpstr>
      <vt:lpstr>Other Comprehensive Income (L57</vt:lpstr>
      <vt:lpstr>Other Comprehensive Income (L58</vt:lpstr>
      <vt:lpstr>Uncategorized Items - avnu-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5:45Z</dcterms:created>
  <dcterms:modified xmlns:dcterms="http://purl.org/dc/terms/" xmlns:xsi="http://www.w3.org/2001/XMLSchema-instance" xsi:type="dcterms:W3CDTF">2015-08-13T17:55:45Z</dcterms:modified>
  <dc:title xmlns:dc="http://purl.org/dc/elements/1.1/">Untitled</dc:title>
  <dc:description xmlns:dc="http://purl.org/dc/elements/1.1/"/>
  <dc:subject xmlns:dc="http://purl.org/dc/elements/1.1/"/>
  <cp:keywords/>
  <cp:category/>
</cp:coreProperties>
</file>